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vestment in Hotel Properties," sheetId="10" state="visible" r:id="rId10"/>
    <sheet xmlns:r="http://schemas.openxmlformats.org/officeDocument/2006/relationships" name="Hotel Dispositions, Impairment " sheetId="11" state="visible" r:id="rId11"/>
    <sheet xmlns:r="http://schemas.openxmlformats.org/officeDocument/2006/relationships" name="Investment in Unconsolidated En" sheetId="12" state="visible" r:id="rId12"/>
    <sheet xmlns:r="http://schemas.openxmlformats.org/officeDocument/2006/relationships" name="Indebtedness" sheetId="13" state="visible" r:id="rId13"/>
    <sheet xmlns:r="http://schemas.openxmlformats.org/officeDocument/2006/relationships" name="Income (Loss) Per Share"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Redeemable Noncontrolling Inter" sheetId="18" state="visible" r:id="rId18"/>
    <sheet xmlns:r="http://schemas.openxmlformats.org/officeDocument/2006/relationships" name="Equity and Equity-Based Compe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Investment in Hotel Propertie25" sheetId="25" state="visible" r:id="rId25"/>
    <sheet xmlns:r="http://schemas.openxmlformats.org/officeDocument/2006/relationships" name="Hotel Dispositions, Impairmen26" sheetId="26" state="visible" r:id="rId26"/>
    <sheet xmlns:r="http://schemas.openxmlformats.org/officeDocument/2006/relationships" name="Investment in Unconsolidated 27" sheetId="27" state="visible" r:id="rId27"/>
    <sheet xmlns:r="http://schemas.openxmlformats.org/officeDocument/2006/relationships" name="Indebtedness (Tables)" sheetId="28" state="visible" r:id="rId28"/>
    <sheet xmlns:r="http://schemas.openxmlformats.org/officeDocument/2006/relationships" name="Income (Loss) Per Share (Tables" sheetId="29" state="visible" r:id="rId29"/>
    <sheet xmlns:r="http://schemas.openxmlformats.org/officeDocument/2006/relationships" name="Fair Value Measurements (Tables" sheetId="30" state="visible" r:id="rId30"/>
    <sheet xmlns:r="http://schemas.openxmlformats.org/officeDocument/2006/relationships" name="Summary of Fair Value of Fina31" sheetId="31" state="visible" r:id="rId31"/>
    <sheet xmlns:r="http://schemas.openxmlformats.org/officeDocument/2006/relationships" name="Related Party Transactions (Tab" sheetId="32" state="visible" r:id="rId32"/>
    <sheet xmlns:r="http://schemas.openxmlformats.org/officeDocument/2006/relationships" name="Organization and Description 33" sheetId="33" state="visible" r:id="rId33"/>
    <sheet xmlns:r="http://schemas.openxmlformats.org/officeDocument/2006/relationships" name="Significant Accounting Polici34" sheetId="34" state="visible" r:id="rId34"/>
    <sheet xmlns:r="http://schemas.openxmlformats.org/officeDocument/2006/relationships" name="Investment in Hotel Propertie35" sheetId="35" state="visible" r:id="rId35"/>
    <sheet xmlns:r="http://schemas.openxmlformats.org/officeDocument/2006/relationships" name="Hotel Dispositions, Impairmen36" sheetId="36" state="visible" r:id="rId36"/>
    <sheet xmlns:r="http://schemas.openxmlformats.org/officeDocument/2006/relationships" name="Hotel Dispositions, Impairmen37"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debtedness (Details)" sheetId="41" state="visible" r:id="rId41"/>
    <sheet xmlns:r="http://schemas.openxmlformats.org/officeDocument/2006/relationships" name="Income (Loss) Per Share (Summar" sheetId="42" state="visible" r:id="rId42"/>
    <sheet xmlns:r="http://schemas.openxmlformats.org/officeDocument/2006/relationships" name="Income (Loss) Per Share (Summ43" sheetId="43" state="visible" r:id="rId43"/>
    <sheet xmlns:r="http://schemas.openxmlformats.org/officeDocument/2006/relationships" name="Derivative Instruments and He44" sheetId="44" state="visible" r:id="rId44"/>
    <sheet xmlns:r="http://schemas.openxmlformats.org/officeDocument/2006/relationships" name="Fair Value Measurements (Narrat" sheetId="45" state="visible" r:id="rId45"/>
    <sheet xmlns:r="http://schemas.openxmlformats.org/officeDocument/2006/relationships" name="Fair Value Measurements (Assets" sheetId="46" state="visible" r:id="rId46"/>
    <sheet xmlns:r="http://schemas.openxmlformats.org/officeDocument/2006/relationships" name="Fair Value Measurements (Effect" sheetId="47" state="visible" r:id="rId47"/>
    <sheet xmlns:r="http://schemas.openxmlformats.org/officeDocument/2006/relationships" name="Summary of Fair Value of Fina48" sheetId="48" state="visible" r:id="rId48"/>
    <sheet xmlns:r="http://schemas.openxmlformats.org/officeDocument/2006/relationships" name="Summary of Fair Value of Fina49" sheetId="49" state="visible" r:id="rId49"/>
    <sheet xmlns:r="http://schemas.openxmlformats.org/officeDocument/2006/relationships" name="Redeemable Noncontrolling Int50" sheetId="50" state="visible" r:id="rId50"/>
    <sheet xmlns:r="http://schemas.openxmlformats.org/officeDocument/2006/relationships" name="Equity and Equity-Based Compe51" sheetId="51" state="visible" r:id="rId51"/>
    <sheet xmlns:r="http://schemas.openxmlformats.org/officeDocument/2006/relationships" name="Commitments and Contingencies (" sheetId="52" state="visible" r:id="rId52"/>
    <sheet xmlns:r="http://schemas.openxmlformats.org/officeDocument/2006/relationships" name="Segment Reporting (Details)"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831">
  <si>
    <t>Document and Entity Information - shares</t>
  </si>
  <si>
    <t>9 Months Ended</t>
  </si>
  <si>
    <t>Sep. 30, 2017</t>
  </si>
  <si>
    <t>Nov. 03, 2017</t>
  </si>
  <si>
    <t>Document and Entity Information [Abstract]</t>
  </si>
  <si>
    <t>Entity Registrant Name</t>
  </si>
  <si>
    <t>ASHFORD HOSPITALITY TRUST INC</t>
  </si>
  <si>
    <t>Entity Central Index Key</t>
  </si>
  <si>
    <t>Document Type</t>
  </si>
  <si>
    <t>10-Q</t>
  </si>
  <si>
    <t>Current Fiscal Year End Date</t>
  </si>
  <si>
    <t>--12-31</t>
  </si>
  <si>
    <t>Document Period End Date</t>
  </si>
  <si>
    <t>Sep. 30,
		2017</t>
  </si>
  <si>
    <t>Amendment Flag</t>
  </si>
  <si>
    <t>false</t>
  </si>
  <si>
    <t>Document Fiscal Year Focus</t>
  </si>
  <si>
    <t>Document Fiscal Period Focus</t>
  </si>
  <si>
    <t>Q3</t>
  </si>
  <si>
    <t>Entity Filer Category</t>
  </si>
  <si>
    <t>Accelerated Filer</t>
  </si>
  <si>
    <t>Entity Common Stock, Shares Outstanding</t>
  </si>
  <si>
    <t>Consolidated Balance Sheets - USD ($) $ in Thousands</t>
  </si>
  <si>
    <t>Dec. 31, 2016</t>
  </si>
  <si>
    <t>Assets</t>
  </si>
  <si>
    <t>Investments in hotel properties, net</t>
  </si>
  <si>
    <t>Cash and cash equivalents</t>
  </si>
  <si>
    <t>Restricted cash</t>
  </si>
  <si>
    <t>Marketable securities</t>
  </si>
  <si>
    <t>Accounts receivable, net of allowance of $609 and $690, respectively</t>
  </si>
  <si>
    <t>Inventories</t>
  </si>
  <si>
    <t>Investment in unconsolidated entities</t>
  </si>
  <si>
    <t>Deferred costs, net</t>
  </si>
  <si>
    <t>Prepaid expenses</t>
  </si>
  <si>
    <t>Derivative assets, net</t>
  </si>
  <si>
    <t>Other assets</t>
  </si>
  <si>
    <t>Intangible assets, net</t>
  </si>
  <si>
    <t>Due from third-party hotel managers</t>
  </si>
  <si>
    <t>Assets held for sale</t>
  </si>
  <si>
    <t>Total assets</t>
  </si>
  <si>
    <t>Liabilities:</t>
  </si>
  <si>
    <t>Indebtedness, net</t>
  </si>
  <si>
    <t>Accounts payable and accrued expenses</t>
  </si>
  <si>
    <t>Dividends and distributions payable</t>
  </si>
  <si>
    <t>Unfavorable management contract liabilities</t>
  </si>
  <si>
    <t>Due to related party, net</t>
  </si>
  <si>
    <t>Due to third-party hotel managers</t>
  </si>
  <si>
    <t>Intangible liabilities, net</t>
  </si>
  <si>
    <t>Derivative liabilities, net</t>
  </si>
  <si>
    <t>Other liabilities</t>
  </si>
  <si>
    <t>Liabilities related to assets held for sale</t>
  </si>
  <si>
    <t>Total liabilities</t>
  </si>
  <si>
    <t>Commitments and contingencies (note 13)</t>
  </si>
  <si>
    <t xml:space="preserve"> </t>
  </si>
  <si>
    <t>Redeemable noncontrolling interests in operating partnership</t>
  </si>
  <si>
    <t>Equity:</t>
  </si>
  <si>
    <t>Common stock, $0.01 par value, 400,000,000 shares authorized, 97,416,095 and 96,376,827 shares issued and outstanding at September 30, 2017 and December 31, 2016, respectively</t>
  </si>
  <si>
    <t>Additional paid-in capital</t>
  </si>
  <si>
    <t>Accumulated deficit</t>
  </si>
  <si>
    <t>Total stockholders’ equity of the Company</t>
  </si>
  <si>
    <t>Noncontrolling interests in consolidated entities</t>
  </si>
  <si>
    <t>Total equity</t>
  </si>
  <si>
    <t>Total liabilities and equity</t>
  </si>
  <si>
    <t>Ashford Inc. [Member]</t>
  </si>
  <si>
    <t>Due to affiliate, net</t>
  </si>
  <si>
    <t>Ashford Prime OP [Member]</t>
  </si>
  <si>
    <t>Series A Cumulative Preferred Stock, 0 and 1,657,206 shares issued and outstanding at September 30, 2017 and December 31, 2016, respectively</t>
  </si>
  <si>
    <t>Preferred stock, $0.01 par value, 50,000,000 shares authorized:</t>
  </si>
  <si>
    <t>Series D Cumulative Preferred Stock, 7,904,353 and 9,468,706 shares issued and outstanding at September 30, 2017 and December 31, 2016, respectively</t>
  </si>
  <si>
    <t>Series F Cumulative Preferred Stock, 4,800,000 shares issued and outstanding at September 30, 2017 and December 31, 2016</t>
  </si>
  <si>
    <t>Series G Cumulative Preferred Stock, 6,200,000 shares issued and outstanding at September 30, 2017 and December 31, 2016</t>
  </si>
  <si>
    <t>Series H Cumulative Preferred Stock, 3,800,000 and 0 shares issued and outstanding at September 30, 2017 and December 31, 2016, respectively</t>
  </si>
  <si>
    <t>Consolidated Balance Sheets (Parenthetical) - USD ($) $ in Thousands</t>
  </si>
  <si>
    <t>Allowance for doubtful account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D Preferred Stock [Member]</t>
  </si>
  <si>
    <t>Series F Preferred Stock [Member]</t>
  </si>
  <si>
    <t>Series G Preferred Stock [Member]</t>
  </si>
  <si>
    <t>Series H Preferred Stock [Member]</t>
  </si>
  <si>
    <t>Consolidated Statements of Operations - USD ($) shares in Thousands, $ in Thousands</t>
  </si>
  <si>
    <t>3 Months Ended</t>
  </si>
  <si>
    <t>Sep. 30, 2016</t>
  </si>
  <si>
    <t>Revenue</t>
  </si>
  <si>
    <t>Rooms</t>
  </si>
  <si>
    <t>Food and beverage</t>
  </si>
  <si>
    <t>Other hotel revenue</t>
  </si>
  <si>
    <t>Total hotel revenue</t>
  </si>
  <si>
    <t>Other</t>
  </si>
  <si>
    <t>Total revenue</t>
  </si>
  <si>
    <t>Hotel operating expenses:</t>
  </si>
  <si>
    <t>Other expenses</t>
  </si>
  <si>
    <t>Management fees</t>
  </si>
  <si>
    <t>Total hotel expenses</t>
  </si>
  <si>
    <t>Property taxes, insurance, and other</t>
  </si>
  <si>
    <t>Depreciation and amortization</t>
  </si>
  <si>
    <t>Impairment charges</t>
  </si>
  <si>
    <t>Transaction costs</t>
  </si>
  <si>
    <t>Advisory services fee</t>
  </si>
  <si>
    <t>Corporate general and administrative</t>
  </si>
  <si>
    <t>Total expenses</t>
  </si>
  <si>
    <t>Operating income (loss)</t>
  </si>
  <si>
    <t>Equity in earnings (loss) of unconsolidated entities</t>
  </si>
  <si>
    <t>Interest income</t>
  </si>
  <si>
    <t>Gain (loss) on sale of hotel properties</t>
  </si>
  <si>
    <t>Other income (expense)</t>
  </si>
  <si>
    <t>Interest expense and amortization of premiums and loan costs</t>
  </si>
  <si>
    <t>Write-off of premiums, loan costs and exit fees</t>
  </si>
  <si>
    <t>Unrealized gain (loss) on marketable securities</t>
  </si>
  <si>
    <t>Unrealized gain (loss) on derivatives</t>
  </si>
  <si>
    <t>Income (loss) before income taxes</t>
  </si>
  <si>
    <t>Income tax (expense) benefit</t>
  </si>
  <si>
    <t>Net income (loss)</t>
  </si>
  <si>
    <t>(Income) loss from consolidated entities attributable to noncontrolling interest</t>
  </si>
  <si>
    <t>Net (income) loss attributable to redeemable noncontrolling interests in operating partnership</t>
  </si>
  <si>
    <t>Net income (loss) attributable to the Company</t>
  </si>
  <si>
    <t>Preferred dividends</t>
  </si>
  <si>
    <t>Extinguishment of issuance costs upon redemption of preferred stock</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Dividends declared per common share (in dollars per share)</t>
  </si>
  <si>
    <t>Consolidated Statements of Comprehensive Income (Loss) - USD ($) $ in Thousands</t>
  </si>
  <si>
    <t>Statement of Comprehensive Income [Abstract]</t>
  </si>
  <si>
    <t>Other comprehensive income (loss), net of tax:</t>
  </si>
  <si>
    <t>Total other comprehensive income (loss)</t>
  </si>
  <si>
    <t>Comprehensive income (loss)</t>
  </si>
  <si>
    <t>Less: Comprehensive (income) loss attributable to noncontrolling interest in consolidated entities</t>
  </si>
  <si>
    <t>Less: Comprehensive (income) loss attributable to redeemable noncontrolling interests in operating partnership</t>
  </si>
  <si>
    <t>Comprehensive income (loss) attributable to the Company</t>
  </si>
  <si>
    <t>Consolidated Statement of Equity - 9 months ended Sep. 30, 2017 - USD ($) shares in Thousands, $ in Thousands</t>
  </si>
  <si>
    <t>Total</t>
  </si>
  <si>
    <t>Common Stock</t>
  </si>
  <si>
    <t>Preferred StockSeries A Preferred Stock [Member]</t>
  </si>
  <si>
    <t>Preferred StockSeries D Preferred Stock [Member]</t>
  </si>
  <si>
    <t>Preferred StockSeries F Preferred Stock [Member]</t>
  </si>
  <si>
    <t>Preferred StockSeries G Preferred Stock [Member]</t>
  </si>
  <si>
    <t>Preferred StockSeries H Preferred Stock [Member]</t>
  </si>
  <si>
    <t>Additional Paid In Capital</t>
  </si>
  <si>
    <t>Accumulated Deficit</t>
  </si>
  <si>
    <t>Accumulated DeficitCommon Stock</t>
  </si>
  <si>
    <t>Accumulated DeficitSeries A Preferred Stock [Member]</t>
  </si>
  <si>
    <t>Accumulated DeficitSeries D Preferred Stock [Member]</t>
  </si>
  <si>
    <t>Accumulated DeficitSeries F Preferred Stock [Member]</t>
  </si>
  <si>
    <t>Accumulated DeficitSeries G Preferred Stock [Member]</t>
  </si>
  <si>
    <t>Accumulated DeficitSeries H Preferred Stock [Member]</t>
  </si>
  <si>
    <t>Noncontrolling Interests In Consolidated Entities</t>
  </si>
  <si>
    <t>Redeemable Noncontrolling Interests in Operating Partnership</t>
  </si>
  <si>
    <t>Beginning balance, shares (in shares) at Dec. 31, 2016</t>
  </si>
  <si>
    <t>Beginning balance, value at Dec. 31, 2016</t>
  </si>
  <si>
    <t>Increase (Decrease) in Stockholders' Equity [Roll Forward]</t>
  </si>
  <si>
    <t>Purchases of common stock</t>
  </si>
  <si>
    <t>Purchases of common shares (in shares)</t>
  </si>
  <si>
    <t>Equity-based compensation</t>
  </si>
  <si>
    <t>Forfeitures of restricted shares</t>
  </si>
  <si>
    <t>Forfeitures of restricted shares (in shares)</t>
  </si>
  <si>
    <t>Issuance of restricted shares/units, value</t>
  </si>
  <si>
    <t>Issuance of restricted shares/units (in shares)</t>
  </si>
  <si>
    <t>Redemption of preferred shares</t>
  </si>
  <si>
    <t>Redemption of preferred shares (in shares)</t>
  </si>
  <si>
    <t>Issuances of preferred shares (in shares)</t>
  </si>
  <si>
    <t>Issuances of preferred shares</t>
  </si>
  <si>
    <t>Dividends</t>
  </si>
  <si>
    <t>Distributions to noncontrolling interests</t>
  </si>
  <si>
    <t>Redemption/conversion of operating partnership units</t>
  </si>
  <si>
    <t>Redemption/conversion of operating partnership units (in shares)</t>
  </si>
  <si>
    <t>Redemption value adjustment</t>
  </si>
  <si>
    <t>Income (loss) from continuing operations attributable to the Company</t>
  </si>
  <si>
    <t>Loss from consolidated entities attributable to noncontrolling interest</t>
  </si>
  <si>
    <t>Ending balance, value at Sep. 30, 2017</t>
  </si>
  <si>
    <t>Ending balance, shares (in shares) at Sep. 30, 2017</t>
  </si>
  <si>
    <t>Consolidated Statements of Cash Flows - USD ($) $ in Thousands</t>
  </si>
  <si>
    <t>12 Months Ended</t>
  </si>
  <si>
    <t>Cash Flows from Operating Activities</t>
  </si>
  <si>
    <t>Adjustments to reconcile net income (loss) to net cash flow from operating activities:</t>
  </si>
  <si>
    <t>Amortization of intangibles</t>
  </si>
  <si>
    <t>Recognition of deferred income</t>
  </si>
  <si>
    <t>Write-off of intangibles</t>
  </si>
  <si>
    <t>Bad debt expense</t>
  </si>
  <si>
    <t>Deferred income tax expense (benefit)</t>
  </si>
  <si>
    <t>Equity in (earnings) loss of unconsolidated entities</t>
  </si>
  <si>
    <t>(Gain) loss on sale of hotel properties, net</t>
  </si>
  <si>
    <t>Realized and unrealized (gain) loss on marketable securities</t>
  </si>
  <si>
    <t>Purchases of marketable securities</t>
  </si>
  <si>
    <t>Sales of marketable securities</t>
  </si>
  <si>
    <t>Net settlement of trading derivatives</t>
  </si>
  <si>
    <t>Payments for derivatives</t>
  </si>
  <si>
    <t>Realized and unrealized (gain) loss on derivatives</t>
  </si>
  <si>
    <t>Amortization of loan costs and premiums, write-off of premiums, loan costs and exit fees</t>
  </si>
  <si>
    <t>Changes in operating assets and liabilities, exclusive of effect of dispositions of hotel properties:</t>
  </si>
  <si>
    <t>Accounts receivable and inventories</t>
  </si>
  <si>
    <t>Prepaid expenses and other assets</t>
  </si>
  <si>
    <t>Due to/from related party</t>
  </si>
  <si>
    <t>Due to/from third-party hotel managers</t>
  </si>
  <si>
    <t>Due to/from Ashford Prime OP, net</t>
  </si>
  <si>
    <t>Due to/from Ashford Inc., net</t>
  </si>
  <si>
    <t>Net cash provided by (used in) operating activities</t>
  </si>
  <si>
    <t>Cash Flows from Investing Activities</t>
  </si>
  <si>
    <t>Investment in unconsolidated entity</t>
  </si>
  <si>
    <t>Proceeds from payments on note receivable</t>
  </si>
  <si>
    <t>Acquisition of hotel properties and assets, net of cash acquired</t>
  </si>
  <si>
    <t>Improvements and additions to hotel properties</t>
  </si>
  <si>
    <t>Net proceeds from sales of assets/properties</t>
  </si>
  <si>
    <t>Liquidation of AQUA U.S. Fund</t>
  </si>
  <si>
    <t>Payments for initial franchise fees</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Redemption of preferred stock</t>
  </si>
  <si>
    <t>Proceeds from preferred stock offering</t>
  </si>
  <si>
    <t>Net cash provided by (used in) financing activities</t>
  </si>
  <si>
    <t>Net increase (decrease) in cash, cash equivalents and restricted cash</t>
  </si>
  <si>
    <t>Cash, cash equivalents and restricted cash at beginning of period</t>
  </si>
  <si>
    <t>Cash, cash equivalents and restricted cash and at end of period</t>
  </si>
  <si>
    <t>Supplemental Cash Flow Information</t>
  </si>
  <si>
    <t>Interest paid</t>
  </si>
  <si>
    <t>Income taxes paid</t>
  </si>
  <si>
    <t>Supplemental Disclosure of Non-Cash Investing and Financing Activity</t>
  </si>
  <si>
    <t>Accrued but unpaid capital expenditures</t>
  </si>
  <si>
    <t>Dividends and distributions declared but not paid</t>
  </si>
  <si>
    <t>Supplemental Disclosure of Cash, Cash Equivalents and Restricted Cash</t>
  </si>
  <si>
    <t>Cash and cash equivalents at beginning of period</t>
  </si>
  <si>
    <t>Cash and cash equivalents at beginning of period included in assets held for sale</t>
  </si>
  <si>
    <t>Restricted cash at beginning of period</t>
  </si>
  <si>
    <t>Restricted cash at beginning of period included in assets held for sale</t>
  </si>
  <si>
    <t>Cash and cash equivalents at end of period included in assets held for sale</t>
  </si>
  <si>
    <t>Restricted cash at end of period</t>
  </si>
  <si>
    <t>Restricted cash at end of period included in assets held for sale</t>
  </si>
  <si>
    <t>Cash, cash equivalents and restricted cash at end of period</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service hotels in the upscale and upper upscale segments in domestic and international markets that have revenue per available room (“RevPAR”) generally less than twice the national average, and in all methods including direct real estate, equity, and debt. Other than Ashford Hospitality Trust, Inc.’s investment in Ashford Inc. common stock,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As of September 30, 2017 , we owned interests in the following assets: • 120 consolidated hotel properties, including 118 directly owned and two owned through a majority-owned investment in a consolidated entity, which represent 25,055 total rooms (or 25,028 net rooms excluding those attributable to our partners); • 87 hotel condominium units at WorldQuest Resort in Orlando, Florida (“WorldQuest”); • a 29.6% ownership in Ashford Inc. common stock with a carrying value of $2.6 million and a fair value of $36.2 million ; and • a 16.2% ownership in OpenKey with a carrying value of $2.7 million . For federal income tax purposes, we have elected to be treated as a REIT, which imposes limitations related to operating hotels. As of September 30, 2017 , our 120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September 30, 2017 , Remington Lodging &amp; Hospitality, LLC, together with its affiliates (“Remington Lodging”), which is beneficially wholly owned by Mr. Monty J. Bennett, our Chairman, and Mr. Archie Bennett, Jr., our Chairman Emeritus, managed 82 of our 120 hotel properties and WorldQuest Resort. Third-party management companies managed the remaining hotel properties.</t>
  </si>
  <si>
    <t>Significant Accounting Policies</t>
  </si>
  <si>
    <t>Accounting Policies [Abstract]</t>
  </si>
  <si>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6 Annual Report to Stockholders on Form 10-K filed with the Securities and Exchange Commission (“SEC”) on March 16, 2017 .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17 , are not necessarily indicative of the results that may be expected for the year ending December 31, 2017 . The following dispositions affect reporting comparability of our consolidated financial statements: Hotel Property Location Type Date 5-hotel portfolio (1) Various Disposition June 1, 2016 Hampton Inn &amp; Suites Gainesville, FL Disposition September 1, 2016 SpringHill Suites Gaithersburg Gaithersburg, MD Disposition October 1, 2016 2-hotel portfolio (2) Palm Desert, CA Disposition October 7, 2016 Renaissance Portsmouth, VA Disposition February 1, 2017 Embassy Suites Syracuse, NY Disposition March 6, 2017 Crowne Plaza Ravinia Atlanta, GA Disposition June 29, 2017 (1) The 5 -hotel portfolio is comprised of the Courtyard Edison in Edison, New Jersey; the Residence Inn Buckhead in Atlanta, Georgia; the Courtyard Lake Buena Vista, the Fairfield Inn Lake Buena Vista and the SpringHill Suites Lake Buena Vista in Orlando, Florida. (2) The 2 -hotel portfolio is comprised of the Courtyard and Residence Inn in Palm Desert, California.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We early adopted Accounting Standards Update (“ASU”) 2016-18, Statement of Cash Flows (Topic 230): Restricted Cash effective January 1, 2017. See discussion in recently adopted accounting standards below.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an impairment charge of $1.8 million to investments in hotel properties for the three and nine months ended September 30, 2017 related to hurricanes in Florida and Texas. We recorded an impairment charge of $5.0 million to investments in hotel properties for the three and nine months ended September 31, 2016. See note 4. 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4. Investments in Unconsolidated Entities —Investments in entities in which we have ownership interests ranging from 16.2% to 29.6% , at September 30, 2017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three and nine months ended September 30, 2017 and 2016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Recently Adopted Accounting Standards —In March 2016, the Financial Accounting Standards Board (“FASB”) issued ASU 2016-07,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including interim periods within those fiscal years. Early adoption is permitted. We adopted this standard effective January 1, 2017, and the adoption of this standard did not have any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13.1 million and net cash used in investing activities decreased $15.7 million in the nine months ended September 30, 2017. Our beginning-of-period cash, cash equivalents and restricted cash increased $144.4 million and $153.7 million in 2017 and 2016, respectively. Recently Issued Accounting Standards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standard permits the use of either the full retrospective or cumulative effect (modified retrospective) transition method. We are continuing to evaluate each of our revenue streams under the new standard and because of the short-term, day-to-day nature of hotel revenues, our pattern of revenue recognition is not expected to change significantly. Additionally, we have historically disposed of hotel properties for cash sales with no contingencies and no future involvement in the hotel operations, therefore, ASU No. 2014-09 will not impact the recognition of hotel sales. We presently expect to select the modified retrospective method. We do not expect adoption of this standard will have a material impact on our consolidated financial statements. We continue to evaluate the related disclosure requirement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currently evaluating the impact that ASU 2016-15 will have on our consolidated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ccounting Standard Codification (“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approach. We are evaluating the impact that ASU 2017-05 will have on our consolidated financial statements and related disclosures.</t>
  </si>
  <si>
    <t>Investment in Hotel Properties, net</t>
  </si>
  <si>
    <t>Property, Plant and Equipment [Abstract]</t>
  </si>
  <si>
    <t>Investments in Hotel Properties, net</t>
  </si>
  <si>
    <t>Investments in Hotel Properties, net Investments in hotel properties, net consisted of the following (in thousands): September 30, 2017 December 31, 2016 Land $ 657,144 $ 663,013 Buildings and improvements 3,902,162 3,913,377 Furniture, fixtures, and equipment 442,468 434,091 Construction in progress 36,468 32,525 Condominium properties 11,896 11,558 Total cost 5,050,138 5,054,564 Accumulated depreciation (985,583 ) (894,001 ) Investments in hotel properties, net $ 4,064,555 $ 4,160,563</t>
  </si>
  <si>
    <t>Hotel Dispositions, Impairment Charges and Insurance Recoveries and Assets Held For Sale</t>
  </si>
  <si>
    <t>Discontinued Operations and Disposal Groups [Abstract]</t>
  </si>
  <si>
    <t>Hotel Dispositions, Impairment Charges and Insurance Recoveries and Assets Held For Sale On June 1, 2016, the Company sold the Noble Five Hotels, a 5 -hotel portfolio of select-service hotel properties for approximately $142.0 million in cash. The sale resulted in a gain of $22.8 million for the year ended December 31, 2016. The portfolio is comprised of the Courtyard Edison in Edison, New Jersey, the Residence Inn Buckhead in Atlanta, Georgia, the Courtyard Lake Buena Vista, the Fairfield Inn Lake Buena Vista and the SpringHill Suites Lake Buena Vista in Orlando, Florida. On September 1, 2016, the Company sold the Hampton Inn Gainesville for approximately $26.5 million in cash. The sale resulted in a gain of $1.6 million for the year ended December 31, 2016. On October 1, 2016, the Company sold the SpringHill Suites in Gaithersburg, Maryland for approximately $13.2 million . The consideration received from the sale was a combination of cash and approximately 2.0 million Class B common units of the Company’s operating partnership. The Class B operating partnership units were redeemed at a price of $5.74 per unit, or a price of $6.05 per common share after taking into account the current conversion factor. The Company also repaid approximately $10.4 million of debt associated with the hotel property. The sale resulted in a loss of $223,000 for the year ended December 31, 2016. On October 7, 2016, the Company sold the Courtyard and Residence Inn in Palm Desert, California for $36.0 million . The consideration received from the sale was a combination of cash and assumption of approximately $23.8 million of mortgage debt associated with the hotel properties. The sale resulted in a gain of $7.5 million for the year ended December 31, 2016. On February 1, 2017, the Company sold the Renaissance hotel in Portsmouth, Virginia (“Renaissance Portsmouth”) for approximately $9.2 million in cash. The sale resulted in a loss of $43,000 for the nine months ended September 30, 2017 and is included in “gain (loss) on sale of hotel properties” in the consolidated statements of operations. The Company also repaid approximately $20.2 million of debt associated with the hotel property. See note 6. On March 6, 2017, the Company sold the Embassy Suites in Syracuse, New York (“Embassy Suites Syracuse”) for approximately $8.8 million in cash. The sale resulted in a loss of $40,000 for the nine months ended September 30, 2017 and is included in “gain (loss) on sale of hotel properties” in the consolidated statements of operations. The Company also repaid approximately $20.6 million of debt associated with the hotel property. See note 6. On June 29, 2017, the Company sold the Crowne Plaza Ravinia in Atlanta, Georgia for approximately $88.7 million in cash. The sale resulted in a gain of $14.1 million for the nine months ended September 30, 2017 and is included in “gain (loss) on sale of hotel properties” in the consolidated statements of operations. The Company also repaid approximately $78.7 million of debt associated with the hotel property. See note 6. We included the results of operations for these hotel properties through the date of disposition in net income (loss). The following table includes condensed financial information from these hotel properties in the consolidated statements of operations for the three and nine months ended September 30, 2017 and 2016 (in thousands): Three Months Ended September 30, Nine Months Ended September 30, 2017 2016 2017 2016 Total hotel revenue $ 5 $ 14,293 $ 12,447 $ 67,704 Total hotel operating expenses (305 ) (9,649 ) (9,849 ) (44,581 ) Operating income (loss) (300 ) 4,644 2,598 23,123 Property taxes, insurance and other (4 ) (742 ) (617 ) (3,273 ) Depreciation and amortization — (2,077 ) (2,588 ) (10,159 ) Impairment charge — (5,039 ) — (5,039 ) Gain (loss) on sale of hotel properties 15 1,448 14,024 24,428 Interest expense and amortization of loan costs — (2,069 ) (2,361 ) (8,905 ) Write-off of loan costs and exit fees — (972 ) (98 ) (4,913 ) Net income (loss) (289 ) (4,807 ) 10,958 15,262 Net (income) loss attributable to redeemable noncontrolling interests in operating partnership 45 673 (1,724 ) (2,138 ) Net income (loss) attributable to the Company $ (244 ) $ (4,134 ) $ 9,234 $ 13,124 Impairment Charges and Insurance Recoveries In August and September 2017, twenty-four of our hotel properties in Texas and Florida were impacted by the effects of Hurricanes Harvey and Irma. The Company holds insurance policies that provide coverage for property damage and business interruption after meeting certain deductibles at all of its hotel properties. During the three and nine months ended September 30, 2017, the Company recognized impairment charges, net of anticipated insurance recoveries of $1.8 million . Additionally, the Company recognized remediation and other costs, net of anticipated insurance recoveries of $3.7 million , included primarily in other hotel operating expenses. As of September 30, 2017, the company has recorded an insurance receivable of $1.4 million , net of deductibles of $5.5 million , included in “accounts receivable, net” on our consolidated balance sheet, related to the anticipated insurance recoveries. The Company will not record an insurance recovery receivable for business interruption losses associated with lost profits until the amount for such recoveries is known and the amount is realizable. Assets Held For Sale At December 31, 2016 , the Renaissance Portsmouth and the Embassy Suites Syracuse were classified as held for sale in the consolidated balance sheet based on methodologies discussed in note 2. Since the sale of the properties did not represent a strategic shift that had (or will have had) a major effect on our operations or financial results, their results of operation were not reported as discontinued operations in the consolidated financial statements. Depreciation and amortization were ceased as of the date the assets were deemed held for sale. On February 1, 2017 , we completed the sale of the Renaissance Portsmouth for approximately $9.2 million . On March 6, 2017 , we completed the sale of the Embassy Suites Syracuse for approximately $8.8 million . The major classes of assets and liabilities related to the assets held for sale included in the consolidated balance sheet at December 31, 2016 were as follows: December 31, 2016 Assets Investments in hotel properties, net $ 17,232 Cash and cash equivalents 976 Restricted cash 392 Accounts receivable 305 Inventories 96 Deferred costs, net 4 Prepaid expenses 309 Other assets 274 Assets held for sale $ 19,588 Liabilities Indebtedness, net $ 35,679 Accounts payable and accrued expenses 1,323 Due to related party, net 45 Liabilities related to assets held for sale $ 37,047</t>
  </si>
  <si>
    <t>Investment in Unconsolidated Entities</t>
  </si>
  <si>
    <t>Equity Method Investments and Joint Ventures [Abstract]</t>
  </si>
  <si>
    <t>Investment in Unconsolidated Entities Ashford Inc. We held approximately 598,000 shares of Ashford Inc. common stock, which represented an approximate 29.6% ownership interest in Ashford Inc. as of September 30, 2017 , with a carrying value of $2.6 million and a fair value of $36.2 million . The following tables summarize the condensed consolidated balance sheets as of September 30, 2017 and December 31, 2016 and the condensed consolidated statements of operations of Ashford Inc. and our equity in earnings (loss) for the three and nine months ended September 30, 2017 and 2016 (in thousands): Ashford Inc. Condensed Consolidated Balance Sheets (unaudited) September 30, 2017 December 31, 2016 Total assets $ 84,012 $ 129,797 Total liabilities $ 49,754 $ 38,168 Redeemable noncontrolling interests 1,936 1,480 Total stockholders’ equity of Ashford Inc. 31,862 37,377 Noncontrolling interests in consolidated entities 460 52,772 Total equity 32,322 90,149 Total liabilities and equity $ 84,012 $ 129,797 Our ownership interest in Ashford Inc. $ 2,582 $ 5,873 Ashford Inc. Condensed Consolidated Statements of Operations (unaudited) Three Months Ended September 30, Nine Months Ended September 30, 2017 2016 2017 2016 Total revenue $ 19,255 $ 16,538 $ 51,907 $ 48,099 Total operating expenses (21,595 ) (16,673 ) (54,965 ) (50,938 ) Operating income (loss) (2,340 ) (135 ) (3,058 ) (2,839 ) Realized and unrealized gain (loss) on investment in unconsolidated entity, net — — — (1,460 ) Realized and unrealized gain (loss) on investments, net — (441 ) (91 ) (5,889 ) Interest expense and loan amortization costs (20 ) — (35 ) — Other income (expense) 77 59 220 (21 ) Income tax (expense) benefit 25 (575 ) (9,248 ) (560 ) Net income (loss) (2,258 ) (1,092 ) (12,212 ) (10,769 ) (Income) loss from consolidated entities attributable to noncontrolling interests 102 486 267 6,852 Net (income) loss attributable to redeemable noncontrolling interests 300 321 995 794 Net income (loss) attributable to Ashford Inc. $ (1,856 ) $ (285 ) $ (10,950 ) $ (3,123 ) Our equity in earnings (loss) of Ashford Inc. $ (569 ) $ (85 ) $ (3,291 ) $ (959 ) AQUA U.S. Fund The AQUA U.S. Fund was managed by Ashford Investment Management, LLC (“AIM”), an indirect subsidiary of Ashford Inc. As of June 30, 2017 and December 31, 2016 , and for the three and six months ended June 30, 2017 and for the three and nine months ended September 30, 2016 , the AQUA U.S. Fund was consolidated by Ashford Inc. The AQUA U.S. Fund invested substantially all of its assets in the Ashford Quantitative Alternatives Master Fund, LP (the “Master Fund”), previously named the AIM Real Estate Hedged Equity Master Fund, LP, and as a consequence of our investment in the AQUA U.S. Fund, we obtained an indirect interest in the Master Fund. Our maximum exposure of loss was limited to our investment in the AQUA U.S. Fund. During the first quarter of 2017, we liquidated our investment in the AQUA U.S. Fund subject to a 5% hold back of $2.6 million , which was received during the second quarter of 2017. Our ownership interest in the AQUA U.S. Fund was $50.9 million at December 31, 2016. For the nine months ended September 30, 2017 our equity in earnings was $52,000 . For the three and nine months ended September 30, 2016 our equity in loss was $395,000 and $3.3 million , respectively. OpenKey In 2016, the Company made investments totaling $2.3 million in OpenKey, which is controlled and consolidated by Ashford Inc., for a 13.3% ownership interest. On March 2, 2017 and September 12, 2017, we invested an additional $650,000 and $333,000 , respectively. As of September 30, 2017 , the Company has made investments totaling $3.3 million , for a 16.23% ownership interest.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As of September 30, 2017 , our ownership interest had a carrying value of $2.7 million . For the three and nine months ended September 30, 2017 , our equity in earnings (loss) in the unconsolidated entity was a loss of $111,000 and $341,000 , respectively. For the three and nine months ended September 30, 2016 , our equity in earnings (loss) in the unconsolidated entity was a loss of $80,000 and $196,000 , respectively.</t>
  </si>
  <si>
    <t>Indebtedness</t>
  </si>
  <si>
    <t>Debt Disclosure [Abstract]</t>
  </si>
  <si>
    <t>Indebtedness Indebtedness consisted of the following (in thousands): Indebtedness Collateral Maturity Interest Rate September 30, 2017 December 31, 2016 Mortgage loan (2) 1 hotel June 2017 5.98% $ — $ 15,729 Mortgage loan (3) 17 hotels December 2017 LIBOR (1) + 5.52% 412,500 412,500 Mortgage loan (4) 2 hotels January 2018 4.44% — 105,047 Mortgage loan 1 hotel January 2018 4.38% 94,722 96,169 Mortgage loan (5) 8 hotels January 2018 LIBOR (1) + 4.95% 376,800 376,800 Mortgage loan (6) 5 hotels February 2018 LIBOR (1) + 4.75% 200,000 200,000 Mortgage loan (7) 1 hotel April 2018 LIBOR (1) + 4.95% 33,300 33,300 Mortgage loan (8) (9) (10) (11) 22 hotels April 2018 LIBOR (1) + 4.39% 971,654 1,070,560 Mortgage loan (12) 1 hotel May 2018 LIBOR (1) + 5.10% 25,100 25,100 Mortgage loan (13) 1 hotel June 2018 LIBOR (1) + 5.10% 43,750 43,750 Mortgage loan (14) 1 hotel July 2018 LIBOR (1) + 4.15% 35,200 35,200 Mortgage loan (14) 1 hotel July 2018 LIBOR (1) + 5.10% 40,500 40,500 Mortgage loan (14) 8 hotels July 2018 LIBOR (1) + 4.09% 144,000 144,000 Mortgage loan (15) 1 hotel August 2018 LIBOR (1) + 4.95% 12,000 12,000 Mortgage loan (16) 4 hotels August 2018 LIBOR (1) + 4.38% 52,530 52,530 Mortgage loan (16) (17) (18) 6 hotels August 2018 LIBOR (1) + 4.35% 280,421 301,000 Mortgage loan (3) 18 hotels October 2018 LIBOR (1) + 4.55% 450,000 450,000 Mortgage loan 1 hotel July 2019 4.00% 5,361 5,436 Mortgage loan (2) 1 hotel May 2020 LIBOR (1) + 2.90% 16,100 — Mortgage loan 1 hotel November 2020 6.26% 95,638 96,873 Mortgage loan (4) 2 hotels June 2022 LIBOR (1) + 3.00% 164,700 — Mortgage loan 1 hotel May 2023 5.46% 54,020 54,685 Mortgage loan 1 hotel January 2024 5.49% 7,028 7,111 Mortgage loan 1 hotel January 2024 5.49% 10,258 10,378 Mortgage loan 1 hotel May 2024 4.99% 6,559 6,641 Mortgage loan 2 hotels August 2024 4.85% 12,288 12,427 Mortgage loan 3 hotels August 2024 4.90% 24,561 24,836 Mortgage loan 3 hotels August 2024 5.20% 66,454 67,164 Mortgage loan 2 hotels February 2025 4.45% 20,304 20,575 Mortgage loan 3 hotels February 2025 4.45% 52,517 53,293 3,708,265 3,773,604 Premiums, net 1,756 3,523 Deferred loan costs, net (11,152 ) (17,889 ) $ 3,698,869 $ 3,759,238 Indebtedness related to assets held for sale (10) 1 hotel April 2017 LIBOR (1) + 4.39% — 16,080 Indebtedness related to assets held for sale (18) 1 hotel August 2017 LIBOR (1) + 4.35% — 19,599 Indebtedness, net $ 3,698,869 $ 3,723,559 ____________________________________ (1) LIBOR rates were 1.232% and 0.772% at September 30, 2017 and December 31, 2016 , respectively. (2) On May 24, 2017, we refinanced this mortgage loan totaling $15.7 million set to mature in June 2017 with a new $16.1 million mortgage loan with a three -year initial term and two one -year extension options subject to the satisfaction of certain conditions. Through May 2019, the new mortgage loan is interest only and bears interest at a rate of LIBOR + 2.90% . Beginning on June 1, 2019, monthly principal payments based on a thirty -year amortization and a 6.00% interest rate are due. (3) This mortgage loan has four one -year extension options, subject to satisfaction of certain conditions. (4) On May 10, 2017, we refinanced this mortgage loan totaling $104.3 million set to mature in January 2018 with a new $181.0 million mortgage loan, of which our initial advance was $164.7 million . The new mortgage loan is interest only and bears interest at a rate of LIBOR +3.00% . Beginning on July 1, 2020, quarterly principal payments of $750,000 are due. (5) This mortgage loan has three one -year extension options, subject to satisfaction of certain conditions. The first one -year extension period began in January 2017 (6) This mortgage loan has three one -year extension options, subject to satisfaction of certain conditions and a LIBOR floor of 0.20% . The second one-year extension period began in February 2017. (7) This mortgage loan has three one -year extension options, subject to satisfaction of certain conditions. The first one -year extension period began in April 2017. (8) This mortgage loan has four one -year extension options, subject to satisfaction of certain conditions. The first one -year extension period began in April 2017. (9) This mortgage loan had a $20.2 million pay down of principal related to the sale of the Renaissance Portsmouth that was sold on February 1, 2017. (10) A portion of this mortgage loan at December 31, 2016 relates to the Renaissance Portsmouth that was sold on February 1, 2017. See note 4. (11) This mortgage loan had a $78.7 million pay down of principal related to the sale of the Crowne Plaza Ravinia that was sold on June 29, 2017. See note 4. (12) This mortgage loan has three one -year extension options, subject to satisfaction of certain conditions. The first one -year extension period began in May 2017. (13) This mortgage loan has three one -year extension options, subject to satisfaction of certain conditions. The first one -year extension period began in June 2017. (14) This mortgage loan has three one -year extension options, subject to satisfaction of certain conditions. The first one -year extension period began in July 2017. (15) This mortgage loan has two one -year extension options, subject to satisfaction of certain conditions. (16) This mortgage loan has three one -year extension options, subject to satisfaction of certain conditions. The second one -year extension period began in August 2017. (17) This mortgage loan had a $20.6 million pay down of principal related to the sale of the Embassy Suites Syracuse that was sold on March 6, 2017. See note 4. (18) A portion of this mortgage loan at December 31, 2016 relates to the Embassy Suites Syracuse that was sold on March 6, 2017. See note 4. On February 1, 2017, we repaid $20.2 million of principal on our mortgage loan partially secured by the Renaissance Portsmouth. This hotel property was sold on February 1, 2017. On March 6, 2017, we repaid $20.6 million of principal on our mortgage loan partially secured by the Embassy Suites Syracuse. This hotel property was sold on March 6, 2017. On May 10, 2017, we refinanced a $105.0 million mortgage loan, secured by the Renaissance Nashville in Nashville, Tennessee and the Westin in Princeton, New Jersey. The new mortgage loan totals $181.0 million , of which our initial advance was $164.7 million with future advances totaling $16.3 million as reimbursement for capital expenditures. The mortgage loan is interest only and provides for a floating interest rate of LIBOR + 3.00% . Beginning on July 1, 2020, quarterly principal payments of $750,000 are due. The stated maturity is June 2022, with no extension options. On May 24, 2017, we refinanced a $15.7 million mortgage loan, secured by the Hotel Indigo (“Indigo Atlanta”) in Atlanta, Georgia. The new mortgage loan totals $16.1 million . The mortgage loan is interest only and provides for a floating interest rate of LIBOR + 2.90% for the first two years with a 30 -year amortization schedule based on a 6% interest rate starting in the third year. The stated maturity is May 2020, with two one -year extension options. On June 29, 2017, we repaid $78.7 million of principal on our mortgage loan partially secured by the Crowne Plaza Ravinia. This hotel property was sold on June 29, 2017. During the three and nine months ended September 30, 2017 , we recognized premium amortization of $185,000 and $1.8 million , respectively, and during the three and nine months ended September 30, 2016 , we recognized premium amortization of $527,000 and $1.6 million , respectively. The amortization of the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September 30, 2017 , we were in compliance in all material respects with all covenants or other requirements set forth in our debt and related agreements as amended.</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September 30, Nine Months Ended September 30, 2017 2016 2017 2016 Income (loss) allocated to common stockholders: Income (loss) attributable to the Company $ (21,808 ) $ (20,145 ) $ (37,037 ) $ 619 Less: Dividends on preferred stock (11,440 ) (8,875 ) (33,352 ) (25,856 ) Less: Extinguishment of issuance costs upon redemption of preferred stock (4,507 ) (6,124 ) (4,507 ) (6,124 ) Less: Dividends on common stock (11,439 ) (11,345 ) (34,316 ) (34,018 ) Less: Dividends on unvested performance stock units (98 ) (40 ) (294 ) (120 ) Less: Dividends on unvested restricted shares (251 ) (197 ) (709 ) (548 ) Undistributed income (loss) (49,543 ) (46,726 ) (110,215 ) (66,047 ) Add back: Dividends on common stock 11,439 11,345 34,316 34,018 Distributed and undistributed income (loss) - basic and diluted $ (38,104 ) $ (35,381 ) $ (75,899 ) $ (32,029 ) Weighted average shares outstanding: Weighted average common shares outstanding - basic and diluted 95,332 94,531 95,169 94,384 Basic income (loss) per share: Net income (loss) allocated to common stockholders per share $ (0.40 ) $ (0.37 ) $ (0.80 ) $ (0.34 ) Diluted income (loss) per share: Net income (loss) allocated to common stockholders per share $ (0.40 ) $ (0.37 ) $ (0.80 ) $ (0.34 ) Due to the anti-dilutive effect, the computation of diluted income (loss) per share does not reflect adjustments for the following items (in thousands): Three Months Ended September 30, Nine Months Ended September 30, 2017 2016 2017 2016 Income (loss) allocated to common stockholders is not adjusted for: Income (loss) allocated to unvested restricted shares $ 251 $ 197 $ 709 $ 548 Income (loss) allocated to unvested performance stock units 98 40 294 120 Income (loss) attributable to noncontrolling interest in operating partnership units (6,940 ) (5,009 ) (13,202 ) (2,745 ) Total $ (6,591 ) $ (4,772 ) $ (12,199 ) $ (2,077 ) Weighted average diluted shares are not adjusted for: Effect of unvested restricted shares 368 479 284 334 Effect of unvested performance stock units 250 41 97 24 Effect of assumed conversion of operating partnership units 17,551 19,252 17,367 19,046 Effect of incentive fee shares 277 — 287 — Total 18,446 19,772 18,035 19,404</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During the nine months ended September 30, 2017 , we entered into interest rate caps with notional amounts totaling $2.1 billion and strike rates ranging from 1.50% to 5.84% . These interest rate caps had effective dates from February 2017 to August 2017 , maturity dates from February 2018 to June 2019 , and a total cost of $633,000 . In September 2017 , we entered into an interest rate floor with a notional amount of $4.0 billion and a strike rate of 1% . This interest rate floor has a termination date of March 2019 and a total cost of $163,000 . These instruments were not designated as cash flow hedges. During the nine months ended September 30, 2016 , we entered into interest rate caps with notional amounts totaling $628.5 million and strike rates ranging from 2.00% to 4.50% . These interest rate caps had effective dates from February 2016 to August 2016 , termination dates from February 2017 to December 2017 , and a total cost of $104,000 . These instruments were not designated as cash flow hedges. As of September 30, 2017 , we held interest rate caps with notional amounts totaling $3.4 billion and strike rates ranging from 1.50% to 5.84% . These instruments had maturity dates ranging from December 2017 to June 2019 . These instruments cap the interest rates on our mortgage loans with principal balances of $3.3 billion and maturity dates from December 2017 to June 2022 . As of September 30, 2017 , we held interest rate floors with notional amounts totaling $10.0 billion and strike rates ranging from (0.25)% to 1% . These instruments have termination dates ranging from March 2019 to July 2020 . Credit Default Swap Derivatives —We use credit default swaps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September 30, 2017, we held credit default swaps with notional amounts totaling $212.5 million . These credit default swaps had effective dates from February 2015 to August 2017 and expected maturity dates from October 2023 to October 2026. Assuming the underlying bonds pay off at par over their remaining average life, our total exposure for these trades was approximately $8.4 million as of September 30, 2017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 Options on Futures Contracts —During the nine months ended September 30, 2016, we purchased options on Eurodollar futures for a total cost of $250,000 and maturity date of June 2017. There were no purchases during the nine months ended September 30, 2017.</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17 , the LIBOR interest rate forward curve (Level 2 inputs) assumed an uptrend from 1.232% to 1.826%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7: Assets Derivative assets: Interest rate derivatives - floors $ — $ 288 $ — $ 118 $ 406 (2) Interest rate derivatives - caps — 44 — — 44 (2) Credit default swaps — 329 — 942 $ 1,271 (2) — 661 — 1,060 1,721 Non-derivative assets: Equity securities 11,960 — — — 11,960 (3) Total $ 11,960 $ 661 $ — $ 1,060 $ 13,681 Liabilities Derivative liabilities: Credit default swaps — (146 ) — — (146 ) (4) Net $ 11,960 $ 515 $ — $ 1,060 $ 13,535 December 31, 2016: Assets Derivative assets: Interest rate derivatives - floors $ — $ 2,358 $ — $ — $ 2,358 (2) Interest rate derivatives - caps — 24 — — 24 (2) Credit default swaps — 2,867 — (1,751 ) 1,116 (2) Options on futures contracts 116 — — — 116 (2) 116 5,249 — (1,751 ) 3,614 Non-derivative assets: Equity securities 53,185 — — — 53,185 (3) Total $ 53,301 $ 5,249 $ — $ (1,751 ) $ 56,799 ____________________________________ (1) Represents net cash collateral posted between us and our counterparties. (2) Reported net as “derivative assets, net” in the consolidated balance sheets. (3) Reported as “marketable securities” in the consolidated balance sheets. (4) Reported net as “derivative liabilities, net” in the consolidated balance sheets. Effect of Fair-Value-Measured Assets and Liabilities on Consolidated Statements of Operations The following tables summarize the effect of fair-value-measured assets and liabilities on the consolidated statements of operations for the three and nine months ended September 30, 2017 and 2016 (in thousands): Gain (Loss) Recognized in Income Three Months Ended September 30, 2017 2016 Assets Derivative assets: Interest rate derivatives - floors $ (291 ) $ (8,202 ) Interest rate derivatives - caps (96 ) (40 ) Credit default swaps (1,380 ) (4) (1,854 ) (4) Options on futures contracts — (155 ) (1,767 ) (10,251 ) Non-derivative assets: Equity 12 — Total (1,755 ) (10,251 ) Liabilities Derivative liabilities: Credit default swaps (887 ) (4) — (4) Net $ (2,642 ) $ (10,251 ) Total combined Interest rate derivatives - floors $ (291 ) $ (8,202 ) Interest rate derivatives - caps (96 ) (40 ) Credit default swaps (1,092 ) (1,307 ) Options on futures contracts — 1 Unrealized gain (loss) on derivatives (1,479 ) (1) (9,548 ) (1) Realized gain (loss) on credit default swaps (1,175 ) (2) (4) (547 ) (2) (4) Realized gain (loss) on options on futures contracts — (2) (156 ) (2) Unrealized gain (loss) on marketable securities (936 ) (3) — (3) Realized gain (loss) on marketable securities 948 (2) — (2) Net $ (2,642 ) $ (10,251 ) ____________________________________ (1) Reported as “unrealized gain (loss) on derivatives” in the consolidated statements of operations. (2) Included in “other income (expense)” in the consolidated statements of operations. (3) Included in “unrealized gain (loss) on marketable securities” in the consolidated statements of operations. (4) Excludes costs of $257 and $237 for the three months ended September 30, 2017 and 2016, respectively, included in “other income (expense)” associated with credit default swaps. Gain (Loss) Recognized in Income Nine Months Ended September 30, 2017 2016 Assets Derivative assets: Interest rate derivatives - floors $ (2,233 ) $ 4,780 Interest rate derivatives - caps (613 ) (460 ) Credit default swaps (2,100 ) (4) (3,227 ) (4) Options on futures contracts (116 ) (270 ) (5,062 ) 823 Non-derivative assets: Equity (3,991 ) — Total (9,053 ) 823 Liabilities Derivative liabilities: Credit default swaps (1,450 ) (4) — (4) Net $ (10,503 ) $ 823 Total combined Interest rate derivatives - floors $ (2,233 ) $ 4,780 Interest rate derivatives - caps (613 ) (460 ) Credit default swaps 615 42 Options on futures contracts 427 (114 ) Unrealized gain (loss) on derivatives (1,804 ) (1) 4,248 (1) Realized gain (loss) on credit default swaps (4,165 ) (2) (4) (3,269 ) Realized gain (loss) on options on futures contracts (543 ) (2) (156 ) Unrealized gain (loss) on marketable securities (4,813 ) (3) — Realized gain (loss) on marketable securities 822 (2) — Net $ (10,503 ) $ 823 ____________________________________ (1) Reported as “unrealized gain (loss) on derivatives” in the consolidated statements of operations. (2) Included in “other income (expense)” in the consolidated statements of operations. (3) Included in “unrealized gain (loss) on marketable securities” in the consolidated statements of operations. (4) Excludes costs of $769 and $615 for the nine months ended September 30, 2017 and 2016, respectively, included in “other income (expense)” associated with credit default swaps.</t>
  </si>
  <si>
    <t>Summary of Fair Value of Financial Instruments</t>
  </si>
  <si>
    <t>Investments, All Other Investments [Abstract]</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September 30, 2017 December 31, 2016 Carrying Value Estimated Fair Value Carrying Value Estimated Fair Value Financial assets and liabilities measured at fair value: Marketable securities $ 11,960 $ 11,960 $ 53,185 $ 53,185 Derivative assets, net 1,721 1,721 3,614 3,614 Derivative liabilities, net 146 146 — — Financial assets not measured at fair value: Cash and cash equivalents (1) $ 393,527 $ 393,527 $ 348,067 $ 348,067 Restricted cash (1) 133,127 133,127 144,406 144,406 Accounts receivable, net (1) 61,677 61,677 44,934 44,934 Due from third-party hotel managers 19,230 19,230 13,348 13,348 Financial liabilities not measured at fair value: Indebtedness (1) $ 3,708,265 $3,541,070 to $3,913,817 $ 3,773,604 $3,600,691 to $3,979,713 Accounts payable and accrued expenses (1) 153,772 153,772 128,309 128,309 Dividends and distributions payable 25,520 25,520 24,765 24,765 Due to Ashford Inc., net 13,689 13,689 15,716 15,716 Due to Ashford Prime OP, net — — 488 488 Due to related party, net (1) 326 326 1,046 1,046 Due to third-party hotel managers 2,627 2,627 2,714 2,714 ____________________________________ (1) Includes balances associated with assets held for sale and liabilities associated with assets held for sale as of December 31, 2016.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accounts payable and accrued expenses, dividends and distributions payable, due to/from Ashford Prime OP, due to related party, net, due to Ashford Inc., net and due to/from third-party hotel managers. The carrying values of these financial instruments approximate their fair values due to their short-term nature. This is considered a Level 1 valuation technique. Derivative assets, net, and derivative liabilities, net. Fair value of interest rate derivative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2, 8 and 9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5% to 105.5% of the carrying value of $3.7 billion at September 30, 2017 and approximately 95.3% to 105.4% of the carrying value of $3.8 billion at December 31, 2016 . This is considered a Level 2 valuation technique.</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holders based on the weighted average ownership percentage of these limited partners’ common units of limited partnership interest in the operating partnership (“common units”) and the units issued under our Long-Term Incentive Plan (the “LTIP units”) that are vested throughout the period. Beginning one year after issuance, each common unit may be redeemed for either cash or, at our sole discretion, up to one share of our common stock, which is either (i) issued pursuant to an effective registration statement; (ii) included in an effective registration statement providing for the resale of such common stock; or (iii) issued subject to a registration rights agreement. Ashford Trust continues to hold 598,000 shares of Ashford Inc. common stock for the benefit of its common stockholders, and all of our remaining lodging investments are owned by Ashford Trust OP. Each common unit and LTIP unit was worth approximately 94% and 96% , respectively, of one share of our common stock at both September 30, 2017 and December 31, 2016 as a result of the specific distribution characteristics to unitholders in the Ashford Inc. spin-off.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approved Performance LTIP units to certain executive officers, which have a three year cliff vesting. The award agreements provide for the grant of a maximum number of Performance LTIP units that will be settled in LTIPs or common units of the Ashford Trust OP, if and when the applicable vesting criteria have been achieved following the end of the performance and service period. The actual number of units earned may be adjusted from 0% to 100% based on achievement of a specified relative total stockholder return and specified absolute total stockholder return, based on the formula determined by the Company’s Compensation Committee on the grant date. The performance criteria for the Performance LTIP units are based on market conditions under the relevant literature, and the Performance LTIP units were granted to non-employees. Compensation expense of $964,000 and $1.3 million was recorded for the three and nine months ended September 30, 2017 , respectively, and expense of $290,000 and $458,000 for the three and nine months ended September 30, 2016 , respectively. The Performance LTIP units unamortized fair value of $5.4 million at September 30, 2017 will be expensed over a period of 2.5 years. As of September 30, 2017 , we have issued a total of 11.9 million LTIP and Performance LTIP units, all of which, other than approximately 81,000 , 31,000 , and 662,000 units, issued in May 2017 , April 2017 and March 2015 , respectively, have reached full economic parity with, and are convertible into, common units. Expense of $980,000 and $2.4 million was recognized for the three and nine months ended September 30, 2017 , respectively, and expense of $563,000 and $1.7 million was recognized for the three and nine months ended September 30, 2016 , respectively, which was associated with LTIP units issued to Ashford LLC’s employees and Ashford Trust’s directors and is included in “advisory services fee” and “corporate, general and administrative,” respectively, in our consolidated statements of operations. As the LTIP units are issued to non-employees, the compensation expense was determined based on the share price as of the end of the period. The fair value of the unrecognized cost of LTIP units, which was $5.2 million at September 30, 2017 , will be expensed over a period of 2.5 years. During the nine months ended September 30, 2017 , approximately 21,000 common units with an aggregate fair value of approximately $161,000 were redeemed by the holder and, at our election, we issued shares of our common stock to satisfy the redemption. During the nine months ended September 30, 2016 , approximately 5,000 common units with an aggregate fair value of approximately $24,000 were redeemed by the holder and, at our election, we issued shares of our common stock to satisfy the redemption price. Redeemable noncontrolling interests, including vested LTIP units, in our operating partnership as of September 30, 2017 and December 31, 2016 , were $117.4 million and $132.8 million , respectively, which represent ownership of our operating partnership of 15.73% and 14.48% , respectively. The carrying value of redeemable noncontrolling interests as of September 30, 2017 and December 31, 2016 , included adjustments of $146.1 million and $144.3 million , respectively, to reflect the excess of the redemption value over the accumulated historical costs. Redeemable noncontrolling interests were allocated net loss of $6.9 million and net loss of $13.2 million for the three and nine months ended September 30, 2017 , respectively, and net loss of $5.0 million and $2.7 million for the three and nine months ended September 30, 2016 , respectively. We declared aggregate cash distributions to holders of common units and holders of LTIP units of $2.6 million and $7.7 million for the three and nine months ended September 30, 2017 , respectively, and $2.9 million and $8.7 million for the three and nine months ended September 30, 2016 , respectively.</t>
  </si>
  <si>
    <t>Equity and Equity-Based Compensation</t>
  </si>
  <si>
    <t>Equity [Abstract]</t>
  </si>
  <si>
    <t>Equity and Equity-Based Compensation Common Stock Dividends —For each of the 2017 and 2016 quarters, the board of directors declared quarterly dividends of $0.12 per outstanding share of common stock with an annualized target of $0.48 per share for 2017 . Restricted Stock Units —Stock-based compensation expense of $1.9 million and $3.9 million was recognized for the three and nine months ended September 30, 2017 , respectively, and expense of $1.1 million and $3.0 million for the three and nine months ended September 30, 2016 , respectively, in connection with equity awards granted to employees of Ashford LLC, certain employees of Remington Lodging and Ashford Trust’s directors and is included in “advisory services fee,” “management fees” and “corporate, general and administrative,” respectively, in our consolidated statements of operations. At September 30, 2017 , the unamortized cost of the unvested shares of restricted stock was $10.3 million , which will be amortized over a period of 2.5 years, subject to future mark to market adjustments, and these shares are scheduled to vest between February 2018 and April 2020 . Performance Stock Units —The compensation committee of the board of directors of the Company approved PSUs to certain executive officers, which have a three year cliff vesting. The award agreements provide for the grant of a target number of PSUs that will be settled in shares of common stock of the Company, if and when the applicable vesting criteria have been achieved following the end of the performance and service period. The target number of PSUs may be adjusted from 0% to 200% based on achievement of a specified relative total stockholder return and specified absolute total stockholder return, based on the formula determined by the Company’s Compensation Committee on the grant date. The performance criteria for the PSUs are based on market conditions under the relevant literature, and the PSUs were granted to non-employees. Compensation expense of $806,000 and $1.1 million was recorded for the three and nine months ended September 30, 2017 , respectively. Compensation expense of $246,000 and $389,000 was recorded for the three and nine months ended September 30, 2016 . The fair value of unrecognized cost of PSUs, which was $4.5 million at September 30, 2017 , will be expensed over a period of approximately 2.5 years. Preferred Stock Issuance &amp; Redemption —On August 25, 2017, the Company issued 3.4 million shares of 7.50% Series H cumulative preferred stock. The Series H cumulative preferred stock ranks senior to all classes or series of the Company’s common stock and future junior securities, on a parity with each series of the Company’s outstanding preferred stock (the 8.55% Series A cumulative preferred stock (all shares redeemed on September 18, 2017), the 8.45% Series D cumulative preferred stock ( 1.6 million shares redeemed on September 18, 2017), the 7.375% Series F cumulative preferred stock and the 7.375% Series G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On September 8, 2017, we issued 400,000 additional shares of 7.50% Series H preferred stock pursuant to the over-allotment option.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8.25083 shares of our common stock.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preferred stock to common stock have not been met as of period end. Therefore, Series H cumulative preferred stock will not impact our earnings per share. Dividends on the Series H cumulative preferred stock accrue in the amount of $1.8750 per share each year, which is equivalent to 7.50% of the $25.00 liquidation preference per share of Series H cumulative preferred stock. Dividends on the Series H cumulative preferred stock are payable quarterly in arrears on the 15th day of January, April, July and October of each year (or, if not on a business day, on the next succeeding business day). The first dividend on the Series H cumulative preferred stock sold in this offering was paid on October 16, 2017 in the amount of $0.1875 per share. On September 18, 2017, the Company redeemed its 8.55% Series A cumulative preferred stock at a redemption price of $25.00 per share, plus accrued and unpaid dividends through the redemption date, in an amount equal to $0.4631 per share, for a total redemption price of $25.4631 per share. On September 18, 2017, the Company redeemed approximately 1.6 million shares of its 8.45% Series D cumulative preferred stock at a redemption price of $25.00 per share, plus accrued and unpaid dividends through the redemption date, in an amount equal to $0.4577 per share, for a total redemption price of $25.4577 per share. On October 4, 2017, the Company redeemed 379,036 shares of 8.45% Series D cumulative preferred shares at a redemption price of $25.00 per share, plus accrued and unpaid dividends through the redemption date, in an amount equal to $0.5516 per share, for a total redemption price of $25.5516 per share. Preferred Dividends —During the three months ended September 30, 2017 , the board of directors declared quarterly dividends of $0.5281 per share for our 8.45% Series D cumulative preferred stock, $0.4609 per share for our 7.375% Series F cumulative preferred stock, $0.4609 per share for our 7.375% Series G cumulative preferred stock and $0.1875 per share for our 7.50% Series H cumulative preferred stock. The Series H cumulative preferred stock dividend is pro-rated for the number of days it was outstanding during the quarter. During the three months ended September 30, 2016 , the board of directors declared quarterly dividends of $0.5344 per share for our 8.55% Series A preferred stock, $0.5281 per share for our 8.45% Series D cumulative preferred stock and $0.3995 per share for our 7.375% Series F cumulative preferred stock. The Series F cumulative preferred stock dividend was pro-rated for the number of days it was outstanding during the quarter. Noncontrolling Interests in Consolidated Entities —Our noncontrolling entity partner had an ownership interest of 15% in two hotel properties and a total carrying value of $760,000 and $756,000 at September 30, 2017 and December 31, 2016 , respectively. Our ownership interest is reported in equity in the consolidated balance sheets. Noncontrolling interests in consolidated entities were allocated income of $22,000 and $4,000 for the three and nine months ended September 30, 2017 , respectively, and income of $16,000 and loss of $16,000 for the three and nine months ended September 30, 2016 , respectively.</t>
  </si>
  <si>
    <t>Commitments and Contingencies</t>
  </si>
  <si>
    <t>Commitments and Contingencies Disclosure [Abstract]</t>
  </si>
  <si>
    <t>Commitments and Contingencies Restricted Cash —Under certain management and debt agreements for our hotel properties existing at September 30, 2017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September 30, 2017 , we pay franchisor royalty fees between 1% and 6% of gross rooms revenue and, in some cases, food and beverage revenues. Additionally, we pay fees for marketing, reservations, and other related activities aggregating between 1% and 4% of gross rooms revenue and, in some cases, food and beverage revenues. These franchise agreements expire on varying dates between 2018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We incurred franchise fees of $17.8 million and $52.6 million for the three and nine months ended September 30, 2017 , respectively, and $18.2 million and $54.4 million for the three and nine months ended September 30, 2016 , respectively. Franchise fees are included in “other” hotel expenses in the consolidated statements of operations. Management Fees —Under management agreements for our hotel properties existing at September 30, 2017 , we pay a) monthly property management fees equal to the greater of approximately $13,000 (increased annually based on consumer price index adjustments) or 3% of gross revenues, or in some cases 2% to 7% of gross revenues, as well as annual incentive management fees, if applicable, b) project management fees of up to 4% of project costs, c) market service fees including purchasing, design and construction management not to exceed 16.5% of project management budget cumulatively, including project management fees, and d) other general fees at current market rates as approved by our independent directors, if required. These management agreements expire from 2020 through 2038 , with renewal options. If we terminate a management agreement prior to its expiration, we may be liable for estimated management fees through the remaining term and liquidated damages or, in certain circumstances, we may substitute a new management agreement. Income Taxes — We and our subsidiaries file income tax returns in the federal jurisdiction and various states. Tax years 2013 through 2016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was paid to Nantucket by the Company. The Company estimates its total loss including post judgment interest and reimbursement of the plaintiff’s legal fees to be approximately $17.3 million as of September 30, 2017, resulting in additional expense of $26,000 and $4.1 million for the three and nine months ended September 30, 2017, respectively. On June 29, 2017, RLI filed suit in Federal District Court in Dallas seeking to recover the amounts previously paid to Nantucket. On July 19, 2017, the Company paid approximately $10.0 million to RLI mooting RLI's claim subject only to the alleged claim for attorney fees. With the agreement for the Company to pay the negotiated settlement of RLI's attorney fees in the amount of $100,000 , a Stipulation for Dismissal was filed on November 2, 2017.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17 and December 31, 2016 , all of our hotel properties were domestically located.</t>
  </si>
  <si>
    <t>Related Party Transactions</t>
  </si>
  <si>
    <t>Related Party Transactions [Abstract]</t>
  </si>
  <si>
    <t>Related Party Transactions Ashford LLC, a subsidiary of Ashford Inc., acts as our advisor, and as a result, we pay advisory fees to Ashford LLC. We are required to pay Ashford LLC a quarterly base fee that is a percentage of our total market capitalization on a declining sliding scale plus the Key Money Asset Management Fee (defined in our advisory agreement as the aggregate gross asset value of all key money assets multiplied by 0.70% ),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are between 0.70% and 0.50% per annum for total market capitalization that ranges from less than $6.0 billion to greater than $10.0 billion . At September 30, 2017 , the quarterly base fee was 0.70% based on our current market capitalization. We are also required to pay Ashford LLC an incentive fee that is earned annually by Ashford LLC in each year that our annual total stockholder return exceeds the average annual total stockholder return for our peer group, subject to the FCCR Condition, as defined in the advisory agreement. We als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Three Months Ended September 30, Nine Months Ended September 30, 2017 2016 2017 2016 Advisory services fee Base advisory fee $ 8,579 $ 8,576 $ 25,934 $ 25,842 Reimbursable expenses (1) 1,641 1,485 5,800 4,550 Equity-based compensation (2) 4,392 1,887 7,748 4,535 Total advisory services fee $ 14,612 $ 11,948 $ 39,482 $ 34,927 ________ (1) Reimbursable expenses include overhead, internal audit, insurance claims advisory and asset management services. (2) Equity-based compensation is associated with equity grants of Ashford Trust’s common stock, PSUs, LTIP units and Performance LTIP units awarded to officers and employees of Ashford LLC. In 2016, $4.0 million of key money consideration was invested in furniture, fixtures and equipment by Ashford Inc. to be used by Ashford Trust, which represented all of the key money consideration for the Le Pavillon Hotel. The hotel advisory services and the lease are considered a multiple element arrangement, in accordance with the applicable accounting guidance. As such, a portion of the base advisory fee is allocated to lease expense equal to the estimated fair value of the lease payments that would have been made. As a result, $156,000 and $476,000 of advisory expense was allocated to lease expense and was included in “other” hotel expense in the consolidated statements of operations for the three and nine months ended September 30, 2017 . No advisory expense was allocated to lease expense for the three and nine months ended September 30, 2016 . On January 19, 2017, AHT SMA, LP, a Delaware limited partnership and a wholly-owned subsidiary of Ashford Trust entered into an Investment Management Agreement (the “Agreement”) with Ashford Investment Management, LLC (“AIM”), a subsidiary of Ashford Inc., to manage all or a portion of Ashford Trust’s excess cash (the “Account”). Pursuant to the Agreement, the Company retained and appointed AIM as the investment manager for us. The Agreement will govern the relationship between Ashford Trust and AIM, as well as grant AIM certain rights, powers and duties to act on behalf of the Company. AIM will not be compensated by us for its services under the Agreement. We bear all costs and expenses of the establishment and ongoing maintenance of the Account as well as all costs and expenses of AIM. For the three and nine months ended September 30, 2017 , investment management reimbursable expenses were $522,000 and $1.5 million , respectively, which are included in “corporate, general and administrative” expense in the consolidated statements of operations. At September 30, 2017 and December 31, 2016, we had payables of $13.7 million and $15.7 million , respectively, included in due to Ashford Inc., net, associated with the advisory services fee discussed above. In addition, at March 31, 2017, we held a receivable from the AQUA U.S. Fund of $2.6 million , associated with the hold back from the AQUA U.S. Fund, of which the funds were received during the second quarter of 2017. Certain employees of Remington Lodging, who perform work on behalf of Ashford Trust, were granted approximately 173,000 shares and 131,000 shares of restricted stock under the Ashford Trust Stock Plan in 2016 and 2017, respectively. These share grants were accounted for under the applicable accounting guidance related to share-based payments granted to non-employees and are recorded as a component of “management fees” in our consolidated statements of operations. Expense of $222,000 and $439,000 was recognized for the three and nine months ended September 30, 2017 , respectively, and expense of $230,000 and $372,000 for the three and nine months ended September 30, 2016 , respectively. The unamortized fair value of these grants was $1.3 million as of September 30, 2017 , which will be amortized over a period of 2.5 years.</t>
  </si>
  <si>
    <t>Subsequent Events</t>
  </si>
  <si>
    <t>Subsequent Events [Abstract]</t>
  </si>
  <si>
    <t>Subsequent Events On October 4, 2017, the Company redeemed 379,036 shares of 8.45% Series D cumulative preferred shares at a redemption price of $25.00 per share, plus accrued and unpaid dividends through the redemption date, in an amount equal to $0.5516 per share, for a total redemption price of $25.5516 per share. On October 30, 2017, we refinanced our $94.7 million mortgage loan, with an outstanding balance of $94.5 million , secured by the Hilton Boston Back Bay in Boston, Massachusetts. The new mortgage loan totals $97.0 million , provides for a floating interest rate of LIBOR + 2.00% , a five -year term with no extension options and is secured by the Hilton Boston Back Bay. On October 31, 2017, we refinanced our $412.5 million mortgage loan, secured by seventeen hotels. The new mortgage loan totals $427.0 million , is interest only, provides for a floating interest rate of LIBOR + 3.00% and has a two -year initial term with five one -year extension options. The new mortgage loan is secured by the following seventeen hotels: the Courtyard Alpharetta, Courtyard Bloomington, Courtyard Crystal City, Courtyard Foothill Ranch, Embassy Suites Austin, Embassy Suites Dallas, Embassy Suites Houston, Embassy Suites Las Vegas, Embassy Suites Palm Beach, Hampton Inn Evansville, Hilton Garden Inn Jacksonville, Hilton Nassau Bay, Hilton St. Petersburg, Residence Inn Evansville, Residence Inn Falls Church, Residence Inn San Diego and Sheraton Indianapolis.</t>
  </si>
  <si>
    <t>Significant Accounting Policies (Policies)</t>
  </si>
  <si>
    <t>Basis of Presentation</t>
  </si>
  <si>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6 Annual Report to Stockholders on Form 10-K filed with the Securities and Exchange Commission (“SEC”) on March 16, 2017 .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17 , are not necessarily indicative of the results that may be expected for the year ending December 31, 2017 . The following dispositions affect reporting comparability of our consolidated financial statements: Hotel Property Location Type Date 5-hotel portfolio (1) Various Disposition June 1, 2016 Hampton Inn &amp; Suites Gainesville, FL Disposition September 1, 2016 SpringHill Suites Gaithersburg Gaithersburg, MD Disposition October 1, 2016 2-hotel portfolio (2) Palm Desert, CA Disposition October 7, 2016 Renaissance Portsmouth, VA Disposition February 1, 2017 Embassy Suites Syracuse, NY Disposition March 6, 2017 Crowne Plaza Ravinia Atlanta, GA Disposition June 29, 2017 (1) The 5 -hotel portfolio is comprised of the Courtyard Edison in Edison, New Jersey; the Residence Inn Buckhead in Atlanta, Georgia; the Courtyard Lake Buena Vista, the Fairfield Inn Lake Buena Vista and the SpringHill Suites Lake Buena Vista in Orlando, Florida. (2) The 2 -hotel portfolio is comprised of the Courtyard and Residence Inn in Palm Desert, California.</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We early adopted Accounting Standards Update (“ASU”) 2016-18, Statement of Cash Flows (Topic 230): Restricted Cash effective January 1, 2017. See discussion in recently adopted accounting standards below.</t>
  </si>
  <si>
    <t>Impairment of Investment in Hotel Properties and Assets Held for Sale</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an impairment charge of $1.8 million to investments in hotel properties for the three and nine months ended September 30, 2017 related to hurricanes in Florida and Texas. We recorded an impairment charge of $5.0 million to investments in hotel properties for the three and nine months ended September 31, 2016. See note 4.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4.</t>
  </si>
  <si>
    <t>Hotel Dispositions</t>
  </si>
  <si>
    <t>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t>
  </si>
  <si>
    <t>Investments in Unconsolidated Entities</t>
  </si>
  <si>
    <t>Investments in Unconsolidated Entities —Investments in entities in which we have ownership interests ranging from 16.2% to 29.6% , at September 30, 2017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three and nine months ended September 30, 2017 and 2016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Revenue Recognition</t>
  </si>
  <si>
    <t xml:space="preserve">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 </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Recently Adopted and Issued Accounting Standards</t>
  </si>
  <si>
    <t>Recently Adopted Accounting Standards —In March 2016, the Financial Accounting Standards Board (“FASB”) issued ASU 2016-07,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including interim periods within those fiscal years. Early adoption is permitted. We adopted this standard effective January 1, 2017, and the adoption of this standard did not have any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13.1 million and net cash used in investing activities decreased $15.7 million in the nine months ended September 30, 2017. Our beginning-of-period cash, cash equivalents and restricted cash increased $144.4 million and $153.7 million in 2017 and 2016, respectively. Recently Issued Accounting Standards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standard permits the use of either the full retrospective or cumulative effect (modified retrospective) transition method. We are continuing to evaluate each of our revenue streams under the new standard and because of the short-term, day-to-day nature of hotel revenues, our pattern of revenue recognition is not expected to change significantly. Additionally, we have historically disposed of hotel properties for cash sales with no contingencies and no future involvement in the hotel operations, therefore, ASU No. 2014-09 will not impact the recognition of hotel sales. We presently expect to select the modified retrospective method. We do not expect adoption of this standard will have a material impact on our consolidated financial statements. We continue to evaluate the related disclosure requirement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currently evaluating the impact that ASU 2016-15 will have on our consolidated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ccounting Standard Codification (“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approach. We are evaluating the impact that ASU 2017-05 will have on our consolidated financial statements and related disclosures.</t>
  </si>
  <si>
    <t>Investment in Hotel Properties, net (Tables)</t>
  </si>
  <si>
    <t>Schedule of investments in hotel properties, net</t>
  </si>
  <si>
    <t>Investments in hotel properties, net consisted of the following (in thousands): September 30, 2017 December 31, 2016 Land $ 657,144 $ 663,013 Buildings and improvements 3,902,162 3,913,377 Furniture, fixtures, and equipment 442,468 434,091 Construction in progress 36,468 32,525 Condominium properties 11,896 11,558 Total cost 5,050,138 5,054,564 Accumulated depreciation (985,583 ) (894,001 ) Investments in hotel properties, net $ 4,064,555 $ 4,160,563</t>
  </si>
  <si>
    <t>Hotel Dispositions, Impairment Charges and Insurance Recoveries and Assets Held For Sale (Tables)</t>
  </si>
  <si>
    <t>Schedule of Disposal Groups</t>
  </si>
  <si>
    <t>The following table includes condensed financial information from these hotel properties in the consolidated statements of operations for the three and nine months ended September 30, 2017 and 2016 (in thousands): Three Months Ended September 30, Nine Months Ended September 30, 2017 2016 2017 2016 Total hotel revenue $ 5 $ 14,293 $ 12,447 $ 67,704 Total hotel operating expenses (305 ) (9,649 ) (9,849 ) (44,581 ) Operating income (loss) (300 ) 4,644 2,598 23,123 Property taxes, insurance and other (4 ) (742 ) (617 ) (3,273 ) Depreciation and amortization — (2,077 ) (2,588 ) (10,159 ) Impairment charge — (5,039 ) — (5,039 ) Gain (loss) on sale of hotel properties 15 1,448 14,024 24,428 Interest expense and amortization of loan costs — (2,069 ) (2,361 ) (8,905 ) Write-off of loan costs and exit fees — (972 ) (98 ) (4,913 ) Net income (loss) (289 ) (4,807 ) 10,958 15,262 Net (income) loss attributable to redeemable noncontrolling interests in operating partnership 45 673 (1,724 ) (2,138 ) Net income (loss) attributable to the Company $ (244 ) $ (4,134 ) $ 9,234 $ 13,124 The major classes of assets and liabilities related to the assets held for sale included in the consolidated balance sheet at December 31, 2016 were as follows: December 31, 2016 Assets Investments in hotel properties, net $ 17,232 Cash and cash equivalents 976 Restricted cash 392 Accounts receivable 305 Inventories 96 Deferred costs, net 4 Prepaid expenses 309 Other assets 274 Assets held for sale $ 19,588 Liabilities Indebtedness, net $ 35,679 Accounts payable and accrued expenses 1,323 Due to related party, net 45 Liabilities related to assets held for sale $ 37,047</t>
  </si>
  <si>
    <t>Investment in Unconsolidated Entities (Tables)</t>
  </si>
  <si>
    <t>Equity Method Investments</t>
  </si>
  <si>
    <t>The following tables summarize the condensed consolidated balance sheets as of September 30, 2017 and December 31, 2016 and the condensed consolidated statements of operations of Ashford Inc. and our equity in earnings (loss) for the three and nine months ended September 30, 2017 and 2016 (in thousands): Ashford Inc. Condensed Consolidated Balance Sheets (unaudited) September 30, 2017 December 31, 2016 Total assets $ 84,012 $ 129,797 Total liabilities $ 49,754 $ 38,168 Redeemable noncontrolling interests 1,936 1,480 Total stockholders’ equity of Ashford Inc. 31,862 37,377 Noncontrolling interests in consolidated entities 460 52,772 Total equity 32,322 90,149 Total liabilities and equity $ 84,012 $ 129,797 Our ownership interest in Ashford Inc. $ 2,582 $ 5,873 Ashford Inc. Condensed Consolidated Statements of Operations (unaudited) Three Months Ended September 30, Nine Months Ended September 30, 2017 2016 2017 2016 Total revenue $ 19,255 $ 16,538 $ 51,907 $ 48,099 Total operating expenses (21,595 ) (16,673 ) (54,965 ) (50,938 ) Operating income (loss) (2,340 ) (135 ) (3,058 ) (2,839 ) Realized and unrealized gain (loss) on investment in unconsolidated entity, net — — — (1,460 ) Realized and unrealized gain (loss) on investments, net — (441 ) (91 ) (5,889 ) Interest expense and loan amortization costs (20 ) — (35 ) — Other income (expense) 77 59 220 (21 ) Income tax (expense) benefit 25 (575 ) (9,248 ) (560 ) Net income (loss) (2,258 ) (1,092 ) (12,212 ) (10,769 ) (Income) loss from consolidated entities attributable to noncontrolling interests 102 486 267 6,852 Net (income) loss attributable to redeemable noncontrolling interests 300 321 995 794 Net income (loss) attributable to Ashford Inc. $ (1,856 ) $ (285 ) $ (10,950 ) $ (3,123 ) Our equity in earnings (loss) of Ashford Inc. $ (569 ) $ (85 ) $ (3,291 ) $ (959 )</t>
  </si>
  <si>
    <t>Indebtedness (Tables)</t>
  </si>
  <si>
    <t>Summary of Indebtedness</t>
  </si>
  <si>
    <t>Indebtedness consisted of the following (in thousands): Indebtedness Collateral Maturity Interest Rate September 30, 2017 December 31, 2016 Mortgage loan (2) 1 hotel June 2017 5.98% $ — $ 15,729 Mortgage loan (3) 17 hotels December 2017 LIBOR (1) + 5.52% 412,500 412,500 Mortgage loan (4) 2 hotels January 2018 4.44% — 105,047 Mortgage loan 1 hotel January 2018 4.38% 94,722 96,169 Mortgage loan (5) 8 hotels January 2018 LIBOR (1) + 4.95% 376,800 376,800 Mortgage loan (6) 5 hotels February 2018 LIBOR (1) + 4.75% 200,000 200,000 Mortgage loan (7) 1 hotel April 2018 LIBOR (1) + 4.95% 33,300 33,300 Mortgage loan (8) (9) (10) (11) 22 hotels April 2018 LIBOR (1) + 4.39% 971,654 1,070,560 Mortgage loan (12) 1 hotel May 2018 LIBOR (1) + 5.10% 25,100 25,100 Mortgage loan (13) 1 hotel June 2018 LIBOR (1) + 5.10% 43,750 43,750 Mortgage loan (14) 1 hotel July 2018 LIBOR (1) + 4.15% 35,200 35,200 Mortgage loan (14) 1 hotel July 2018 LIBOR (1) + 5.10% 40,500 40,500 Mortgage loan (14) 8 hotels July 2018 LIBOR (1) + 4.09% 144,000 144,000 Mortgage loan (15) 1 hotel August 2018 LIBOR (1) + 4.95% 12,000 12,000 Mortgage loan (16) 4 hotels August 2018 LIBOR (1) + 4.38% 52,530 52,530 Mortgage loan (16) (17) (18) 6 hotels August 2018 LIBOR (1) + 4.35% 280,421 301,000 Mortgage loan (3) 18 hotels October 2018 LIBOR (1) + 4.55% 450,000 450,000 Mortgage loan 1 hotel July 2019 4.00% 5,361 5,436 Mortgage loan (2) 1 hotel May 2020 LIBOR (1) + 2.90% 16,100 — Mortgage loan 1 hotel November 2020 6.26% 95,638 96,873 Mortgage loan (4) 2 hotels June 2022 LIBOR (1) + 3.00% 164,700 — Mortgage loan 1 hotel May 2023 5.46% 54,020 54,685 Mortgage loan 1 hotel January 2024 5.49% 7,028 7,111 Mortgage loan 1 hotel January 2024 5.49% 10,258 10,378 Mortgage loan 1 hotel May 2024 4.99% 6,559 6,641 Mortgage loan 2 hotels August 2024 4.85% 12,288 12,427 Mortgage loan 3 hotels August 2024 4.90% 24,561 24,836 Mortgage loan 3 hotels August 2024 5.20% 66,454 67,164 Mortgage loan 2 hotels February 2025 4.45% 20,304 20,575 Mortgage loan 3 hotels February 2025 4.45% 52,517 53,293 3,708,265 3,773,604 Premiums, net 1,756 3,523 Deferred loan costs, net (11,152 ) (17,889 ) $ 3,698,869 $ 3,759,238 Indebtedness related to assets held for sale (10) 1 hotel April 2017 LIBOR (1) + 4.39% — 16,080 Indebtedness related to assets held for sale (18) 1 hotel August 2017 LIBOR (1) + 4.35% — 19,599 Indebtedness, net $ 3,698,869 $ 3,723,559 ____________________________________ (1) LIBOR rates were 1.232% and 0.772% at September 30, 2017 and December 31, 2016 , respectively. (2) On May 24, 2017, we refinanced this mortgage loan totaling $15.7 million set to mature in June 2017 with a new $16.1 million mortgage loan with a three -year initial term and two one -year extension options subject to the satisfaction of certain conditions. Through May 2019, the new mortgage loan is interest only and bears interest at a rate of LIBOR + 2.90% . Beginning on June 1, 2019, monthly principal payments based on a thirty -year amortization and a 6.00% interest rate are due. (3) This mortgage loan has four one -year extension options, subject to satisfaction of certain conditions. (4) On May 10, 2017, we refinanced this mortgage loan totaling $104.3 million set to mature in January 2018 with a new $181.0 million mortgage loan, of which our initial advance was $164.7 million . The new mortgage loan is interest only and bears interest at a rate of LIBOR +3.00% . Beginning on July 1, 2020, quarterly principal payments of $750,000 are due. (5) This mortgage loan has three one -year extension options, subject to satisfaction of certain conditions. The first one -year extension period began in January 2017 (6) This mortgage loan has three one -year extension options, subject to satisfaction of certain conditions and a LIBOR floor of 0.20% . The second one-year extension period began in February 2017. (7) This mortgage loan has three one -year extension options, subject to satisfaction of certain conditions. The first one -year extension period began in April 2017. (8) This mortgage loan has four one -year extension options, subject to satisfaction of certain conditions. The first one -year extension period began in April 2017. (9) This mortgage loan had a $20.2 million pay down of principal related to the sale of the Renaissance Portsmouth that was sold on February 1, 2017. (10) A portion of this mortgage loan at December 31, 2016 relates to the Renaissance Portsmouth that was sold on February 1, 2017. See note 4. (11) This mortgage loan had a $78.7 million pay down of principal related to the sale of the Crowne Plaza Ravinia that was sold on June 29, 2017. See note 4. (12) This mortgage loan has three one -year extension options, subject to satisfaction of certain conditions. The first one -year extension period began in May 2017. (13) This mortgage loan has three one -year extension options, subject to satisfaction of certain conditions. The first one -year extension period began in June 2017. (14) This mortgage loan has three one -year extension options, subject to satisfaction of certain conditions. The first one -year extension period began in July 2017. (15) This mortgage loan has two one -year extension options, subject to satisfaction of certain conditions. (16) This mortgage loan has three one -year extension options, subject to satisfaction of certain conditions. The second one -year extension period began in August 2017. (17) This mortgage loan had a $20.6 million pay down of principal related to the sale of the Embassy Suites Syracuse that was sold on March 6, 2017. See note 4. (18) A portion of this mortgage loan at December 31, 2016 relates to the Embassy Suites Syracuse that was sold on March 6, 2017. See note 4.</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September 30, Nine Months Ended September 30, 2017 2016 2017 2016 Income (loss) allocated to common stockholders: Income (loss) attributable to the Company $ (21,808 ) $ (20,145 ) $ (37,037 ) $ 619 Less: Dividends on preferred stock (11,440 ) (8,875 ) (33,352 ) (25,856 ) Less: Extinguishment of issuance costs upon redemption of preferred stock (4,507 ) (6,124 ) (4,507 ) (6,124 ) Less: Dividends on common stock (11,439 ) (11,345 ) (34,316 ) (34,018 ) Less: Dividends on unvested performance stock units (98 ) (40 ) (294 ) (120 ) Less: Dividends on unvested restricted shares (251 ) (197 ) (709 ) (548 ) Undistributed income (loss) (49,543 ) (46,726 ) (110,215 ) (66,047 ) Add back: Dividends on common stock 11,439 11,345 34,316 34,018 Distributed and undistributed income (loss) - basic and diluted $ (38,104 ) $ (35,381 ) $ (75,899 ) $ (32,029 ) Weighted average shares outstanding: Weighted average common shares outstanding - basic and diluted 95,332 94,531 95,169 94,384 Basic income (loss) per share: Net income (loss) allocated to common stockholders per share $ (0.40 ) $ (0.37 ) $ (0.80 ) $ (0.34 ) Diluted income (loss) per share: Net income (loss) allocated to common stockholders per share $ (0.40 ) $ (0.37 ) $ (0.80 ) $ (0.34 )</t>
  </si>
  <si>
    <t>Summary of Computation of Diluted Income Per Share</t>
  </si>
  <si>
    <t>Due to the anti-dilutive effect, the computation of diluted income (loss) per share does not reflect adjustments for the following items (in thousands): Three Months Ended September 30, Nine Months Ended September 30, 2017 2016 2017 2016 Income (loss) allocated to common stockholders is not adjusted for: Income (loss) allocated to unvested restricted shares $ 251 $ 197 $ 709 $ 548 Income (loss) allocated to unvested performance stock units 98 40 294 120 Income (loss) attributable to noncontrolling interest in operating partnership units (6,940 ) (5,009 ) (13,202 ) (2,745 ) Total $ (6,591 ) $ (4,772 ) $ (12,199 ) $ (2,077 ) Weighted average diluted shares are not adjusted for: Effect of unvested restricted shares 368 479 284 334 Effect of unvested performance stock units 250 41 97 24 Effect of assumed conversion of operating partnership units 17,551 19,252 17,367 19,046 Effect of incentive fee shares 277 — 287 — Total 18,446 19,772 18,035 19,404</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7: Assets Derivative assets: Interest rate derivatives - floors $ — $ 288 $ — $ 118 $ 406 (2) Interest rate derivatives - caps — 44 — — 44 (2) Credit default swaps — 329 — 942 $ 1,271 (2) — 661 — 1,060 1,721 Non-derivative assets: Equity securities 11,960 — — — 11,960 (3) Total $ 11,960 $ 661 $ — $ 1,060 $ 13,681 Liabilities Derivative liabilities: Credit default swaps — (146 ) — — (146 ) (4) Net $ 11,960 $ 515 $ — $ 1,060 $ 13,535 December 31, 2016: Assets Derivative assets: Interest rate derivatives - floors $ — $ 2,358 $ — $ — $ 2,358 (2) Interest rate derivatives - caps — 24 — — 24 (2) Credit default swaps — 2,867 — (1,751 ) 1,116 (2) Options on futures contracts 116 — — — 116 (2) 116 5,249 — (1,751 ) 3,614 Non-derivative assets: Equity securities 53,185 — — — 53,185 (3) Total $ 53,301 $ 5,249 $ — $ (1,751 ) $ 56,799 ____________________________________ (1) Represents net cash collateral posted between us and our counterparties. (2) Reported net as “derivative assets, net” in the consolidated balance sheets. (3) Reported as “marketable securities” in the consolidated balance sheets. (4) Reported net as “derivative liabilities, net” in the consolidated balance sheets.</t>
  </si>
  <si>
    <t>Effect of Fair Value Measured Assets and Liabilities on Consolidated Statements of Operations</t>
  </si>
  <si>
    <t>The following tables summarize the effect of fair-value-measured assets and liabilities on the consolidated statements of operations for the three and nine months ended September 30, 2017 and 2016 (in thousands): Gain (Loss) Recognized in Income Three Months Ended September 30, 2017 2016 Assets Derivative assets: Interest rate derivatives - floors $ (291 ) $ (8,202 ) Interest rate derivatives - caps (96 ) (40 ) Credit default swaps (1,380 ) (4) (1,854 ) (4) Options on futures contracts — (155 ) (1,767 ) (10,251 ) Non-derivative assets: Equity 12 — Total (1,755 ) (10,251 ) Liabilities Derivative liabilities: Credit default swaps (887 ) (4) — (4) Net $ (2,642 ) $ (10,251 ) Total combined Interest rate derivatives - floors $ (291 ) $ (8,202 ) Interest rate derivatives - caps (96 ) (40 ) Credit default swaps (1,092 ) (1,307 ) Options on futures contracts — 1 Unrealized gain (loss) on derivatives (1,479 ) (1) (9,548 ) (1) Realized gain (loss) on credit default swaps (1,175 ) (2) (4) (547 ) (2) (4) Realized gain (loss) on options on futures contracts — (2) (156 ) (2) Unrealized gain (loss) on marketable securities (936 ) (3) — (3) Realized gain (loss) on marketable securities 948 (2) — (2) Net $ (2,642 ) $ (10,251 ) ____________________________________ (1) Reported as “unrealized gain (loss) on derivatives” in the consolidated statements of operations. (2) Included in “other income (expense)” in the consolidated statements of operations. (3) Included in “unrealized gain (loss) on marketable securities” in the consolidated statements of operations. (4) Excludes costs of $257 and $237 for the three months ended September 30, 2017 and 2016, respectively, included in “other income (expense)” associated with credit default swaps. Gain (Loss) Recognized in Income Nine Months Ended September 30, 2017 2016 Assets Derivative assets: Interest rate derivatives - floors $ (2,233 ) $ 4,780 Interest rate derivatives - caps (613 ) (460 ) Credit default swaps (2,100 ) (4) (3,227 ) (4) Options on futures contracts (116 ) (270 ) (5,062 ) 823 Non-derivative assets: Equity (3,991 ) — Total (9,053 ) 823 Liabilities Derivative liabilities: Credit default swaps (1,450 ) (4) — (4) Net $ (10,503 ) $ 823 Total combined Interest rate derivatives - floors $ (2,233 ) $ 4,780 Interest rate derivatives - caps (613 ) (460 ) Credit default swaps 615 42 Options on futures contracts 427 (114 ) Unrealized gain (loss) on derivatives (1,804 ) (1) 4,248 (1) Realized gain (loss) on credit default swaps (4,165 ) (2) (4) (3,269 ) Realized gain (loss) on options on futures contracts (543 ) (2) (156 ) Unrealized gain (loss) on marketable securities (4,813 ) (3) — Realized gain (loss) on marketable securities 822 (2) — Net $ (10,503 ) $ 823 ____________________________________ (1) Reported as “unrealized gain (loss) on derivatives” in the consolidated statements of operations. (2) Included in “other income (expense)” in the consolidated statements of operations. (3) Included in “unrealized gain (loss) on marketable securities” in the consolidated statements of operations. (4) Excludes costs of $769 and $615 for the nine months ended September 30, 2017 and 2016, respectively, included in “other income (expense)” associated with credit default swaps.</t>
  </si>
  <si>
    <t>Summary of Fair Value of Financial Instruments (Tables)</t>
  </si>
  <si>
    <t>Schedule of Carrying Amounts and Estimated Fair Values of Financial Instruments</t>
  </si>
  <si>
    <t>Carrying amounts and estimated fair values of financial instruments, for periods indicated, were as follows (in thousands): September 30, 2017 December 31, 2016 Carrying Value Estimated Fair Value Carrying Value Estimated Fair Value Financial assets and liabilities measured at fair value: Marketable securities $ 11,960 $ 11,960 $ 53,185 $ 53,185 Derivative assets, net 1,721 1,721 3,614 3,614 Derivative liabilities, net 146 146 — — Financial assets not measured at fair value: Cash and cash equivalents (1) $ 393,527 $ 393,527 $ 348,067 $ 348,067 Restricted cash (1) 133,127 133,127 144,406 144,406 Accounts receivable, net (1) 61,677 61,677 44,934 44,934 Due from third-party hotel managers 19,230 19,230 13,348 13,348 Financial liabilities not measured at fair value: Indebtedness (1) $ 3,708,265 $3,541,070 to $3,913,817 $ 3,773,604 $3,600,691 to $3,979,713 Accounts payable and accrued expenses (1) 153,772 153,772 128,309 128,309 Dividends and distributions payable 25,520 25,520 24,765 24,765 Due to Ashford Inc., net 13,689 13,689 15,716 15,716 Due to Ashford Prime OP, net — — 488 488 Due to related party, net (1) 326 326 1,046 1,046 Due to third-party hotel managers 2,627 2,627 2,714 2,714 ____________________________________ (1) Includes balances associated with assets held for sale and liabilities associated with assets held for sale as of December 31, 2016.</t>
  </si>
  <si>
    <t>Related Party Transactions (Tables)</t>
  </si>
  <si>
    <t>Schedule of Related Party Transactions [Table Text Block]</t>
  </si>
  <si>
    <t>The following table summarizes the advisory services fees incurred (in thousands): Three Months Ended September 30, Nine Months Ended September 30, 2017 2016 2017 2016 Advisory services fee Base advisory fee $ 8,579 $ 8,576 $ 25,934 $ 25,842 Reimbursable expenses (1) 1,641 1,485 5,800 4,550 Equity-based compensation (2) 4,392 1,887 7,748 4,535 Total advisory services fee $ 14,612 $ 11,948 $ 39,482 $ 34,927 ________ (1) Reimbursable expenses include overhead, internal audit, insurance claims advisory and asset management services. (2) Equity-based compensation is associated with equity grants of Ashford Trust’s common stock, PSUs, LTIP units and Performance LTIP units awarded to officers and employees of Ashford LLC.</t>
  </si>
  <si>
    <t>Organization and Description of Business (Details) $ in Thousands</t>
  </si>
  <si>
    <t>Sep. 30, 2017USD ($)roomunithotel</t>
  </si>
  <si>
    <t>Dec. 31, 2016USD ($)</t>
  </si>
  <si>
    <t>Real Estate Properties [Line Items]</t>
  </si>
  <si>
    <t>Number of rooms owned | room</t>
  </si>
  <si>
    <t>Number of rooms owned, net of partnership interest | room</t>
  </si>
  <si>
    <t>Investment in unconsolidated entities | $</t>
  </si>
  <si>
    <t>World Quest Resort [Member]</t>
  </si>
  <si>
    <t>Number of rooms owned | unit</t>
  </si>
  <si>
    <t>Ownership percentage</t>
  </si>
  <si>
    <t>29.60%</t>
  </si>
  <si>
    <t>Fair value of equity method investment | $</t>
  </si>
  <si>
    <t>OpenKey [Member]</t>
  </si>
  <si>
    <t>16.23%</t>
  </si>
  <si>
    <t>13.30%</t>
  </si>
  <si>
    <t>Wholly Owned Properties [Member]</t>
  </si>
  <si>
    <t>Number of hotel properties | hotel</t>
  </si>
  <si>
    <t>Majority Owned Properties [Member]</t>
  </si>
  <si>
    <t>Subsidiaries [Member]</t>
  </si>
  <si>
    <t>Number of hotel properties managed by affiliates | hotel</t>
  </si>
  <si>
    <t>Significant Accounting Policies (Details)</t>
  </si>
  <si>
    <t>Sep. 30, 2017USD ($)</t>
  </si>
  <si>
    <t>Sep. 30, 2016USD ($)</t>
  </si>
  <si>
    <t>Oct. 07, 2016hotel</t>
  </si>
  <si>
    <t>Jun. 01, 2016hotel</t>
  </si>
  <si>
    <t>Dec. 31, 2015USD ($)</t>
  </si>
  <si>
    <t>Impairment charge for investments in hotel properties</t>
  </si>
  <si>
    <t>Impairment charges of joint venture</t>
  </si>
  <si>
    <t>Increase in net cash provided by operating activities</t>
  </si>
  <si>
    <t>Decrease in net cash used in investing activities</t>
  </si>
  <si>
    <t>Cash, cash equivalents and restricted cash</t>
  </si>
  <si>
    <t>Accounting Standards Update 2016-18 [Member]</t>
  </si>
  <si>
    <t>Minimum [Member]</t>
  </si>
  <si>
    <t>Restricted cash reserves as percentage of property revenue</t>
  </si>
  <si>
    <t>4.00%</t>
  </si>
  <si>
    <t>Maximum [Member]</t>
  </si>
  <si>
    <t>6.00%</t>
  </si>
  <si>
    <t>Disposal Group, Disposed of by Sale, Not Discontinued Operations [Member] | Noble Five Hotels [Member]</t>
  </si>
  <si>
    <t>Disposal Group, Disposed of by Sale, Not Discontinued Operations [Member] | Courtyard and Residence Inn in Palm Desert, California [Member]</t>
  </si>
  <si>
    <t>Investment in Hotel Properties, net (Details) - USD ($) $ in Thousands</t>
  </si>
  <si>
    <t>Land</t>
  </si>
  <si>
    <t>Buildings and improvements</t>
  </si>
  <si>
    <t>Furniture, fixtures, and equipment</t>
  </si>
  <si>
    <t>Construction in progress</t>
  </si>
  <si>
    <t>Condominium properties</t>
  </si>
  <si>
    <t>Total cost</t>
  </si>
  <si>
    <t>Accumulated depreciation</t>
  </si>
  <si>
    <t>Hotel Dispositions, Impairment Charges and Insurance Recoveries and Assets Held For Sale (Details) $ / shares in Units, $ in Thousands, shares in Millions</t>
  </si>
  <si>
    <t>Jun. 29, 2017USD ($)</t>
  </si>
  <si>
    <t>Mar. 06, 2017USD ($)</t>
  </si>
  <si>
    <t>Feb. 01, 2017USD ($)</t>
  </si>
  <si>
    <t>Oct. 07, 2016USD ($)</t>
  </si>
  <si>
    <t>Oct. 01, 2016USD ($)$ / sharesshares</t>
  </si>
  <si>
    <t>Sep. 01, 2016USD ($)</t>
  </si>
  <si>
    <t>Jun. 01, 2016USD ($)hotel</t>
  </si>
  <si>
    <t>Liabilities</t>
  </si>
  <si>
    <t>Disposal Group, Disposed of by Sale, Not Discontinued Operations [Member]</t>
  </si>
  <si>
    <t>Condensed financial information</t>
  </si>
  <si>
    <t>Total hotel operating expenses</t>
  </si>
  <si>
    <t>Property taxes, insurance and other</t>
  </si>
  <si>
    <t>Impairment charge</t>
  </si>
  <si>
    <t>Interest expense and amortization of loan costs</t>
  </si>
  <si>
    <t>Write-off of loan costs and exit fees</t>
  </si>
  <si>
    <t>Income Statement, Balance Sheet and Additional Disclosures by Disposal Groups, Including Discontinued Operations [Line Items]</t>
  </si>
  <si>
    <t>Consideration for disposal</t>
  </si>
  <si>
    <t>Gain (loss) on disposal</t>
  </si>
  <si>
    <t>Disposal Group, Disposed of by Sale, Not Discontinued Operations [Member] | Hampton Inn &amp; Suites - Gainesville [Member]</t>
  </si>
  <si>
    <t>Disposal Group, Disposed of by Sale, Not Discontinued Operations [Member] | Hampton Inn &amp; Suites - Gainesville [Member] | Gain on Acquisition of PIM Highland JV [Member]</t>
  </si>
  <si>
    <t>Disposal Group, Disposed of by Sale, Not Discontinued Operations [Member] | SpringHill Suites in Gaithersburg, Maryland [Member]</t>
  </si>
  <si>
    <t>Pay down of principal</t>
  </si>
  <si>
    <t>Disposal Group, Disposed of by Sale, Not Discontinued Operations [Member] | SpringHill Suites in Gaithersburg, Maryland [Member] | Class B Common Units [Member]</t>
  </si>
  <si>
    <t>Consideration for disposal (in shares) | shares</t>
  </si>
  <si>
    <t>Consideration per unit (in dollars per share) | $ / shares</t>
  </si>
  <si>
    <t>Consideration per share (in dollars per share) | $ / shares</t>
  </si>
  <si>
    <t>Disposal Group, Disposed of by Sale, Not Discontinued Operations [Member] | Palm Desert Hotels [Member]</t>
  </si>
  <si>
    <t>Disposal Group, Disposed of by Sale, Not Discontinued Operations [Member] | Portsmouth, VA Renaissance [Member]</t>
  </si>
  <si>
    <t>Disposal Group, Disposed of by Sale, Not Discontinued Operations [Member] | Portsmouth, VA Renaissance [Member] | Mortgages [Member] | Mortgage Loan Thirteen [Member]</t>
  </si>
  <si>
    <t>Disposal Group, Disposed of by Sale, Not Discontinued Operations [Member] | Syracuse NY Embassy Suites [Member]</t>
  </si>
  <si>
    <t>Disposal Group, Disposed of by Sale, Not Discontinued Operations [Member] | Syracuse NY Embassy Suites [Member] | Mortgages [Member] | Mortgage loan 6 [Member]</t>
  </si>
  <si>
    <t>Disposal Group, Disposed of by Sale, Not Discontinued Operations [Member] | Crowne Plaza Ravinia, Atlanta, Georgia [Member]</t>
  </si>
  <si>
    <t>Disposal Group, Disposed of by Sale, Not Discontinued Operations [Member] | Crowne Plaza Ravinia, Atlanta, Georgia [Member] | Mortgages [Member] | Mortgage Loan Thirteen [Member]</t>
  </si>
  <si>
    <t>Disposal Group, Held-for-sale, Not Discontinued Operations [Member] | Renaissance Portsmouth and Embassy Suites Syracuse [Member]</t>
  </si>
  <si>
    <t>Accounts receivable</t>
  </si>
  <si>
    <t>Hotel Dispositions, Impairment Charges and Insurance Recoveries and Assets Held For Sale (Impairment Charges and Insurance Recoveries) (Details) $ in Millions</t>
  </si>
  <si>
    <t>Sep. 30, 2017USD ($)hotel</t>
  </si>
  <si>
    <t>Number of hotel properties with impairment | hotel</t>
  </si>
  <si>
    <t>Insurance recoveries</t>
  </si>
  <si>
    <t>Insurance receivable</t>
  </si>
  <si>
    <t>Insurance deductible expense</t>
  </si>
  <si>
    <t>Investment in Unconsolidated Entities (Details) - USD ($) $ in Thousands</t>
  </si>
  <si>
    <t>Sep. 12, 2017</t>
  </si>
  <si>
    <t>Mar. 02, 2017</t>
  </si>
  <si>
    <t>Jun. 30, 2017</t>
  </si>
  <si>
    <t>Mar. 31, 2017</t>
  </si>
  <si>
    <t>Investment cost</t>
  </si>
  <si>
    <t>AQUA U.S. Fund [Member]</t>
  </si>
  <si>
    <t>Audit hold-back</t>
  </si>
  <si>
    <t>5.00%</t>
  </si>
  <si>
    <t>Proceeds from disposal</t>
  </si>
  <si>
    <t>Shares in investment held (in shares)</t>
  </si>
  <si>
    <t>Fair value of equity method investment</t>
  </si>
  <si>
    <t>Investment in Unconsolidated Entities (Summary of Balance Sheet) (Details) - USD ($) $ in Thousands</t>
  </si>
  <si>
    <t>Investment in Unconsolidated Entities (Summary of Statement of Operations) (Details) - USD ($) $ in Thousands</t>
  </si>
  <si>
    <t>Total operating expenses</t>
  </si>
  <si>
    <t>Realized and unrealized gain (loss) on investments, net</t>
  </si>
  <si>
    <t>Interest expense and loan amortization costs</t>
  </si>
  <si>
    <t>Income tax expense</t>
  </si>
  <si>
    <t>Net (income) loss attributable to redeemable noncontrolling interests</t>
  </si>
  <si>
    <t>Realized and unrealized gain (loss) on investment in unconsolidated entity, net</t>
  </si>
  <si>
    <t>(Income) loss from consolidated entities attributable to noncontrolling interests</t>
  </si>
  <si>
    <t>Indebtedness (Details) $ in Thousands</t>
  </si>
  <si>
    <t>Jul. 01, 2020USD ($)</t>
  </si>
  <si>
    <t>Jun. 01, 2019</t>
  </si>
  <si>
    <t>Sep. 30, 2017USD ($)extensionhotel</t>
  </si>
  <si>
    <t>May 24, 2017USD ($)</t>
  </si>
  <si>
    <t>May 10, 2017USD ($)</t>
  </si>
  <si>
    <t>Debt Instrument [Line Items]</t>
  </si>
  <si>
    <t>London Interbank Offered Rate (LIBOR) Rate</t>
  </si>
  <si>
    <t>1.232%</t>
  </si>
  <si>
    <t>0.772%</t>
  </si>
  <si>
    <t>Amortization of debt premium</t>
  </si>
  <si>
    <t>Collateral | hotel</t>
  </si>
  <si>
    <t>Basis spread on variable rate</t>
  </si>
  <si>
    <t>4.39%</t>
  </si>
  <si>
    <t>4.35%</t>
  </si>
  <si>
    <t>Mortgages [Member]</t>
  </si>
  <si>
    <t>Long-term debt, gross</t>
  </si>
  <si>
    <t>Premiums, net</t>
  </si>
  <si>
    <t>Deferred loan costs, net</t>
  </si>
  <si>
    <t>Mortgages [Member] | Mortgage loan 1 [Member]</t>
  </si>
  <si>
    <t>Interest rate</t>
  </si>
  <si>
    <t>5.98%</t>
  </si>
  <si>
    <t>Mortgages [Member] | Mortgage loan 1 [Member] | Atlanta, GA Hotel Indigo [Member]</t>
  </si>
  <si>
    <t>Mortgages [Member] | Mortgage loan 2 [Member]</t>
  </si>
  <si>
    <t>5.52%</t>
  </si>
  <si>
    <t>Number of extension options | extension</t>
  </si>
  <si>
    <t>Term of mortgage loan extension option</t>
  </si>
  <si>
    <t>1 year</t>
  </si>
  <si>
    <t>Mortgages [Member] | Mortgage loan 3 [Member]</t>
  </si>
  <si>
    <t>4.44%</t>
  </si>
  <si>
    <t>Mortgages [Member] | Mortgage loan 4 [Member]</t>
  </si>
  <si>
    <t>4.38%</t>
  </si>
  <si>
    <t>Mortgages [Member] | Mortgage loan 5 [Member]</t>
  </si>
  <si>
    <t>4.95%</t>
  </si>
  <si>
    <t>Mortgages [Member] | Mortgage loan 6 [Member]</t>
  </si>
  <si>
    <t>4.75%</t>
  </si>
  <si>
    <t>LIBOR floor</t>
  </si>
  <si>
    <t>0.20%</t>
  </si>
  <si>
    <t>Mortgages [Member] | Mortgage loan 6 [Member] | Disposal Group, Disposed of by Sale, Not Discontinued Operations [Member] | Syracuse NY Embassy Suites [Member]</t>
  </si>
  <si>
    <t>Mortgages [Member] | Mortgage loan 7 [Member]</t>
  </si>
  <si>
    <t>Mortgages [Member] | Mortgage loan 8 [Member]</t>
  </si>
  <si>
    <t>Mortgages [Member] | Mortgage loan 8 [Member] | Nashville, TN Renaissance [Member]</t>
  </si>
  <si>
    <t>Mortgages [Member] | Mortgage loan 8 [Member] | Disposal Group, Disposed of by Sale, Not Discontinued Operations [Member] | Portsmouth, VA Renaissance [Member]</t>
  </si>
  <si>
    <t>Mortgages [Member] | Mortgage loan 8 [Member] | Disposal Group, Disposed of by Sale, Not Discontinued Operations [Member] | Crowne Plaza Ravinia, Atlanta, Georgia [Member]</t>
  </si>
  <si>
    <t>Mortgages [Member] | Mortgage loan 9 [Member]</t>
  </si>
  <si>
    <t>5.10%</t>
  </si>
  <si>
    <t>Mortgages [Member] | Mortgage loan 10 [Member]</t>
  </si>
  <si>
    <t>Mortgages [Member] | Mortgage loan 11 [Member]</t>
  </si>
  <si>
    <t>4.15%</t>
  </si>
  <si>
    <t>Mortgages [Member] | Mortgage loan 12 [Member]</t>
  </si>
  <si>
    <t>Mortgages [Member] | Mortgage loan 13 [Member]</t>
  </si>
  <si>
    <t>4.09%</t>
  </si>
  <si>
    <t>Mortgages [Member] | Mortgage loan 13 [Member] | Disposal Group, Disposed of by Sale, Not Discontinued Operations [Member] | Portsmouth, VA Renaissance [Member]</t>
  </si>
  <si>
    <t>Mortgages [Member] | Mortgage loan 13 [Member] | Disposal Group, Disposed of by Sale, Not Discontinued Operations [Member] | Crowne Plaza Ravinia, Atlanta, Georgia [Member]</t>
  </si>
  <si>
    <t>Mortgages [Member] | Mortgage loan 14 [Member]</t>
  </si>
  <si>
    <t>Mortgages [Member] | Mortgage loan 15 [Member]</t>
  </si>
  <si>
    <t>Mortgages [Member] | Mortgage loan 16 [Member]</t>
  </si>
  <si>
    <t>Mortgages [Member] | Mortgage loan 16 [Member] | Disposal Group, Disposed of by Sale, Not Discontinued Operations [Member] | Syracuse NY Embassy Suites [Member]</t>
  </si>
  <si>
    <t>Mortgages [Member] | Mortgage loan 17 [Member]</t>
  </si>
  <si>
    <t>4.55%</t>
  </si>
  <si>
    <t>Mortgages [Member] | Mortgage loan 18 [Member]</t>
  </si>
  <si>
    <t>Mortgages [Member] | Mortgage loan 19 [Member]</t>
  </si>
  <si>
    <t>2.90%</t>
  </si>
  <si>
    <t>Initial term of loan</t>
  </si>
  <si>
    <t>3 years</t>
  </si>
  <si>
    <t>Mortgages [Member] | Mortgage loan 19 [Member] | Scenario, Forecast [Member]</t>
  </si>
  <si>
    <t>Amortization term</t>
  </si>
  <si>
    <t>30 years</t>
  </si>
  <si>
    <t>Mortgages [Member] | Mortgage loan 19 [Member] | London Interbank Offered Rate (LIBOR) [Member]</t>
  </si>
  <si>
    <t>Mortgages [Member] | Mortgage loan 20 [Member]</t>
  </si>
  <si>
    <t>6.26%</t>
  </si>
  <si>
    <t>Mortgages [Member] | Mortgage loan 21 [Member]</t>
  </si>
  <si>
    <t>3.00%</t>
  </si>
  <si>
    <t>Mortgages [Member] | Mortgage loan 21 [Member] | Scenario, Forecast [Member]</t>
  </si>
  <si>
    <t>Quarterly principal payments</t>
  </si>
  <si>
    <t>Mortgages [Member] | Mortgage loan 21 [Member] | London Interbank Offered Rate (LIBOR) [Member]</t>
  </si>
  <si>
    <t>Mortgages [Member] | Mortgage loan 22 [Member]</t>
  </si>
  <si>
    <t>5.46%</t>
  </si>
  <si>
    <t>Mortgages [Member] | Mortgage loan 23 [Member]</t>
  </si>
  <si>
    <t>5.49%</t>
  </si>
  <si>
    <t>Mortgages [Member] | Mortgage loan 24 [Member]</t>
  </si>
  <si>
    <t>Mortgages [Member] | Mortgage loan 25 [Member]</t>
  </si>
  <si>
    <t>4.99%</t>
  </si>
  <si>
    <t>Mortgages [Member] | Mortgage loan 26 [Member]</t>
  </si>
  <si>
    <t>4.85%</t>
  </si>
  <si>
    <t>Mortgages [Member] | Mortgage loan 27 [Member]</t>
  </si>
  <si>
    <t>4.90%</t>
  </si>
  <si>
    <t>Mortgages [Member] | Mortgage loan 28 [Member]</t>
  </si>
  <si>
    <t>5.20%</t>
  </si>
  <si>
    <t>Mortgages [Member] | Mortgage loan 29 [Member]</t>
  </si>
  <si>
    <t>4.45%</t>
  </si>
  <si>
    <t>Mortgages [Member] | Mortgage loan 30 [Member]</t>
  </si>
  <si>
    <t>Income (Loss) Per Share (Summary of Amounts Used in Calculating Basic and Diluted Earnings (Loss) Per Share) (Details) - USD ($) $ / shares in Units, shares in Thousands, $ in Thousands</t>
  </si>
  <si>
    <t>Income (loss) allocated to common stockholders:</t>
  </si>
  <si>
    <t>Income (loss) attributable to the Company</t>
  </si>
  <si>
    <t>Less: Dividends on preferred stock</t>
  </si>
  <si>
    <t>Undistributed income (loss)</t>
  </si>
  <si>
    <t>Distributed and undistributed income (loss) - basic and diluted</t>
  </si>
  <si>
    <t>Weighted average shares outstanding:</t>
  </si>
  <si>
    <t>Weighted average common shares outstanding – basic and diluted (in shares)</t>
  </si>
  <si>
    <t>Basic income (loss) per share:</t>
  </si>
  <si>
    <t>Net income (loss) allocated to common stockholders per share (in dollars per share)</t>
  </si>
  <si>
    <t>Diluted income (loss) per share:</t>
  </si>
  <si>
    <t>Performance Shares [Member]</t>
  </si>
  <si>
    <t>Less: Dividends</t>
  </si>
  <si>
    <t>Restricted Stock [Member]</t>
  </si>
  <si>
    <t>Income (Loss) Per Share (Summary of Computation of Diluted Income Per Share) (Details 1) - USD ($) shares in Thousands, $ in Thousands</t>
  </si>
  <si>
    <t>Income (loss) allocated to common stockholders is not adjusted for:</t>
  </si>
  <si>
    <t>Income (loss) attributable to noncontrolling interest in operating partnership units</t>
  </si>
  <si>
    <t>Weighted average diluted shares are not adjusted for:</t>
  </si>
  <si>
    <t>Antidilutive securities excluded (in shares)</t>
  </si>
  <si>
    <t>Income allocated to unvested shares</t>
  </si>
  <si>
    <t>Redeemable Noncontrolling Interests In Operating Partnership [Member]</t>
  </si>
  <si>
    <t>Incentive Fee Shares [Member]</t>
  </si>
  <si>
    <t>Derivative Instruments and Hedging (Details) - USD ($)</t>
  </si>
  <si>
    <t>1 Months Ended</t>
  </si>
  <si>
    <t>Interest Rate Floor [Member]</t>
  </si>
  <si>
    <t>Derivative Instruments, Gain (Loss) [Line Items]</t>
  </si>
  <si>
    <t>Derivative interest rate</t>
  </si>
  <si>
    <t>1.00%</t>
  </si>
  <si>
    <t>Floor interest rate</t>
  </si>
  <si>
    <t>(0.25%)</t>
  </si>
  <si>
    <t>Credit Default Swaps [Member]</t>
  </si>
  <si>
    <t>Notional amount of derivatives</t>
  </si>
  <si>
    <t>Total exposure</t>
  </si>
  <si>
    <t>Change in market value of credit default swap</t>
  </si>
  <si>
    <t>Not Designated as Hedging Instrument [Member] | Interest Rate Cap One [Member]</t>
  </si>
  <si>
    <t>Payments of derivative upfront costs</t>
  </si>
  <si>
    <t>Not Designated as Hedging Instrument [Member] | Interest Rate Cap One [Member] | Maximum [Member]</t>
  </si>
  <si>
    <t>5.84%</t>
  </si>
  <si>
    <t>Not Designated as Hedging Instrument [Member] | Interest Rate Cap One [Member] | Minimum [Member]</t>
  </si>
  <si>
    <t>1.50%</t>
  </si>
  <si>
    <t>Not Designated as Hedging Instrument [Member] | Interest Rate Cap Two [Member]</t>
  </si>
  <si>
    <t>Mortgage loan principal balances</t>
  </si>
  <si>
    <t>Not Designated as Hedging Instrument [Member] | Interest Rate Cap Two [Member] | Maximum [Member]</t>
  </si>
  <si>
    <t>4.50%</t>
  </si>
  <si>
    <t>Not Designated as Hedging Instrument [Member] | Interest Rate Cap Two [Member] | Minimum [Member]</t>
  </si>
  <si>
    <t>2.00%</t>
  </si>
  <si>
    <t>Not Designated as Hedging Instrument [Member] | Interest Rate Floor 1 [Member]</t>
  </si>
  <si>
    <t>Cost of hedge</t>
  </si>
  <si>
    <t>Not Designated as Hedging Instrument [Member] | Interest Rate Floor [Member]</t>
  </si>
  <si>
    <t>Not Designated as Hedging Instrument [Member] | Foreign Exchange Option [Member]</t>
  </si>
  <si>
    <t>Fair Value Measurements (Narrative) (Details) - USD ($) $ in Thousands</t>
  </si>
  <si>
    <t>Fair value consideration threshold for transfer in/out of level 3</t>
  </si>
  <si>
    <t>10.00%</t>
  </si>
  <si>
    <t>Higher interest rate on derivatives</t>
  </si>
  <si>
    <t>1.826%</t>
  </si>
  <si>
    <t>Derivative expense related to credit default swaps</t>
  </si>
  <si>
    <t>Fair Value Measurements (Assets and Liabilities Measured at Fair Value on a Recurring Basis) (Details) - USD ($) $ in Thousands</t>
  </si>
  <si>
    <t>Derivative Assets:</t>
  </si>
  <si>
    <t>Fair Value Measurements Recurring [Member]</t>
  </si>
  <si>
    <t>Counterparty and Cash Collateral Netting</t>
  </si>
  <si>
    <t>Assets, fair value disclosure</t>
  </si>
  <si>
    <t>Net</t>
  </si>
  <si>
    <t>Fair Value Measurements Recurring [Member] | Equity Securities [Member]</t>
  </si>
  <si>
    <t>Fair Value Measurements Recurring [Member] | Interest Rate Floor [Member]</t>
  </si>
  <si>
    <t>Fair Value Measurements Recurring [Member] | Interest Rate Cap [Member]</t>
  </si>
  <si>
    <t>Fair Value Measurements Recurring [Member] | Credit Default Swaps [Member]</t>
  </si>
  <si>
    <t>Fair Value Measurements Recurring [Member] | Options on Futures Contracts [Member]</t>
  </si>
  <si>
    <t>Fair Value Measurements Recurring [Member] | Quoted Market Prices (Level 1)</t>
  </si>
  <si>
    <t>Fair Value Measurements Recurring [Member] | Quoted Market Prices (Level 1) | Equity Securities [Member]</t>
  </si>
  <si>
    <t>Fair Value Measurements Recurring [Member] | Quoted Market Prices (Level 1) | Interest Rate Floor [Member]</t>
  </si>
  <si>
    <t>Fair Value Measurements Recurring [Member] | Quoted Market Prices (Level 1) | Interest Rate Cap [Member]</t>
  </si>
  <si>
    <t>Fair Value Measurements Recurring [Member] | Quoted Market Prices (Level 1) | Credit Default Swaps [Member]</t>
  </si>
  <si>
    <t>Fair Value Measurements Recurring [Member] | Quoted Market Prices (Level 1) | Options on Futures Contracts [Member]</t>
  </si>
  <si>
    <t>Fair Value Measurements Recurring [Member] | Significant Other Observable Inputs (Level 2)</t>
  </si>
  <si>
    <t>Fair Value Measurements Recurring [Member] | Significant Other Observable Inputs (Level 2) | Equity Securities [Member]</t>
  </si>
  <si>
    <t>Fair Value Measurements Recurring [Member] | Significant Other Observable Inputs (Level 2) | Interest Rate Floor [Member]</t>
  </si>
  <si>
    <t>Fair Value Measurements Recurring [Member] | Significant Other Observable Inputs (Level 2) | Interest Rate Cap [Member]</t>
  </si>
  <si>
    <t>Fair Value Measurements Recurring [Member] | Significant Other Observable Inputs (Level 2) | Credit Default Swaps [Member]</t>
  </si>
  <si>
    <t>Fair Value Measurements Recurring [Member] | Significant Other Observable Inputs (Level 2) | Options on Futures Contracts [Member]</t>
  </si>
  <si>
    <t>Fair Value Measurements Recurring [Member] | Significant Unobservable Inputs (Level 3)</t>
  </si>
  <si>
    <t>Fair Value Measurements Recurring [Member] | Significant Unobservable Inputs (Level 3) | Equity Securities [Member]</t>
  </si>
  <si>
    <t>Fair Value Measurements Recurring [Member] | Significant Unobservable Inputs (Level 3) | Interest Rate Floor [Member]</t>
  </si>
  <si>
    <t>Fair Value Measurements Recurring [Member] | Significant Unobservable Inputs (Level 3) | Interest Rate Cap [Member]</t>
  </si>
  <si>
    <t>Fair Value Measurements Recurring [Member] | Significant Unobservable Inputs (Level 3) | Credit Default Swaps [Member]</t>
  </si>
  <si>
    <t>Fair Value Measurements Recurring [Member] | Significant Unobservable Inputs (Level 3) | Options on Futures Contracts [Member]</t>
  </si>
  <si>
    <t>Fair Value Measurements (Effect of Fair Value Measured Assets and Liabilities on Consolidated Statements of Operations) (Details) - USD ($) $ in Thousands</t>
  </si>
  <si>
    <t>Fair Value Assets And Liabilities Measured On Recurring And Nonrecurring Basis [Line Items]</t>
  </si>
  <si>
    <t>Realized gain (loss) on marketable securities</t>
  </si>
  <si>
    <t>Realized loss on derivatives</t>
  </si>
  <si>
    <t>Fair Value Measurements Recurring [Member] | Derivative Liabilities [Member]</t>
  </si>
  <si>
    <t>Gain or (Loss) Recognized in income, Liabilities</t>
  </si>
  <si>
    <t>Fair Value Measurements Recurring [Member] | Derivative Liabilities [Member] | Credit Default Swaps [Member]</t>
  </si>
  <si>
    <t>Fair Value Measurements Recurring [Member] | Derivative Assets [Member]</t>
  </si>
  <si>
    <t>Gain or (Loss) Recognized in income, Assets</t>
  </si>
  <si>
    <t>Fair Value Measurements Recurring [Member] | Derivative Assets [Member] | Interest Rate Floor [Member]</t>
  </si>
  <si>
    <t>Fair Value Measurements Recurring [Member] | Derivative Assets [Member] | Interest Rate Cap [Member]</t>
  </si>
  <si>
    <t>Fair Value Measurements Recurring [Member] | Derivative Assets [Member] | Credit Default Swaps [Member]</t>
  </si>
  <si>
    <t>Fair Value Measurements Recurring [Member] | Derivative Assets [Member] | Options on Futures Contracts [Member]</t>
  </si>
  <si>
    <t>Fair Value Measurements Recurring [Member] | Non Derivative Assets [Member]</t>
  </si>
  <si>
    <t>Fair Value Measurements Recurring [Member] | Non Derivative Assets [Member] | Equity Securities [Member]</t>
  </si>
  <si>
    <t>Summary of Fair Value of Financial Instruments (Schedule of Carrying Amounts and Estimated Fair Values of Financial Instruments) (Details) - USD ($) $ in Thousands</t>
  </si>
  <si>
    <t>Dec. 31, 2015</t>
  </si>
  <si>
    <t>Financial assets and liabilities measured at fair value:</t>
  </si>
  <si>
    <t>Marketable securities, Carrying value</t>
  </si>
  <si>
    <t>Marketable securities, Estimated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Due from third-party hotel managers, Carrying value</t>
  </si>
  <si>
    <t>Due from third 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related party, net, Carrying value</t>
  </si>
  <si>
    <t>Due to related party, net, Estimated fair value</t>
  </si>
  <si>
    <t>Due to third-party hotel managers, Carrying value</t>
  </si>
  <si>
    <t>Due to third-party hotel managers, Estimated fair value</t>
  </si>
  <si>
    <t>Indebtedness, Estimated fair value</t>
  </si>
  <si>
    <t>Due to affiliate, net, Estimated fair value</t>
  </si>
  <si>
    <t>Due to Ashford Inc. Fair Value Disclosure</t>
  </si>
  <si>
    <t>Reported Value Measurement [Member]</t>
  </si>
  <si>
    <t>Summary of Fair Value of Financial Instruments (Narrative) (Details) - USD ($) $ in Billions</t>
  </si>
  <si>
    <t>Fair Value, Balance Sheet Grouping, Financial Statement Captions [Line Items]</t>
  </si>
  <si>
    <t>Maximum maturity term of financial assets</t>
  </si>
  <si>
    <t>90 days</t>
  </si>
  <si>
    <t>Carrying value of total indebtedness of continuing operations</t>
  </si>
  <si>
    <t>Total indebtedness fair value variance from carrying value (as a percent)</t>
  </si>
  <si>
    <t>95.50%</t>
  </si>
  <si>
    <t>95.30%</t>
  </si>
  <si>
    <t>105.50%</t>
  </si>
  <si>
    <t>105.40%</t>
  </si>
  <si>
    <t>Redeemable Noncontrolling Interests in Operating Partnership (Narrative) (Details) - USD ($) $ in Thousands</t>
  </si>
  <si>
    <t>May 31, 2017</t>
  </si>
  <si>
    <t>Apr. 30, 2017</t>
  </si>
  <si>
    <t>Mar. 31, 2015</t>
  </si>
  <si>
    <t>Noncontrolling Interest [Line Items]</t>
  </si>
  <si>
    <t>Common unit limited partnership interest period until redemption</t>
  </si>
  <si>
    <t>Common unit limited partnership interest redemption for common stock (in shares)</t>
  </si>
  <si>
    <t>Common unit percentage worth of common stock share</t>
  </si>
  <si>
    <t>94.00%</t>
  </si>
  <si>
    <t>96.00%</t>
  </si>
  <si>
    <t>Ownership by non-controlling owners</t>
  </si>
  <si>
    <t>15.00%</t>
  </si>
  <si>
    <t>Cash distributions declared</t>
  </si>
  <si>
    <t>Partnership Interest [Member] | Common Units [Member]</t>
  </si>
  <si>
    <t>Common units converted (in shares)</t>
  </si>
  <si>
    <t>LTIP and Performance LTIP [Member]</t>
  </si>
  <si>
    <t>Units which have not reached full economic parity with common units (in shares)</t>
  </si>
  <si>
    <t>Long Term Incentive Plan [Member]</t>
  </si>
  <si>
    <t>Common partnership unit per converted LTIP unit (in shares)</t>
  </si>
  <si>
    <t>Fair value of unrecognized cost</t>
  </si>
  <si>
    <t>Amortization period of LTIP unit</t>
  </si>
  <si>
    <t>2 years 6 months 8 days</t>
  </si>
  <si>
    <t>LTIP units issued (in shares)</t>
  </si>
  <si>
    <t>Long Term Incentive Plan [Member] | Common Units [Member]</t>
  </si>
  <si>
    <t>Fair value of common units converted</t>
  </si>
  <si>
    <t>Long Term Incentive Plan [Member] | Partnership Interest [Member]</t>
  </si>
  <si>
    <t>15.73%</t>
  </si>
  <si>
    <t>14.48%</t>
  </si>
  <si>
    <t>Long Term Incentive Plan [Member] | Advisory Services Fee [Member]</t>
  </si>
  <si>
    <t>Compensation expense (credit)</t>
  </si>
  <si>
    <t>Long Term Incentive Plan [Member] | Minimum [Member]</t>
  </si>
  <si>
    <t>Vesting period</t>
  </si>
  <si>
    <t>Long Term Incentive Plan [Member] | Maximum [Member]</t>
  </si>
  <si>
    <t>5 years</t>
  </si>
  <si>
    <t>Performance Long Term Incentive Plan Units [Member]</t>
  </si>
  <si>
    <t>2 years 5 months 23 days</t>
  </si>
  <si>
    <t>Performance Long Term Incentive Plan Units [Member] | Minimum [Member]</t>
  </si>
  <si>
    <t>Performance adjustment</t>
  </si>
  <si>
    <t>0.00%</t>
  </si>
  <si>
    <t>Performance Long Term Incentive Plan Units [Member] | Maximum [Member]</t>
  </si>
  <si>
    <t>100.00%</t>
  </si>
  <si>
    <t>Equity and Equity-Based Compensation (Details) $ / shares in Units, $ in Thousands</t>
  </si>
  <si>
    <t>Oct. 16, 2017$ / shares</t>
  </si>
  <si>
    <t>Oct. 04, 2017$ / sharesshares</t>
  </si>
  <si>
    <t>Sep. 18, 2017$ / sharesshares</t>
  </si>
  <si>
    <t>Sep. 08, 2017$ / sharesshares</t>
  </si>
  <si>
    <t>Aug. 25, 2017shares</t>
  </si>
  <si>
    <t>Aug. 16, 2017$ / shares</t>
  </si>
  <si>
    <t>Sep. 30, 2017USD ($)hotel$ / shares</t>
  </si>
  <si>
    <t>Sep. 30, 2016USD ($)$ / shares</t>
  </si>
  <si>
    <t>Dec. 31, 2016USD ($)hotel</t>
  </si>
  <si>
    <t>Class of Stock [Line Items]</t>
  </si>
  <si>
    <t>Dividends annualized target (in dollars per share)</t>
  </si>
  <si>
    <t>Preferred stock redemption price (in dollars per share)</t>
  </si>
  <si>
    <t>Noncontrolling interests in consolidated entities | $</t>
  </si>
  <si>
    <t>Income (loss) from consolidated joint ventures attributable to noncontrolling interests | $</t>
  </si>
  <si>
    <t>Number of hotel properties with JV interests | hotel</t>
  </si>
  <si>
    <t>Preferred stock dividend rate</t>
  </si>
  <si>
    <t>8.55%</t>
  </si>
  <si>
    <t>Liquidation preference (in dollars per share)</t>
  </si>
  <si>
    <t>Dividends per preferred share, accrued and unpaid (in dollars per share)</t>
  </si>
  <si>
    <t>Dividends declared per preferred share (in dollars per share)</t>
  </si>
  <si>
    <t>8.45%</t>
  </si>
  <si>
    <t>Redemption of preferred shares (in shares) | shares</t>
  </si>
  <si>
    <t>7.375%</t>
  </si>
  <si>
    <t>Issuances of preferred shares (in shares) | shares</t>
  </si>
  <si>
    <t>7.50%</t>
  </si>
  <si>
    <t>Dividend rate per share each year (in dollars per share)</t>
  </si>
  <si>
    <t>Preferred stock conversion ratio to common stock</t>
  </si>
  <si>
    <t>Series H Preferred Stock [Member] | Over-Allotment Option [Member]</t>
  </si>
  <si>
    <t>Compensation expense (credit) | $</t>
  </si>
  <si>
    <t>Fair value of unrecognized cost | $</t>
  </si>
  <si>
    <t>Amortization period</t>
  </si>
  <si>
    <t>2 years 5 months 24 days</t>
  </si>
  <si>
    <t>Performance Shares [Member] | Minimum [Member]</t>
  </si>
  <si>
    <t>Performance Shares [Member] | Maximum [Member]</t>
  </si>
  <si>
    <t>200.00%</t>
  </si>
  <si>
    <t>Subsequent Event [Member] | Series D Preferred Stock [Member]</t>
  </si>
  <si>
    <t>Subsequent Event [Member] | Series H Preferred Stock [Member]</t>
  </si>
  <si>
    <t>Dividends per preferred share paid (in dollars per share)</t>
  </si>
  <si>
    <t>Commitments and Contingencies (Narrative) (Details) - USD ($)</t>
  </si>
  <si>
    <t>Jul. 19, 2017</t>
  </si>
  <si>
    <t>Jun. 01, 2017</t>
  </si>
  <si>
    <t>Jun. 30, 2014</t>
  </si>
  <si>
    <t>Nov. 01, 2011</t>
  </si>
  <si>
    <t>Dec. 31, 2006</t>
  </si>
  <si>
    <t>Palm Beach Florida Hotel and Office Building Limited Partnership, et al. v. Nantucket Enterprises, Inc. [Member]</t>
  </si>
  <si>
    <t>Commitments and Contingencies [Line Items]</t>
  </si>
  <si>
    <t>Damages awarded</t>
  </si>
  <si>
    <t>Loss contingency accrual</t>
  </si>
  <si>
    <t>Provision for loss contingency accrual</t>
  </si>
  <si>
    <t>Payments for legal settlements</t>
  </si>
  <si>
    <t>Potential Pension Liabilities [Member]</t>
  </si>
  <si>
    <t>Unfunded pension liabilities at acquisition</t>
  </si>
  <si>
    <t>Unfunded pension liabilities amount received by the Hotel Manager on the loss of suit</t>
  </si>
  <si>
    <t>Monthly pension payments</t>
  </si>
  <si>
    <t>Accrued unfunded pension liabilities</t>
  </si>
  <si>
    <t>Net amount of pension payments on settlement agreement paid by hotel manager</t>
  </si>
  <si>
    <t>Term of Pension Liability</t>
  </si>
  <si>
    <t>20 years</t>
  </si>
  <si>
    <t>Surety Bond [Member] | Palm Beach Florida Hotel and Office Building Limited Partnership, et al. v. Nantucket Enterprises, Inc. [Member] | RLI Insurance Company [Member]</t>
  </si>
  <si>
    <t>Franchise Fees [Member]</t>
  </si>
  <si>
    <t>Franchisor royalty fees percent of gross room revenue, minimum</t>
  </si>
  <si>
    <t>Franchisor royalty fees percent of gross room revenue, Maximum</t>
  </si>
  <si>
    <t>Marketing reservation and other fees, Minimum</t>
  </si>
  <si>
    <t>Marketing reservation and other fees, Maximum</t>
  </si>
  <si>
    <t>Franchise fees incurred</t>
  </si>
  <si>
    <t>Management Fees [Member]</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7.00%</t>
  </si>
  <si>
    <t>Portion of project management fees to project costs</t>
  </si>
  <si>
    <t>Maximum market service fees as percentage of project management budget</t>
  </si>
  <si>
    <t>16.50%</t>
  </si>
  <si>
    <t>Segment Reporting (Details)</t>
  </si>
  <si>
    <t>Sep. 30, 2017segment</t>
  </si>
  <si>
    <t>Number of operating segments</t>
  </si>
  <si>
    <t>Related Party Transactions (Details) - USD ($) shares in Thousands</t>
  </si>
  <si>
    <t>Related Party Transaction [Line Items]</t>
  </si>
  <si>
    <t>Compensation expense</t>
  </si>
  <si>
    <t>Ashford Inc. [Member] | Base Fee [Member]</t>
  </si>
  <si>
    <t>Ashford Inc. [Member] | Reimbursable Expenses [Member]</t>
  </si>
  <si>
    <t>Ashford Inc. [Member] | Equity-Based Compensation [Member]</t>
  </si>
  <si>
    <t>Ashford Inc. [Member] | Consideration to Purchase Furniture, Fixtures and Equipment [Member]</t>
  </si>
  <si>
    <t>Ashford Inc. [Member] | Lease Expense [Member]</t>
  </si>
  <si>
    <t>Ashford Investment Management, LLC [Member] | Reimbursable Expenses [Member]</t>
  </si>
  <si>
    <t>Remington Lodging Employees [Member] | Restricted Stock [Member]</t>
  </si>
  <si>
    <t>Other than options granted (in shares)</t>
  </si>
  <si>
    <t>2 years 6 months</t>
  </si>
  <si>
    <t>Maximum [Member] | Ashford Inc. [Member]</t>
  </si>
  <si>
    <t>Advisory services quarterly base fee</t>
  </si>
  <si>
    <t>0.70%</t>
  </si>
  <si>
    <t>Total market capitalization</t>
  </si>
  <si>
    <t>Minimum [Member] | Ashford Inc. [Member]</t>
  </si>
  <si>
    <t>0.50%</t>
  </si>
  <si>
    <t>Subsequent Events (Details)</t>
  </si>
  <si>
    <t>Oct. 31, 2017USD ($)extensionhotel</t>
  </si>
  <si>
    <t>Oct. 30, 2017USD ($)extension</t>
  </si>
  <si>
    <t>Subsequent Event [Line Items]</t>
  </si>
  <si>
    <t>Subsequent Event [Member] | Mortgage Secured by Hilton Boston Back Bay [Member] | Mortgages [Member]</t>
  </si>
  <si>
    <t>Face amount of debt | $</t>
  </si>
  <si>
    <t>Subsequent Event [Member] | Mortgage Secured by Hilton Boston Back Bay [Member] | Mortgages [Member] | London Interbank Offered Rate (LIBOR) [Member]</t>
  </si>
  <si>
    <t>Subsequent Event [Member] | Mortgage Secured by 17 Hotels [Member] | Mortgages [Member]</t>
  </si>
  <si>
    <t>2 years</t>
  </si>
  <si>
    <t>Term of extension option</t>
  </si>
  <si>
    <t>Subsequent Event [Member] | Mortgage Secured by 17 Hotels [Member] | Mortgages [Member] | London Interbank Offered Rate (LIBOR) [Member]</t>
  </si>
  <si>
    <t>Subsequent Event [Member] | Mortgages [Member] | Mortgage Secured by Hilton Boston Back Bay [Member]</t>
  </si>
  <si>
    <t>Extinguishment of debt | $</t>
  </si>
  <si>
    <t>Subsequent Event [Member] | Mortgages [Member] | Mortgage Secured by 17 Hotel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2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7416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274</v>
      </c>
    </row>
    <row r="4" spans="1:2">
      <c r="A4" s="4" t="s">
        <v>157</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64555</v>
      </c>
      <c r="C3" s="7" t="n">
        <v>4160563</v>
      </c>
    </row>
    <row r="4" spans="1:3">
      <c r="A4" s="4" t="s">
        <v>26</v>
      </c>
      <c r="B4" s="5" t="n">
        <v>393527</v>
      </c>
      <c r="C4" s="5" t="n">
        <v>347091</v>
      </c>
    </row>
    <row r="5" spans="1:3">
      <c r="A5" s="4" t="s">
        <v>27</v>
      </c>
      <c r="B5" s="5" t="n">
        <v>133127</v>
      </c>
      <c r="C5" s="5" t="n">
        <v>144014</v>
      </c>
    </row>
    <row r="6" spans="1:3">
      <c r="A6" s="4" t="s">
        <v>28</v>
      </c>
      <c r="B6" s="5" t="n">
        <v>11960</v>
      </c>
      <c r="C6" s="5" t="n">
        <v>53185</v>
      </c>
    </row>
    <row r="7" spans="1:3">
      <c r="A7" s="4" t="s">
        <v>29</v>
      </c>
      <c r="B7" s="5" t="n">
        <v>61677</v>
      </c>
      <c r="C7" s="5" t="n">
        <v>44629</v>
      </c>
    </row>
    <row r="8" spans="1:3">
      <c r="A8" s="4" t="s">
        <v>30</v>
      </c>
      <c r="B8" s="5" t="n">
        <v>4384</v>
      </c>
      <c r="C8" s="5" t="n">
        <v>4530</v>
      </c>
    </row>
    <row r="9" spans="1:3">
      <c r="A9" s="4" t="s">
        <v>31</v>
      </c>
      <c r="B9" s="5" t="n">
        <v>5240</v>
      </c>
      <c r="C9" s="5" t="n">
        <v>58779</v>
      </c>
    </row>
    <row r="10" spans="1:3">
      <c r="A10" s="4" t="s">
        <v>32</v>
      </c>
      <c r="B10" s="5" t="n">
        <v>2845</v>
      </c>
      <c r="C10" s="5" t="n">
        <v>2846</v>
      </c>
    </row>
    <row r="11" spans="1:3">
      <c r="A11" s="4" t="s">
        <v>33</v>
      </c>
      <c r="B11" s="5" t="n">
        <v>24198</v>
      </c>
      <c r="C11" s="5" t="n">
        <v>17578</v>
      </c>
    </row>
    <row r="12" spans="1:3">
      <c r="A12" s="4" t="s">
        <v>34</v>
      </c>
      <c r="B12" s="5" t="n">
        <v>1721</v>
      </c>
      <c r="C12" s="5" t="n">
        <v>3614</v>
      </c>
    </row>
    <row r="13" spans="1:3">
      <c r="A13" s="4" t="s">
        <v>35</v>
      </c>
      <c r="B13" s="5" t="n">
        <v>14225</v>
      </c>
      <c r="C13" s="5" t="n">
        <v>11718</v>
      </c>
    </row>
    <row r="14" spans="1:3">
      <c r="A14" s="4" t="s">
        <v>36</v>
      </c>
      <c r="B14" s="5" t="n">
        <v>9972</v>
      </c>
      <c r="C14" s="5" t="n">
        <v>10061</v>
      </c>
    </row>
    <row r="15" spans="1:3">
      <c r="A15" s="4" t="s">
        <v>37</v>
      </c>
      <c r="B15" s="5" t="n">
        <v>19230</v>
      </c>
      <c r="C15" s="5" t="n">
        <v>13348</v>
      </c>
    </row>
    <row r="16" spans="1:3">
      <c r="A16" s="4" t="s">
        <v>38</v>
      </c>
      <c r="B16" s="5" t="n">
        <v>0</v>
      </c>
      <c r="C16" s="5" t="n">
        <v>19588</v>
      </c>
    </row>
    <row r="17" spans="1:3">
      <c r="A17" s="4" t="s">
        <v>39</v>
      </c>
      <c r="B17" s="5" t="n">
        <v>4746661</v>
      </c>
      <c r="C17" s="5" t="n">
        <v>4891544</v>
      </c>
    </row>
    <row r="18" spans="1:3">
      <c r="A18" s="3" t="s">
        <v>40</v>
      </c>
    </row>
    <row r="19" spans="1:3">
      <c r="A19" s="4" t="s">
        <v>41</v>
      </c>
      <c r="B19" s="5" t="n">
        <v>3698869</v>
      </c>
      <c r="C19" s="5" t="n">
        <v>3723559</v>
      </c>
    </row>
    <row r="20" spans="1:3">
      <c r="A20" s="4" t="s">
        <v>42</v>
      </c>
      <c r="B20" s="5" t="n">
        <v>153772</v>
      </c>
      <c r="C20" s="5" t="n">
        <v>126986</v>
      </c>
    </row>
    <row r="21" spans="1:3">
      <c r="A21" s="4" t="s">
        <v>43</v>
      </c>
      <c r="B21" s="5" t="n">
        <v>25520</v>
      </c>
      <c r="C21" s="5" t="n">
        <v>24765</v>
      </c>
    </row>
    <row r="22" spans="1:3">
      <c r="A22" s="4" t="s">
        <v>44</v>
      </c>
      <c r="B22" s="5" t="n">
        <v>345</v>
      </c>
      <c r="C22" s="5" t="n">
        <v>1380</v>
      </c>
    </row>
    <row r="23" spans="1:3">
      <c r="A23" s="4" t="s">
        <v>45</v>
      </c>
      <c r="B23" s="5" t="n">
        <v>326</v>
      </c>
      <c r="C23" s="5" t="n">
        <v>1001</v>
      </c>
    </row>
    <row r="24" spans="1:3">
      <c r="A24" s="4" t="s">
        <v>46</v>
      </c>
      <c r="B24" s="5" t="n">
        <v>2627</v>
      </c>
      <c r="C24" s="5" t="n">
        <v>2714</v>
      </c>
    </row>
    <row r="25" spans="1:3">
      <c r="A25" s="4" t="s">
        <v>47</v>
      </c>
      <c r="B25" s="5" t="n">
        <v>15928</v>
      </c>
      <c r="C25" s="5" t="n">
        <v>16195</v>
      </c>
    </row>
    <row r="26" spans="1:3">
      <c r="A26" s="4" t="s">
        <v>48</v>
      </c>
      <c r="B26" s="5" t="n">
        <v>146</v>
      </c>
      <c r="C26" s="5" t="n">
        <v>0</v>
      </c>
    </row>
    <row r="27" spans="1:3">
      <c r="A27" s="4" t="s">
        <v>49</v>
      </c>
      <c r="B27" s="5" t="n">
        <v>18203</v>
      </c>
      <c r="C27" s="5" t="n">
        <v>16548</v>
      </c>
    </row>
    <row r="28" spans="1:3">
      <c r="A28" s="4" t="s">
        <v>50</v>
      </c>
      <c r="B28" s="5" t="n">
        <v>0</v>
      </c>
      <c r="C28" s="5" t="n">
        <v>37047</v>
      </c>
    </row>
    <row r="29" spans="1:3">
      <c r="A29" s="4" t="s">
        <v>51</v>
      </c>
      <c r="B29" s="5" t="n">
        <v>3929425</v>
      </c>
      <c r="C29" s="5" t="n">
        <v>3966399</v>
      </c>
    </row>
    <row r="30" spans="1:3">
      <c r="A30" s="4" t="s">
        <v>52</v>
      </c>
      <c r="B30" s="4" t="s">
        <v>53</v>
      </c>
      <c r="C30" s="4" t="s">
        <v>53</v>
      </c>
    </row>
    <row r="31" spans="1:3">
      <c r="A31" s="4" t="s">
        <v>54</v>
      </c>
      <c r="B31" s="5" t="n">
        <v>117434</v>
      </c>
      <c r="C31" s="5" t="n">
        <v>132768</v>
      </c>
    </row>
    <row r="32" spans="1:3">
      <c r="A32" s="3" t="s">
        <v>55</v>
      </c>
    </row>
    <row r="33" spans="1:3">
      <c r="A33" s="4" t="s">
        <v>56</v>
      </c>
      <c r="B33" s="5" t="n">
        <v>974</v>
      </c>
      <c r="C33" s="5" t="n">
        <v>964</v>
      </c>
    </row>
    <row r="34" spans="1:3">
      <c r="A34" s="4" t="s">
        <v>57</v>
      </c>
      <c r="B34" s="5" t="n">
        <v>1783912</v>
      </c>
      <c r="C34" s="5" t="n">
        <v>1764450</v>
      </c>
    </row>
    <row r="35" spans="1:3">
      <c r="A35" s="4" t="s">
        <v>58</v>
      </c>
      <c r="B35" s="5" t="n">
        <v>-1086071</v>
      </c>
      <c r="C35" s="5" t="n">
        <v>-974015</v>
      </c>
    </row>
    <row r="36" spans="1:3">
      <c r="A36" s="4" t="s">
        <v>59</v>
      </c>
      <c r="B36" s="5" t="n">
        <v>699042</v>
      </c>
      <c r="C36" s="5" t="n">
        <v>791621</v>
      </c>
    </row>
    <row r="37" spans="1:3">
      <c r="A37" s="4" t="s">
        <v>60</v>
      </c>
      <c r="B37" s="5" t="n">
        <v>760</v>
      </c>
      <c r="C37" s="5" t="n">
        <v>756</v>
      </c>
    </row>
    <row r="38" spans="1:3">
      <c r="A38" s="4" t="s">
        <v>61</v>
      </c>
      <c r="B38" s="5" t="n">
        <v>699802</v>
      </c>
      <c r="C38" s="5" t="n">
        <v>792377</v>
      </c>
    </row>
    <row r="39" spans="1:3">
      <c r="A39" s="4" t="s">
        <v>62</v>
      </c>
      <c r="B39" s="5" t="n">
        <v>4746661</v>
      </c>
      <c r="C39" s="5" t="n">
        <v>4891544</v>
      </c>
    </row>
    <row r="40" spans="1:3">
      <c r="A40" s="4" t="s">
        <v>63</v>
      </c>
    </row>
    <row r="41" spans="1:3">
      <c r="A41" s="3" t="s">
        <v>40</v>
      </c>
    </row>
    <row r="42" spans="1:3">
      <c r="A42" s="4" t="s">
        <v>64</v>
      </c>
      <c r="B42" s="5" t="n">
        <v>13689</v>
      </c>
      <c r="C42" s="5" t="n">
        <v>15716</v>
      </c>
    </row>
    <row r="43" spans="1:3">
      <c r="A43" s="4" t="s">
        <v>65</v>
      </c>
    </row>
    <row r="44" spans="1:3">
      <c r="A44" s="3" t="s">
        <v>40</v>
      </c>
    </row>
    <row r="45" spans="1:3">
      <c r="A45" s="4" t="s">
        <v>64</v>
      </c>
      <c r="B45" s="5" t="n">
        <v>0</v>
      </c>
      <c r="C45" s="5" t="n">
        <v>488</v>
      </c>
    </row>
    <row r="46" spans="1:3">
      <c r="A46" s="4" t="s">
        <v>66</v>
      </c>
    </row>
    <row r="47" spans="1:3">
      <c r="A47" s="3" t="s">
        <v>55</v>
      </c>
    </row>
    <row r="48" spans="1:3">
      <c r="A48" s="4" t="s">
        <v>67</v>
      </c>
      <c r="B48" s="5" t="n">
        <v>0</v>
      </c>
      <c r="C48" s="5" t="n">
        <v>17</v>
      </c>
    </row>
    <row r="49" spans="1:3">
      <c r="A49" s="4" t="s">
        <v>68</v>
      </c>
    </row>
    <row r="50" spans="1:3">
      <c r="A50" s="3" t="s">
        <v>55</v>
      </c>
    </row>
    <row r="51" spans="1:3">
      <c r="A51" s="4" t="s">
        <v>67</v>
      </c>
      <c r="B51" s="5" t="n">
        <v>79</v>
      </c>
      <c r="C51" s="5" t="n">
        <v>95</v>
      </c>
    </row>
    <row r="52" spans="1:3">
      <c r="A52" s="4" t="s">
        <v>69</v>
      </c>
    </row>
    <row r="53" spans="1:3">
      <c r="A53" s="3" t="s">
        <v>55</v>
      </c>
    </row>
    <row r="54" spans="1:3">
      <c r="A54" s="4" t="s">
        <v>67</v>
      </c>
      <c r="B54" s="5" t="n">
        <v>48</v>
      </c>
      <c r="C54" s="5" t="n">
        <v>48</v>
      </c>
    </row>
    <row r="55" spans="1:3">
      <c r="A55" s="4" t="s">
        <v>70</v>
      </c>
    </row>
    <row r="56" spans="1:3">
      <c r="A56" s="3" t="s">
        <v>55</v>
      </c>
    </row>
    <row r="57" spans="1:3">
      <c r="A57" s="4" t="s">
        <v>67</v>
      </c>
      <c r="B57" s="5" t="n">
        <v>62</v>
      </c>
      <c r="C57" s="5" t="n">
        <v>62</v>
      </c>
    </row>
    <row r="58" spans="1:3">
      <c r="A58" s="4" t="s">
        <v>71</v>
      </c>
    </row>
    <row r="59" spans="1:3">
      <c r="A59" s="3" t="s">
        <v>55</v>
      </c>
    </row>
    <row r="60" spans="1:3">
      <c r="A60" s="4" t="s">
        <v>67</v>
      </c>
      <c r="B60" s="7" t="n">
        <v>38</v>
      </c>
      <c r="C6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4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5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4</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3</v>
      </c>
    </row>
    <row r="2" spans="1:3">
      <c r="A2" s="4" t="s">
        <v>73</v>
      </c>
      <c r="B2" s="7" t="n">
        <v>609</v>
      </c>
      <c r="C2" s="7" t="n">
        <v>690</v>
      </c>
    </row>
    <row r="3" spans="1:3">
      <c r="A3" s="4" t="s">
        <v>74</v>
      </c>
      <c r="B3" s="8" t="n">
        <v>0.01</v>
      </c>
      <c r="C3" s="8" t="n">
        <v>0.01</v>
      </c>
    </row>
    <row r="4" spans="1:3">
      <c r="A4" s="4" t="s">
        <v>75</v>
      </c>
      <c r="B4" s="5" t="n">
        <v>50000000</v>
      </c>
      <c r="C4" s="5" t="n">
        <v>50000000</v>
      </c>
    </row>
    <row r="5" spans="1:3">
      <c r="A5" s="4" t="s">
        <v>76</v>
      </c>
      <c r="B5" s="8" t="n">
        <v>0.01</v>
      </c>
      <c r="C5" s="8" t="n">
        <v>0.01</v>
      </c>
    </row>
    <row r="6" spans="1:3">
      <c r="A6" s="4" t="s">
        <v>77</v>
      </c>
      <c r="B6" s="5" t="n">
        <v>400000000</v>
      </c>
      <c r="C6" s="5" t="n">
        <v>200000000</v>
      </c>
    </row>
    <row r="7" spans="1:3">
      <c r="A7" s="4" t="s">
        <v>78</v>
      </c>
      <c r="B7" s="5" t="n">
        <v>97416095</v>
      </c>
      <c r="C7" s="5" t="n">
        <v>96376827</v>
      </c>
    </row>
    <row r="8" spans="1:3">
      <c r="A8" s="4" t="s">
        <v>79</v>
      </c>
      <c r="B8" s="5" t="n">
        <v>97416095</v>
      </c>
      <c r="C8" s="5" t="n">
        <v>96376827</v>
      </c>
    </row>
    <row r="9" spans="1:3">
      <c r="A9" s="4" t="s">
        <v>80</v>
      </c>
    </row>
    <row r="10" spans="1:3">
      <c r="A10" s="4" t="s">
        <v>81</v>
      </c>
      <c r="B10" s="5" t="n">
        <v>0</v>
      </c>
      <c r="C10" s="5" t="n">
        <v>1657206</v>
      </c>
    </row>
    <row r="11" spans="1:3">
      <c r="A11" s="4" t="s">
        <v>82</v>
      </c>
      <c r="B11" s="5" t="n">
        <v>0</v>
      </c>
      <c r="C11" s="5" t="n">
        <v>1657206</v>
      </c>
    </row>
    <row r="12" spans="1:3">
      <c r="A12" s="4" t="s">
        <v>83</v>
      </c>
    </row>
    <row r="13" spans="1:3">
      <c r="A13" s="4" t="s">
        <v>81</v>
      </c>
      <c r="B13" s="5" t="n">
        <v>7904353</v>
      </c>
      <c r="C13" s="5" t="n">
        <v>9468706</v>
      </c>
    </row>
    <row r="14" spans="1:3">
      <c r="A14" s="4" t="s">
        <v>82</v>
      </c>
      <c r="B14" s="5" t="n">
        <v>7904353</v>
      </c>
      <c r="C14" s="5" t="n">
        <v>9468706</v>
      </c>
    </row>
    <row r="15" spans="1:3">
      <c r="A15" s="4" t="s">
        <v>84</v>
      </c>
    </row>
    <row r="16" spans="1:3">
      <c r="A16" s="4" t="s">
        <v>81</v>
      </c>
      <c r="B16" s="5" t="n">
        <v>4800000</v>
      </c>
      <c r="C16" s="5" t="n">
        <v>4800000</v>
      </c>
    </row>
    <row r="17" spans="1:3">
      <c r="A17" s="4" t="s">
        <v>82</v>
      </c>
      <c r="B17" s="5" t="n">
        <v>4800000</v>
      </c>
      <c r="C17" s="5" t="n">
        <v>4800000</v>
      </c>
    </row>
    <row r="18" spans="1:3">
      <c r="A18" s="4" t="s">
        <v>85</v>
      </c>
    </row>
    <row r="19" spans="1:3">
      <c r="A19" s="4" t="s">
        <v>81</v>
      </c>
      <c r="B19" s="5" t="n">
        <v>6200000</v>
      </c>
      <c r="C19" s="5" t="n">
        <v>6200000</v>
      </c>
    </row>
    <row r="20" spans="1:3">
      <c r="A20" s="4" t="s">
        <v>82</v>
      </c>
      <c r="B20" s="5" t="n">
        <v>6200000</v>
      </c>
      <c r="C20" s="5" t="n">
        <v>6200000</v>
      </c>
    </row>
    <row r="21" spans="1:3">
      <c r="A21" s="4" t="s">
        <v>86</v>
      </c>
    </row>
    <row r="22" spans="1:3">
      <c r="A22" s="4" t="s">
        <v>81</v>
      </c>
      <c r="B22" s="5" t="n">
        <v>3800000</v>
      </c>
      <c r="C22" s="5" t="n">
        <v>0</v>
      </c>
    </row>
    <row r="23" spans="1:3">
      <c r="A23" s="4" t="s">
        <v>82</v>
      </c>
      <c r="B23" s="5" t="n">
        <v>380000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86</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338</v>
      </c>
      <c r="B1" s="2" t="s">
        <v>339</v>
      </c>
      <c r="C1" s="2" t="s">
        <v>340</v>
      </c>
    </row>
    <row r="2" spans="1:3">
      <c r="A2" s="3" t="s">
        <v>341</v>
      </c>
    </row>
    <row r="3" spans="1:3">
      <c r="A3" s="4" t="s">
        <v>342</v>
      </c>
      <c r="B3" s="5" t="n">
        <v>25055</v>
      </c>
    </row>
    <row r="4" spans="1:3">
      <c r="A4" s="4" t="s">
        <v>343</v>
      </c>
      <c r="B4" s="5" t="n">
        <v>25028</v>
      </c>
    </row>
    <row r="5" spans="1:3">
      <c r="A5" s="4" t="s">
        <v>344</v>
      </c>
      <c r="B5" s="7" t="n">
        <v>5240</v>
      </c>
      <c r="C5" s="7" t="n">
        <v>58779</v>
      </c>
    </row>
    <row r="6" spans="1:3">
      <c r="A6" s="4" t="s">
        <v>345</v>
      </c>
    </row>
    <row r="7" spans="1:3">
      <c r="A7" s="3" t="s">
        <v>341</v>
      </c>
    </row>
    <row r="8" spans="1:3">
      <c r="A8" s="4" t="s">
        <v>346</v>
      </c>
      <c r="B8" s="5" t="n">
        <v>87</v>
      </c>
    </row>
    <row r="9" spans="1:3">
      <c r="A9" s="4" t="s">
        <v>63</v>
      </c>
    </row>
    <row r="10" spans="1:3">
      <c r="A10" s="3" t="s">
        <v>341</v>
      </c>
    </row>
    <row r="11" spans="1:3">
      <c r="A11" s="4" t="s">
        <v>347</v>
      </c>
      <c r="B11" s="4" t="s">
        <v>348</v>
      </c>
    </row>
    <row r="12" spans="1:3">
      <c r="A12" s="4" t="s">
        <v>344</v>
      </c>
      <c r="B12" s="7" t="n">
        <v>2582</v>
      </c>
      <c r="C12" s="7" t="n">
        <v>5873</v>
      </c>
    </row>
    <row r="13" spans="1:3">
      <c r="A13" s="4" t="s">
        <v>349</v>
      </c>
      <c r="B13" s="7" t="n">
        <v>36200</v>
      </c>
    </row>
    <row r="14" spans="1:3">
      <c r="A14" s="4" t="s">
        <v>350</v>
      </c>
    </row>
    <row r="15" spans="1:3">
      <c r="A15" s="3" t="s">
        <v>341</v>
      </c>
    </row>
    <row r="16" spans="1:3">
      <c r="A16" s="4" t="s">
        <v>347</v>
      </c>
      <c r="B16" s="4" t="s">
        <v>351</v>
      </c>
      <c r="C16" s="4" t="s">
        <v>352</v>
      </c>
    </row>
    <row r="17" spans="1:3">
      <c r="A17" s="4" t="s">
        <v>344</v>
      </c>
      <c r="B17" s="7" t="n">
        <v>2700</v>
      </c>
    </row>
    <row r="18" spans="1:3">
      <c r="A18" s="4" t="s">
        <v>353</v>
      </c>
    </row>
    <row r="19" spans="1:3">
      <c r="A19" s="3" t="s">
        <v>341</v>
      </c>
    </row>
    <row r="20" spans="1:3">
      <c r="A20" s="4" t="s">
        <v>354</v>
      </c>
      <c r="B20" s="5" t="n">
        <v>118</v>
      </c>
    </row>
    <row r="21" spans="1:3">
      <c r="A21" s="4" t="s">
        <v>355</v>
      </c>
    </row>
    <row r="22" spans="1:3">
      <c r="A22" s="3" t="s">
        <v>341</v>
      </c>
    </row>
    <row r="23" spans="1:3">
      <c r="A23" s="4" t="s">
        <v>354</v>
      </c>
      <c r="B23" s="5" t="n">
        <v>2</v>
      </c>
    </row>
    <row r="24" spans="1:3">
      <c r="A24" s="4" t="s">
        <v>356</v>
      </c>
    </row>
    <row r="25" spans="1:3">
      <c r="A25" s="3" t="s">
        <v>341</v>
      </c>
    </row>
    <row r="26" spans="1:3">
      <c r="A26" s="4" t="s">
        <v>354</v>
      </c>
      <c r="B26" s="5" t="n">
        <v>120</v>
      </c>
    </row>
    <row r="27" spans="1:3">
      <c r="A27" s="4" t="s">
        <v>357</v>
      </c>
      <c r="B27" s="5" t="n">
        <v>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9"/>
    <col customWidth="1" max="8" min="8" width="19"/>
    <col customWidth="1" max="9" min="9" width="21"/>
  </cols>
  <sheetData>
    <row r="1" spans="1:9">
      <c r="A1" s="1" t="s">
        <v>358</v>
      </c>
      <c r="B1" s="2" t="s">
        <v>88</v>
      </c>
      <c r="D1" s="2" t="s">
        <v>1</v>
      </c>
    </row>
    <row r="2" spans="1:9">
      <c r="B2" s="2" t="s">
        <v>359</v>
      </c>
      <c r="C2" s="2" t="s">
        <v>360</v>
      </c>
      <c r="D2" s="2" t="s">
        <v>359</v>
      </c>
      <c r="E2" s="2" t="s">
        <v>360</v>
      </c>
      <c r="F2" s="2" t="s">
        <v>340</v>
      </c>
      <c r="G2" s="2" t="s">
        <v>361</v>
      </c>
      <c r="H2" s="2" t="s">
        <v>362</v>
      </c>
      <c r="I2" s="2" t="s">
        <v>363</v>
      </c>
    </row>
    <row r="3" spans="1:9">
      <c r="A3" s="3" t="s">
        <v>341</v>
      </c>
    </row>
    <row r="4" spans="1:9">
      <c r="A4" s="4" t="s">
        <v>364</v>
      </c>
      <c r="B4" s="7" t="n">
        <v>1800000</v>
      </c>
      <c r="C4" s="7" t="n">
        <v>5000000</v>
      </c>
      <c r="D4" s="7" t="n">
        <v>1800000</v>
      </c>
      <c r="E4" s="7" t="n">
        <v>5000000</v>
      </c>
    </row>
    <row r="5" spans="1:9">
      <c r="A5" s="4" t="s">
        <v>365</v>
      </c>
      <c r="B5" s="5" t="n">
        <v>0</v>
      </c>
      <c r="C5" s="5" t="n">
        <v>0</v>
      </c>
      <c r="D5" s="5" t="n">
        <v>0</v>
      </c>
      <c r="E5" s="5" t="n">
        <v>0</v>
      </c>
    </row>
    <row r="6" spans="1:9">
      <c r="A6" s="4" t="s">
        <v>366</v>
      </c>
      <c r="D6" s="5" t="n">
        <v>178451000</v>
      </c>
      <c r="E6" s="5" t="n">
        <v>191023000</v>
      </c>
    </row>
    <row r="7" spans="1:9">
      <c r="A7" s="4" t="s">
        <v>367</v>
      </c>
      <c r="D7" s="5" t="n">
        <v>6815000</v>
      </c>
      <c r="E7" s="5" t="n">
        <v>-27250000</v>
      </c>
    </row>
    <row r="8" spans="1:9">
      <c r="A8" s="4" t="s">
        <v>368</v>
      </c>
      <c r="B8" s="7" t="n">
        <v>526654000</v>
      </c>
      <c r="C8" s="7" t="n">
        <v>407805000</v>
      </c>
      <c r="D8" s="5" t="n">
        <v>526654000</v>
      </c>
      <c r="E8" s="7" t="n">
        <v>407805000</v>
      </c>
      <c r="F8" s="7" t="n">
        <v>492473000</v>
      </c>
      <c r="I8" s="7" t="n">
        <v>368758000</v>
      </c>
    </row>
    <row r="9" spans="1:9">
      <c r="A9" s="4" t="s">
        <v>369</v>
      </c>
    </row>
    <row r="10" spans="1:9">
      <c r="A10" s="3" t="s">
        <v>341</v>
      </c>
    </row>
    <row r="11" spans="1:9">
      <c r="A11" s="4" t="s">
        <v>366</v>
      </c>
      <c r="D11" s="5" t="n">
        <v>13100000</v>
      </c>
    </row>
    <row r="12" spans="1:9">
      <c r="A12" s="4" t="s">
        <v>367</v>
      </c>
      <c r="D12" s="7" t="n">
        <v>15700000</v>
      </c>
    </row>
    <row r="13" spans="1:9">
      <c r="A13" s="4" t="s">
        <v>368</v>
      </c>
      <c r="F13" s="7" t="n">
        <v>144400000</v>
      </c>
      <c r="I13" s="7" t="n">
        <v>153700000</v>
      </c>
    </row>
    <row r="14" spans="1:9">
      <c r="A14" s="4" t="s">
        <v>350</v>
      </c>
    </row>
    <row r="15" spans="1:9">
      <c r="A15" s="3" t="s">
        <v>341</v>
      </c>
    </row>
    <row r="16" spans="1:9">
      <c r="A16" s="4" t="s">
        <v>347</v>
      </c>
      <c r="B16" s="4" t="s">
        <v>351</v>
      </c>
      <c r="D16" s="4" t="s">
        <v>351</v>
      </c>
      <c r="F16" s="4" t="s">
        <v>352</v>
      </c>
    </row>
    <row r="17" spans="1:9">
      <c r="A17" s="4" t="s">
        <v>63</v>
      </c>
    </row>
    <row r="18" spans="1:9">
      <c r="A18" s="3" t="s">
        <v>341</v>
      </c>
    </row>
    <row r="19" spans="1:9">
      <c r="A19" s="4" t="s">
        <v>347</v>
      </c>
      <c r="B19" s="4" t="s">
        <v>348</v>
      </c>
      <c r="D19" s="4" t="s">
        <v>348</v>
      </c>
    </row>
    <row r="20" spans="1:9">
      <c r="A20" s="4" t="s">
        <v>370</v>
      </c>
    </row>
    <row r="21" spans="1:9">
      <c r="A21" s="3" t="s">
        <v>341</v>
      </c>
    </row>
    <row r="22" spans="1:9">
      <c r="A22" s="4" t="s">
        <v>371</v>
      </c>
      <c r="D22" s="4" t="s">
        <v>372</v>
      </c>
    </row>
    <row r="23" spans="1:9">
      <c r="A23" s="4" t="s">
        <v>373</v>
      </c>
    </row>
    <row r="24" spans="1:9">
      <c r="A24" s="3" t="s">
        <v>341</v>
      </c>
    </row>
    <row r="25" spans="1:9">
      <c r="A25" s="4" t="s">
        <v>371</v>
      </c>
      <c r="D25" s="4" t="s">
        <v>374</v>
      </c>
    </row>
    <row r="26" spans="1:9">
      <c r="A26" s="4" t="s">
        <v>375</v>
      </c>
    </row>
    <row r="27" spans="1:9">
      <c r="A27" s="3" t="s">
        <v>341</v>
      </c>
    </row>
    <row r="28" spans="1:9">
      <c r="A28" s="4" t="s">
        <v>354</v>
      </c>
      <c r="H28" s="5" t="n">
        <v>5</v>
      </c>
    </row>
    <row r="29" spans="1:9">
      <c r="A29" s="4" t="s">
        <v>376</v>
      </c>
    </row>
    <row r="30" spans="1:9">
      <c r="A30" s="3" t="s">
        <v>341</v>
      </c>
    </row>
    <row r="31" spans="1:9">
      <c r="A31" s="4" t="s">
        <v>354</v>
      </c>
      <c r="G31" s="5"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7</v>
      </c>
      <c r="B1" s="2" t="s">
        <v>2</v>
      </c>
      <c r="C1" s="2" t="s">
        <v>23</v>
      </c>
    </row>
    <row r="2" spans="1:3">
      <c r="A2" s="3" t="s">
        <v>250</v>
      </c>
    </row>
    <row r="3" spans="1:3">
      <c r="A3" s="4" t="s">
        <v>378</v>
      </c>
      <c r="B3" s="7" t="n">
        <v>657144</v>
      </c>
      <c r="C3" s="7" t="n">
        <v>663013</v>
      </c>
    </row>
    <row r="4" spans="1:3">
      <c r="A4" s="4" t="s">
        <v>379</v>
      </c>
      <c r="B4" s="5" t="n">
        <v>3902162</v>
      </c>
      <c r="C4" s="5" t="n">
        <v>3913377</v>
      </c>
    </row>
    <row r="5" spans="1:3">
      <c r="A5" s="4" t="s">
        <v>380</v>
      </c>
      <c r="B5" s="5" t="n">
        <v>442468</v>
      </c>
      <c r="C5" s="5" t="n">
        <v>434091</v>
      </c>
    </row>
    <row r="6" spans="1:3">
      <c r="A6" s="4" t="s">
        <v>381</v>
      </c>
      <c r="B6" s="5" t="n">
        <v>36468</v>
      </c>
      <c r="C6" s="5" t="n">
        <v>32525</v>
      </c>
    </row>
    <row r="7" spans="1:3">
      <c r="A7" s="4" t="s">
        <v>382</v>
      </c>
      <c r="B7" s="5" t="n">
        <v>11896</v>
      </c>
      <c r="C7" s="5" t="n">
        <v>11558</v>
      </c>
    </row>
    <row r="8" spans="1:3">
      <c r="A8" s="4" t="s">
        <v>383</v>
      </c>
      <c r="B8" s="5" t="n">
        <v>5050138</v>
      </c>
      <c r="C8" s="5" t="n">
        <v>5054564</v>
      </c>
    </row>
    <row r="9" spans="1:3">
      <c r="A9" s="4" t="s">
        <v>384</v>
      </c>
      <c r="B9" s="5" t="n">
        <v>-985583</v>
      </c>
      <c r="C9" s="5" t="n">
        <v>-894001</v>
      </c>
    </row>
    <row r="10" spans="1:3">
      <c r="A10" s="4" t="s">
        <v>25</v>
      </c>
      <c r="B10" s="7" t="n">
        <v>4064555</v>
      </c>
      <c r="C10" s="7" t="n">
        <v>4160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s>
  <sheetData>
    <row r="1" spans="1:14">
      <c r="A1" s="1" t="s">
        <v>385</v>
      </c>
      <c r="B1" s="2" t="s">
        <v>386</v>
      </c>
      <c r="C1" s="2" t="s">
        <v>387</v>
      </c>
      <c r="D1" s="2" t="s">
        <v>388</v>
      </c>
      <c r="E1" s="2" t="s">
        <v>389</v>
      </c>
      <c r="F1" s="2" t="s">
        <v>390</v>
      </c>
      <c r="G1" s="2" t="s">
        <v>359</v>
      </c>
      <c r="H1" s="2" t="s">
        <v>360</v>
      </c>
      <c r="I1" s="2" t="s">
        <v>359</v>
      </c>
      <c r="J1" s="2" t="s">
        <v>360</v>
      </c>
      <c r="K1" s="2" t="s">
        <v>340</v>
      </c>
      <c r="L1" s="2" t="s">
        <v>391</v>
      </c>
      <c r="M1" s="2" t="s">
        <v>392</v>
      </c>
      <c r="N1" s="2" t="s">
        <v>363</v>
      </c>
    </row>
    <row r="2" spans="1:14">
      <c r="A2" s="3" t="s">
        <v>24</v>
      </c>
    </row>
    <row r="3" spans="1:14">
      <c r="A3" s="4" t="s">
        <v>26</v>
      </c>
      <c r="G3" s="7" t="n">
        <v>0</v>
      </c>
      <c r="H3" s="7" t="n">
        <v>348</v>
      </c>
      <c r="I3" s="7" t="n">
        <v>0</v>
      </c>
      <c r="J3" s="7" t="n">
        <v>348</v>
      </c>
      <c r="K3" s="7" t="n">
        <v>976</v>
      </c>
      <c r="N3" s="7" t="n">
        <v>0</v>
      </c>
    </row>
    <row r="4" spans="1:14">
      <c r="A4" s="4" t="s">
        <v>38</v>
      </c>
      <c r="G4" s="5" t="n">
        <v>0</v>
      </c>
      <c r="I4" s="5" t="n">
        <v>0</v>
      </c>
      <c r="K4" s="5" t="n">
        <v>19588</v>
      </c>
    </row>
    <row r="5" spans="1:14">
      <c r="A5" s="3" t="s">
        <v>393</v>
      </c>
    </row>
    <row r="6" spans="1:14">
      <c r="A6" s="4" t="s">
        <v>50</v>
      </c>
      <c r="G6" s="5" t="n">
        <v>0</v>
      </c>
      <c r="I6" s="5" t="n">
        <v>0</v>
      </c>
      <c r="K6" s="5" t="n">
        <v>37047</v>
      </c>
    </row>
    <row r="7" spans="1:14">
      <c r="A7" s="4" t="s">
        <v>394</v>
      </c>
    </row>
    <row r="8" spans="1:14">
      <c r="A8" s="3" t="s">
        <v>395</v>
      </c>
    </row>
    <row r="9" spans="1:14">
      <c r="A9" s="4" t="s">
        <v>94</v>
      </c>
      <c r="G9" s="5" t="n">
        <v>5</v>
      </c>
      <c r="H9" s="5" t="n">
        <v>14293</v>
      </c>
      <c r="I9" s="5" t="n">
        <v>12447</v>
      </c>
      <c r="J9" s="5" t="n">
        <v>67704</v>
      </c>
    </row>
    <row r="10" spans="1:14">
      <c r="A10" s="4" t="s">
        <v>396</v>
      </c>
      <c r="G10" s="5" t="n">
        <v>-305</v>
      </c>
      <c r="H10" s="5" t="n">
        <v>-9649</v>
      </c>
      <c r="I10" s="5" t="n">
        <v>-9849</v>
      </c>
      <c r="J10" s="5" t="n">
        <v>-44581</v>
      </c>
    </row>
    <row r="11" spans="1:14">
      <c r="A11" s="4" t="s">
        <v>108</v>
      </c>
      <c r="G11" s="5" t="n">
        <v>-300</v>
      </c>
      <c r="H11" s="5" t="n">
        <v>4644</v>
      </c>
      <c r="I11" s="5" t="n">
        <v>2598</v>
      </c>
      <c r="J11" s="5" t="n">
        <v>23123</v>
      </c>
    </row>
    <row r="12" spans="1:14">
      <c r="A12" s="4" t="s">
        <v>397</v>
      </c>
      <c r="G12" s="5" t="n">
        <v>-4</v>
      </c>
      <c r="H12" s="5" t="n">
        <v>-742</v>
      </c>
      <c r="I12" s="5" t="n">
        <v>-617</v>
      </c>
      <c r="J12" s="5" t="n">
        <v>-3273</v>
      </c>
    </row>
    <row r="13" spans="1:14">
      <c r="A13" s="4" t="s">
        <v>102</v>
      </c>
      <c r="G13" s="5" t="n">
        <v>0</v>
      </c>
      <c r="H13" s="5" t="n">
        <v>-2077</v>
      </c>
      <c r="I13" s="5" t="n">
        <v>-2588</v>
      </c>
      <c r="J13" s="5" t="n">
        <v>-10159</v>
      </c>
    </row>
    <row r="14" spans="1:14">
      <c r="A14" s="4" t="s">
        <v>398</v>
      </c>
      <c r="G14" s="5" t="n">
        <v>0</v>
      </c>
      <c r="H14" s="5" t="n">
        <v>-5039</v>
      </c>
      <c r="I14" s="5" t="n">
        <v>0</v>
      </c>
      <c r="J14" s="5" t="n">
        <v>-5039</v>
      </c>
    </row>
    <row r="15" spans="1:14">
      <c r="A15" s="4" t="s">
        <v>111</v>
      </c>
      <c r="G15" s="5" t="n">
        <v>15</v>
      </c>
      <c r="H15" s="5" t="n">
        <v>1448</v>
      </c>
      <c r="I15" s="5" t="n">
        <v>14024</v>
      </c>
      <c r="J15" s="5" t="n">
        <v>24428</v>
      </c>
    </row>
    <row r="16" spans="1:14">
      <c r="A16" s="4" t="s">
        <v>399</v>
      </c>
      <c r="G16" s="5" t="n">
        <v>0</v>
      </c>
      <c r="H16" s="5" t="n">
        <v>-2069</v>
      </c>
      <c r="I16" s="5" t="n">
        <v>-2361</v>
      </c>
      <c r="J16" s="5" t="n">
        <v>-8905</v>
      </c>
    </row>
    <row r="17" spans="1:14">
      <c r="A17" s="4" t="s">
        <v>400</v>
      </c>
      <c r="G17" s="5" t="n">
        <v>0</v>
      </c>
      <c r="H17" s="5" t="n">
        <v>-972</v>
      </c>
      <c r="I17" s="5" t="n">
        <v>-98</v>
      </c>
      <c r="J17" s="5" t="n">
        <v>-4913</v>
      </c>
    </row>
    <row r="18" spans="1:14">
      <c r="A18" s="4" t="s">
        <v>119</v>
      </c>
      <c r="G18" s="5" t="n">
        <v>-289</v>
      </c>
      <c r="H18" s="5" t="n">
        <v>-4807</v>
      </c>
      <c r="I18" s="5" t="n">
        <v>10958</v>
      </c>
      <c r="J18" s="5" t="n">
        <v>15262</v>
      </c>
    </row>
    <row r="19" spans="1:14">
      <c r="A19" s="4" t="s">
        <v>121</v>
      </c>
      <c r="G19" s="5" t="n">
        <v>45</v>
      </c>
      <c r="H19" s="5" t="n">
        <v>673</v>
      </c>
      <c r="I19" s="5" t="n">
        <v>-1724</v>
      </c>
      <c r="J19" s="5" t="n">
        <v>-2138</v>
      </c>
    </row>
    <row r="20" spans="1:14">
      <c r="A20" s="4" t="s">
        <v>122</v>
      </c>
      <c r="G20" s="7" t="n">
        <v>-244</v>
      </c>
      <c r="H20" s="7" t="n">
        <v>-4134</v>
      </c>
      <c r="I20" s="5" t="n">
        <v>9234</v>
      </c>
      <c r="J20" s="7" t="n">
        <v>13124</v>
      </c>
    </row>
    <row r="21" spans="1:14">
      <c r="A21" s="4" t="s">
        <v>375</v>
      </c>
    </row>
    <row r="22" spans="1:14">
      <c r="A22" s="3" t="s">
        <v>401</v>
      </c>
    </row>
    <row r="23" spans="1:14">
      <c r="A23" s="4" t="s">
        <v>354</v>
      </c>
      <c r="M23" s="5" t="n">
        <v>5</v>
      </c>
    </row>
    <row r="24" spans="1:14">
      <c r="A24" s="4" t="s">
        <v>402</v>
      </c>
      <c r="M24" s="7" t="n">
        <v>142000</v>
      </c>
    </row>
    <row r="25" spans="1:14">
      <c r="A25" s="4" t="s">
        <v>403</v>
      </c>
      <c r="K25" s="5" t="n">
        <v>22800</v>
      </c>
    </row>
    <row r="26" spans="1:14">
      <c r="A26" s="4" t="s">
        <v>404</v>
      </c>
    </row>
    <row r="27" spans="1:14">
      <c r="A27" s="3" t="s">
        <v>401</v>
      </c>
    </row>
    <row r="28" spans="1:14">
      <c r="A28" s="4" t="s">
        <v>402</v>
      </c>
      <c r="L28" s="7" t="n">
        <v>26500</v>
      </c>
    </row>
    <row r="29" spans="1:14">
      <c r="A29" s="4" t="s">
        <v>405</v>
      </c>
    </row>
    <row r="30" spans="1:14">
      <c r="A30" s="3" t="s">
        <v>401</v>
      </c>
    </row>
    <row r="31" spans="1:14">
      <c r="A31" s="4" t="s">
        <v>403</v>
      </c>
      <c r="K31" s="5" t="n">
        <v>1600</v>
      </c>
    </row>
    <row r="32" spans="1:14">
      <c r="A32" s="4" t="s">
        <v>406</v>
      </c>
    </row>
    <row r="33" spans="1:14">
      <c r="A33" s="3" t="s">
        <v>401</v>
      </c>
    </row>
    <row r="34" spans="1:14">
      <c r="A34" s="4" t="s">
        <v>402</v>
      </c>
      <c r="F34" s="7" t="n">
        <v>13200</v>
      </c>
    </row>
    <row r="35" spans="1:14">
      <c r="A35" s="4" t="s">
        <v>403</v>
      </c>
      <c r="K35" s="5" t="n">
        <v>-223</v>
      </c>
    </row>
    <row r="36" spans="1:14">
      <c r="A36" s="4" t="s">
        <v>407</v>
      </c>
      <c r="F36" s="7" t="n">
        <v>10400</v>
      </c>
    </row>
    <row r="37" spans="1:14">
      <c r="A37" s="4" t="s">
        <v>408</v>
      </c>
    </row>
    <row r="38" spans="1:14">
      <c r="A38" s="3" t="s">
        <v>401</v>
      </c>
    </row>
    <row r="39" spans="1:14">
      <c r="A39" s="4" t="s">
        <v>409</v>
      </c>
      <c r="F39" s="5" t="n">
        <v>2</v>
      </c>
    </row>
    <row r="40" spans="1:14">
      <c r="A40" s="4" t="s">
        <v>410</v>
      </c>
      <c r="F40" s="8" t="n">
        <v>5.74</v>
      </c>
    </row>
    <row r="41" spans="1:14">
      <c r="A41" s="4" t="s">
        <v>411</v>
      </c>
      <c r="F41" s="8" t="n">
        <v>6.05</v>
      </c>
    </row>
    <row r="42" spans="1:14">
      <c r="A42" s="4" t="s">
        <v>412</v>
      </c>
    </row>
    <row r="43" spans="1:14">
      <c r="A43" s="3" t="s">
        <v>401</v>
      </c>
    </row>
    <row r="44" spans="1:14">
      <c r="A44" s="4" t="s">
        <v>402</v>
      </c>
      <c r="E44" s="7" t="n">
        <v>36000</v>
      </c>
    </row>
    <row r="45" spans="1:14">
      <c r="A45" s="4" t="s">
        <v>403</v>
      </c>
      <c r="K45" s="5" t="n">
        <v>7500</v>
      </c>
    </row>
    <row r="46" spans="1:14">
      <c r="A46" s="4" t="s">
        <v>407</v>
      </c>
      <c r="E46" s="7" t="n">
        <v>23800</v>
      </c>
    </row>
    <row r="47" spans="1:14">
      <c r="A47" s="4" t="s">
        <v>413</v>
      </c>
    </row>
    <row r="48" spans="1:14">
      <c r="A48" s="3" t="s">
        <v>401</v>
      </c>
    </row>
    <row r="49" spans="1:14">
      <c r="A49" s="4" t="s">
        <v>402</v>
      </c>
      <c r="D49" s="7" t="n">
        <v>9200</v>
      </c>
    </row>
    <row r="50" spans="1:14">
      <c r="A50" s="4" t="s">
        <v>403</v>
      </c>
      <c r="I50" s="5" t="n">
        <v>-43</v>
      </c>
    </row>
    <row r="51" spans="1:14">
      <c r="A51" s="4" t="s">
        <v>414</v>
      </c>
    </row>
    <row r="52" spans="1:14">
      <c r="A52" s="3" t="s">
        <v>401</v>
      </c>
    </row>
    <row r="53" spans="1:14">
      <c r="A53" s="4" t="s">
        <v>407</v>
      </c>
      <c r="D53" s="7" t="n">
        <v>20200</v>
      </c>
    </row>
    <row r="54" spans="1:14">
      <c r="A54" s="4" t="s">
        <v>415</v>
      </c>
    </row>
    <row r="55" spans="1:14">
      <c r="A55" s="3" t="s">
        <v>401</v>
      </c>
    </row>
    <row r="56" spans="1:14">
      <c r="A56" s="4" t="s">
        <v>402</v>
      </c>
      <c r="C56" s="7" t="n">
        <v>8800</v>
      </c>
    </row>
    <row r="57" spans="1:14">
      <c r="A57" s="4" t="s">
        <v>403</v>
      </c>
      <c r="I57" s="5" t="n">
        <v>-40</v>
      </c>
    </row>
    <row r="58" spans="1:14">
      <c r="A58" s="4" t="s">
        <v>416</v>
      </c>
    </row>
    <row r="59" spans="1:14">
      <c r="A59" s="3" t="s">
        <v>401</v>
      </c>
    </row>
    <row r="60" spans="1:14">
      <c r="A60" s="4" t="s">
        <v>407</v>
      </c>
      <c r="C60" s="7" t="n">
        <v>20600</v>
      </c>
    </row>
    <row r="61" spans="1:14">
      <c r="A61" s="4" t="s">
        <v>417</v>
      </c>
    </row>
    <row r="62" spans="1:14">
      <c r="A62" s="3" t="s">
        <v>401</v>
      </c>
    </row>
    <row r="63" spans="1:14">
      <c r="A63" s="4" t="s">
        <v>402</v>
      </c>
      <c r="B63" s="7" t="n">
        <v>88700</v>
      </c>
    </row>
    <row r="64" spans="1:14">
      <c r="A64" s="4" t="s">
        <v>403</v>
      </c>
      <c r="I64" s="7" t="n">
        <v>14100</v>
      </c>
    </row>
    <row r="65" spans="1:14">
      <c r="A65" s="4" t="s">
        <v>418</v>
      </c>
    </row>
    <row r="66" spans="1:14">
      <c r="A66" s="3" t="s">
        <v>401</v>
      </c>
    </row>
    <row r="67" spans="1:14">
      <c r="A67" s="4" t="s">
        <v>407</v>
      </c>
      <c r="B67" s="7" t="n">
        <v>78700</v>
      </c>
    </row>
    <row r="68" spans="1:14">
      <c r="A68" s="4" t="s">
        <v>419</v>
      </c>
    </row>
    <row r="69" spans="1:14">
      <c r="A69" s="3" t="s">
        <v>24</v>
      </c>
    </row>
    <row r="70" spans="1:14">
      <c r="A70" s="4" t="s">
        <v>25</v>
      </c>
      <c r="K70" s="5" t="n">
        <v>17232</v>
      </c>
    </row>
    <row r="71" spans="1:14">
      <c r="A71" s="4" t="s">
        <v>26</v>
      </c>
      <c r="K71" s="5" t="n">
        <v>976</v>
      </c>
    </row>
    <row r="72" spans="1:14">
      <c r="A72" s="4" t="s">
        <v>27</v>
      </c>
      <c r="K72" s="5" t="n">
        <v>392</v>
      </c>
    </row>
    <row r="73" spans="1:14">
      <c r="A73" s="4" t="s">
        <v>420</v>
      </c>
      <c r="K73" s="5" t="n">
        <v>305</v>
      </c>
    </row>
    <row r="74" spans="1:14">
      <c r="A74" s="4" t="s">
        <v>30</v>
      </c>
      <c r="K74" s="5" t="n">
        <v>96</v>
      </c>
    </row>
    <row r="75" spans="1:14">
      <c r="A75" s="4" t="s">
        <v>32</v>
      </c>
      <c r="K75" s="5" t="n">
        <v>4</v>
      </c>
    </row>
    <row r="76" spans="1:14">
      <c r="A76" s="4" t="s">
        <v>33</v>
      </c>
      <c r="K76" s="5" t="n">
        <v>309</v>
      </c>
    </row>
    <row r="77" spans="1:14">
      <c r="A77" s="4" t="s">
        <v>35</v>
      </c>
      <c r="K77" s="5" t="n">
        <v>274</v>
      </c>
    </row>
    <row r="78" spans="1:14">
      <c r="A78" s="4" t="s">
        <v>38</v>
      </c>
      <c r="K78" s="5" t="n">
        <v>19588</v>
      </c>
    </row>
    <row r="79" spans="1:14">
      <c r="A79" s="3" t="s">
        <v>393</v>
      </c>
    </row>
    <row r="80" spans="1:14">
      <c r="A80" s="4" t="s">
        <v>41</v>
      </c>
      <c r="K80" s="5" t="n">
        <v>35679</v>
      </c>
    </row>
    <row r="81" spans="1:14">
      <c r="A81" s="4" t="s">
        <v>42</v>
      </c>
      <c r="K81" s="5" t="n">
        <v>1323</v>
      </c>
    </row>
    <row r="82" spans="1:14">
      <c r="A82" s="4" t="s">
        <v>45</v>
      </c>
      <c r="K82" s="5" t="n">
        <v>45</v>
      </c>
    </row>
    <row r="83" spans="1:14">
      <c r="A83" s="4" t="s">
        <v>50</v>
      </c>
      <c r="K83" s="7" t="n">
        <v>370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421</v>
      </c>
      <c r="B1" s="2" t="s">
        <v>88</v>
      </c>
      <c r="D1" s="2" t="s">
        <v>1</v>
      </c>
    </row>
    <row r="2" spans="1:5">
      <c r="B2" s="2" t="s">
        <v>422</v>
      </c>
      <c r="C2" s="2" t="s">
        <v>360</v>
      </c>
      <c r="D2" s="2" t="s">
        <v>422</v>
      </c>
      <c r="E2" s="2" t="s">
        <v>360</v>
      </c>
    </row>
    <row r="3" spans="1:5">
      <c r="A3" s="3" t="s">
        <v>254</v>
      </c>
    </row>
    <row r="4" spans="1:5">
      <c r="A4" s="4" t="s">
        <v>423</v>
      </c>
      <c r="B4" s="5" t="n">
        <v>24</v>
      </c>
      <c r="D4" s="5" t="n">
        <v>24</v>
      </c>
    </row>
    <row r="5" spans="1:5">
      <c r="A5" s="4" t="s">
        <v>364</v>
      </c>
      <c r="B5" s="9" t="n">
        <v>1.8</v>
      </c>
      <c r="C5" s="7" t="n">
        <v>5</v>
      </c>
      <c r="D5" s="9" t="n">
        <v>1.8</v>
      </c>
      <c r="E5" s="7" t="n">
        <v>5</v>
      </c>
    </row>
    <row r="6" spans="1:5">
      <c r="A6" s="4" t="s">
        <v>424</v>
      </c>
      <c r="B6" s="10" t="n">
        <v>3.7</v>
      </c>
      <c r="D6" s="10" t="n">
        <v>3.7</v>
      </c>
    </row>
    <row r="7" spans="1:5">
      <c r="A7" s="4" t="s">
        <v>425</v>
      </c>
      <c r="B7" s="10" t="n">
        <v>1.4</v>
      </c>
      <c r="D7" s="10" t="n">
        <v>1.4</v>
      </c>
    </row>
    <row r="8" spans="1:5">
      <c r="A8" s="4" t="s">
        <v>426</v>
      </c>
      <c r="B8" s="9" t="n">
        <v>5.5</v>
      </c>
      <c r="D8" s="9" t="n">
        <v>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7</v>
      </c>
      <c r="B1" s="2" t="s">
        <v>428</v>
      </c>
      <c r="C1" s="2" t="s">
        <v>429</v>
      </c>
      <c r="D1" s="2" t="s">
        <v>2</v>
      </c>
      <c r="E1" s="2" t="s">
        <v>430</v>
      </c>
      <c r="F1" s="2" t="s">
        <v>89</v>
      </c>
      <c r="G1" s="2" t="s">
        <v>2</v>
      </c>
      <c r="H1" s="2" t="s">
        <v>89</v>
      </c>
      <c r="I1" s="2" t="s">
        <v>23</v>
      </c>
      <c r="J1" s="2" t="s">
        <v>431</v>
      </c>
    </row>
    <row r="2" spans="1:10">
      <c r="A2" s="3" t="s">
        <v>341</v>
      </c>
    </row>
    <row r="3" spans="1:10">
      <c r="A3" s="4" t="s">
        <v>432</v>
      </c>
      <c r="G3" s="7" t="n">
        <v>983</v>
      </c>
      <c r="H3" s="7" t="n">
        <v>2000</v>
      </c>
    </row>
    <row r="4" spans="1:10">
      <c r="A4" s="4" t="s">
        <v>31</v>
      </c>
      <c r="D4" s="7" t="n">
        <v>5240</v>
      </c>
      <c r="G4" s="5" t="n">
        <v>5240</v>
      </c>
      <c r="I4" s="7" t="n">
        <v>58779</v>
      </c>
    </row>
    <row r="5" spans="1:10">
      <c r="A5" s="4" t="s">
        <v>109</v>
      </c>
      <c r="D5" s="7" t="n">
        <v>-679</v>
      </c>
      <c r="F5" s="7" t="n">
        <v>-560</v>
      </c>
      <c r="G5" s="7" t="n">
        <v>-3580</v>
      </c>
      <c r="H5" s="5" t="n">
        <v>-4432</v>
      </c>
    </row>
    <row r="6" spans="1:10">
      <c r="A6" s="4" t="s">
        <v>433</v>
      </c>
    </row>
    <row r="7" spans="1:10">
      <c r="A7" s="3" t="s">
        <v>341</v>
      </c>
    </row>
    <row r="8" spans="1:10">
      <c r="A8" s="4" t="s">
        <v>434</v>
      </c>
      <c r="J8" s="4" t="s">
        <v>435</v>
      </c>
    </row>
    <row r="9" spans="1:10">
      <c r="A9" s="4" t="s">
        <v>436</v>
      </c>
      <c r="E9" s="7" t="n">
        <v>2600</v>
      </c>
    </row>
    <row r="10" spans="1:10">
      <c r="A10" s="4" t="s">
        <v>63</v>
      </c>
    </row>
    <row r="11" spans="1:10">
      <c r="A11" s="3" t="s">
        <v>341</v>
      </c>
    </row>
    <row r="12" spans="1:10">
      <c r="A12" s="4" t="s">
        <v>437</v>
      </c>
      <c r="D12" s="5" t="n">
        <v>598000</v>
      </c>
      <c r="G12" s="5" t="n">
        <v>598000</v>
      </c>
    </row>
    <row r="13" spans="1:10">
      <c r="A13" s="4" t="s">
        <v>347</v>
      </c>
      <c r="D13" s="4" t="s">
        <v>348</v>
      </c>
      <c r="G13" s="4" t="s">
        <v>348</v>
      </c>
    </row>
    <row r="14" spans="1:10">
      <c r="A14" s="4" t="s">
        <v>438</v>
      </c>
      <c r="D14" s="7" t="n">
        <v>36200</v>
      </c>
      <c r="G14" s="7" t="n">
        <v>36200</v>
      </c>
    </row>
    <row r="15" spans="1:10">
      <c r="A15" s="4" t="s">
        <v>31</v>
      </c>
      <c r="D15" s="5" t="n">
        <v>2582</v>
      </c>
      <c r="G15" s="5" t="n">
        <v>2582</v>
      </c>
      <c r="I15" s="5" t="n">
        <v>5873</v>
      </c>
    </row>
    <row r="16" spans="1:10">
      <c r="A16" s="4" t="s">
        <v>109</v>
      </c>
      <c r="D16" s="7" t="n">
        <v>-569</v>
      </c>
      <c r="F16" s="5" t="n">
        <v>-85</v>
      </c>
      <c r="G16" s="5" t="n">
        <v>-3291</v>
      </c>
      <c r="H16" s="5" t="n">
        <v>-959</v>
      </c>
    </row>
    <row r="17" spans="1:10">
      <c r="A17" s="4" t="s">
        <v>433</v>
      </c>
    </row>
    <row r="18" spans="1:10">
      <c r="A18" s="3" t="s">
        <v>341</v>
      </c>
    </row>
    <row r="19" spans="1:10">
      <c r="A19" s="4" t="s">
        <v>31</v>
      </c>
      <c r="I19" s="7" t="n">
        <v>50900</v>
      </c>
    </row>
    <row r="20" spans="1:10">
      <c r="A20" s="4" t="s">
        <v>109</v>
      </c>
      <c r="F20" s="5" t="n">
        <v>-395</v>
      </c>
      <c r="G20" s="7" t="n">
        <v>52</v>
      </c>
      <c r="H20" s="5" t="n">
        <v>-3300</v>
      </c>
    </row>
    <row r="21" spans="1:10">
      <c r="A21" s="4" t="s">
        <v>350</v>
      </c>
    </row>
    <row r="22" spans="1:10">
      <c r="A22" s="3" t="s">
        <v>341</v>
      </c>
    </row>
    <row r="23" spans="1:10">
      <c r="A23" s="4" t="s">
        <v>347</v>
      </c>
      <c r="D23" s="4" t="s">
        <v>351</v>
      </c>
      <c r="G23" s="4" t="s">
        <v>351</v>
      </c>
      <c r="I23" s="4" t="s">
        <v>352</v>
      </c>
    </row>
    <row r="24" spans="1:10">
      <c r="A24" s="4" t="s">
        <v>432</v>
      </c>
      <c r="B24" s="7" t="n">
        <v>333</v>
      </c>
      <c r="C24" s="7" t="n">
        <v>650</v>
      </c>
      <c r="G24" s="7" t="n">
        <v>3300</v>
      </c>
      <c r="I24" s="7" t="n">
        <v>2300</v>
      </c>
    </row>
    <row r="25" spans="1:10">
      <c r="A25" s="4" t="s">
        <v>31</v>
      </c>
      <c r="D25" s="7" t="n">
        <v>2700</v>
      </c>
      <c r="G25" s="5" t="n">
        <v>2700</v>
      </c>
    </row>
    <row r="26" spans="1:10">
      <c r="A26" s="4" t="s">
        <v>109</v>
      </c>
      <c r="D26" s="7" t="n">
        <v>-111</v>
      </c>
      <c r="F26" s="7" t="n">
        <v>-80</v>
      </c>
      <c r="G26" s="7" t="n">
        <v>-341</v>
      </c>
      <c r="H26" s="7" t="n">
        <v>-1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341</v>
      </c>
    </row>
    <row r="3" spans="1:3">
      <c r="A3" s="4" t="s">
        <v>39</v>
      </c>
      <c r="B3" s="7" t="n">
        <v>4746661</v>
      </c>
      <c r="C3" s="7" t="n">
        <v>4891544</v>
      </c>
    </row>
    <row r="4" spans="1:3">
      <c r="A4" s="4" t="s">
        <v>51</v>
      </c>
      <c r="B4" s="5" t="n">
        <v>3929425</v>
      </c>
      <c r="C4" s="5" t="n">
        <v>3966399</v>
      </c>
    </row>
    <row r="5" spans="1:3">
      <c r="A5" s="4" t="s">
        <v>54</v>
      </c>
      <c r="B5" s="5" t="n">
        <v>117434</v>
      </c>
      <c r="C5" s="5" t="n">
        <v>132768</v>
      </c>
    </row>
    <row r="6" spans="1:3">
      <c r="A6" s="4" t="s">
        <v>61</v>
      </c>
      <c r="B6" s="5" t="n">
        <v>699042</v>
      </c>
      <c r="C6" s="5" t="n">
        <v>791621</v>
      </c>
    </row>
    <row r="7" spans="1:3">
      <c r="A7" s="4" t="s">
        <v>60</v>
      </c>
      <c r="B7" s="5" t="n">
        <v>760</v>
      </c>
      <c r="C7" s="5" t="n">
        <v>756</v>
      </c>
    </row>
    <row r="8" spans="1:3">
      <c r="A8" s="4" t="s">
        <v>61</v>
      </c>
      <c r="B8" s="5" t="n">
        <v>699802</v>
      </c>
      <c r="C8" s="5" t="n">
        <v>792377</v>
      </c>
    </row>
    <row r="9" spans="1:3">
      <c r="A9" s="4" t="s">
        <v>62</v>
      </c>
      <c r="B9" s="5" t="n">
        <v>4746661</v>
      </c>
      <c r="C9" s="5" t="n">
        <v>4891544</v>
      </c>
    </row>
    <row r="10" spans="1:3">
      <c r="A10" s="4" t="s">
        <v>31</v>
      </c>
      <c r="B10" s="5" t="n">
        <v>5240</v>
      </c>
      <c r="C10" s="5" t="n">
        <v>58779</v>
      </c>
    </row>
    <row r="11" spans="1:3">
      <c r="A11" s="4" t="s">
        <v>63</v>
      </c>
    </row>
    <row r="12" spans="1:3">
      <c r="A12" s="3" t="s">
        <v>341</v>
      </c>
    </row>
    <row r="13" spans="1:3">
      <c r="A13" s="4" t="s">
        <v>39</v>
      </c>
      <c r="B13" s="5" t="n">
        <v>84012</v>
      </c>
      <c r="C13" s="5" t="n">
        <v>129797</v>
      </c>
    </row>
    <row r="14" spans="1:3">
      <c r="A14" s="4" t="s">
        <v>51</v>
      </c>
      <c r="B14" s="5" t="n">
        <v>49754</v>
      </c>
      <c r="C14" s="5" t="n">
        <v>38168</v>
      </c>
    </row>
    <row r="15" spans="1:3">
      <c r="A15" s="4" t="s">
        <v>54</v>
      </c>
      <c r="B15" s="5" t="n">
        <v>1936</v>
      </c>
      <c r="C15" s="5" t="n">
        <v>1480</v>
      </c>
    </row>
    <row r="16" spans="1:3">
      <c r="A16" s="4" t="s">
        <v>61</v>
      </c>
      <c r="B16" s="5" t="n">
        <v>31862</v>
      </c>
      <c r="C16" s="5" t="n">
        <v>37377</v>
      </c>
    </row>
    <row r="17" spans="1:3">
      <c r="A17" s="4" t="s">
        <v>60</v>
      </c>
      <c r="B17" s="5" t="n">
        <v>460</v>
      </c>
      <c r="C17" s="5" t="n">
        <v>52772</v>
      </c>
    </row>
    <row r="18" spans="1:3">
      <c r="A18" s="4" t="s">
        <v>61</v>
      </c>
      <c r="B18" s="5" t="n">
        <v>32322</v>
      </c>
      <c r="C18" s="5" t="n">
        <v>90149</v>
      </c>
    </row>
    <row r="19" spans="1:3">
      <c r="A19" s="4" t="s">
        <v>62</v>
      </c>
      <c r="B19" s="5" t="n">
        <v>84012</v>
      </c>
      <c r="C19" s="5" t="n">
        <v>129797</v>
      </c>
    </row>
    <row r="20" spans="1:3">
      <c r="A20" s="4" t="s">
        <v>31</v>
      </c>
      <c r="B20" s="7" t="n">
        <v>2582</v>
      </c>
      <c r="C20" s="5" t="n">
        <v>5873</v>
      </c>
    </row>
    <row r="21" spans="1:3">
      <c r="A21" s="4" t="s">
        <v>433</v>
      </c>
    </row>
    <row r="22" spans="1:3">
      <c r="A22" s="3" t="s">
        <v>341</v>
      </c>
    </row>
    <row r="23" spans="1:3">
      <c r="A23" s="4" t="s">
        <v>31</v>
      </c>
      <c r="C23" s="7" t="n">
        <v>50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89017</v>
      </c>
      <c r="C4" s="7" t="n">
        <v>300875</v>
      </c>
      <c r="D4" s="7" t="n">
        <v>876927</v>
      </c>
      <c r="E4" s="7" t="n">
        <v>917396</v>
      </c>
    </row>
    <row r="5" spans="1:5">
      <c r="A5" s="4" t="s">
        <v>92</v>
      </c>
      <c r="B5" s="5" t="n">
        <v>48313</v>
      </c>
      <c r="C5" s="5" t="n">
        <v>56206</v>
      </c>
      <c r="D5" s="5" t="n">
        <v>175005</v>
      </c>
      <c r="E5" s="5" t="n">
        <v>188467</v>
      </c>
    </row>
    <row r="6" spans="1:5">
      <c r="A6" s="4" t="s">
        <v>93</v>
      </c>
      <c r="B6" s="5" t="n">
        <v>15006</v>
      </c>
      <c r="C6" s="5" t="n">
        <v>14389</v>
      </c>
      <c r="D6" s="5" t="n">
        <v>43720</v>
      </c>
      <c r="E6" s="5" t="n">
        <v>43213</v>
      </c>
    </row>
    <row r="7" spans="1:5">
      <c r="A7" s="4" t="s">
        <v>94</v>
      </c>
      <c r="B7" s="5" t="n">
        <v>352336</v>
      </c>
      <c r="C7" s="5" t="n">
        <v>371470</v>
      </c>
      <c r="D7" s="5" t="n">
        <v>1095652</v>
      </c>
      <c r="E7" s="5" t="n">
        <v>1149076</v>
      </c>
    </row>
    <row r="8" spans="1:5">
      <c r="A8" s="4" t="s">
        <v>95</v>
      </c>
      <c r="B8" s="5" t="n">
        <v>989</v>
      </c>
      <c r="C8" s="5" t="n">
        <v>461</v>
      </c>
      <c r="D8" s="5" t="n">
        <v>2052</v>
      </c>
      <c r="E8" s="5" t="n">
        <v>1297</v>
      </c>
    </row>
    <row r="9" spans="1:5">
      <c r="A9" s="4" t="s">
        <v>96</v>
      </c>
      <c r="B9" s="5" t="n">
        <v>353325</v>
      </c>
      <c r="C9" s="5" t="n">
        <v>371931</v>
      </c>
      <c r="D9" s="5" t="n">
        <v>1097704</v>
      </c>
      <c r="E9" s="5" t="n">
        <v>1150373</v>
      </c>
    </row>
    <row r="10" spans="1:5">
      <c r="A10" s="3" t="s">
        <v>97</v>
      </c>
    </row>
    <row r="11" spans="1:5">
      <c r="A11" s="4" t="s">
        <v>91</v>
      </c>
      <c r="B11" s="5" t="n">
        <v>63950</v>
      </c>
      <c r="C11" s="5" t="n">
        <v>65474</v>
      </c>
      <c r="D11" s="5" t="n">
        <v>188857</v>
      </c>
      <c r="E11" s="5" t="n">
        <v>195769</v>
      </c>
    </row>
    <row r="12" spans="1:5">
      <c r="A12" s="4" t="s">
        <v>92</v>
      </c>
      <c r="B12" s="5" t="n">
        <v>37173</v>
      </c>
      <c r="C12" s="5" t="n">
        <v>41086</v>
      </c>
      <c r="D12" s="5" t="n">
        <v>121619</v>
      </c>
      <c r="E12" s="5" t="n">
        <v>129606</v>
      </c>
    </row>
    <row r="13" spans="1:5">
      <c r="A13" s="4" t="s">
        <v>98</v>
      </c>
      <c r="B13" s="5" t="n">
        <v>112421</v>
      </c>
      <c r="C13" s="5" t="n">
        <v>114377</v>
      </c>
      <c r="D13" s="5" t="n">
        <v>337978</v>
      </c>
      <c r="E13" s="5" t="n">
        <v>347126</v>
      </c>
    </row>
    <row r="14" spans="1:5">
      <c r="A14" s="4" t="s">
        <v>99</v>
      </c>
      <c r="B14" s="5" t="n">
        <v>13027</v>
      </c>
      <c r="C14" s="5" t="n">
        <v>13616</v>
      </c>
      <c r="D14" s="5" t="n">
        <v>40100</v>
      </c>
      <c r="E14" s="5" t="n">
        <v>42191</v>
      </c>
    </row>
    <row r="15" spans="1:5">
      <c r="A15" s="4" t="s">
        <v>100</v>
      </c>
      <c r="B15" s="5" t="n">
        <v>226571</v>
      </c>
      <c r="C15" s="5" t="n">
        <v>234553</v>
      </c>
      <c r="D15" s="5" t="n">
        <v>688554</v>
      </c>
      <c r="E15" s="5" t="n">
        <v>714692</v>
      </c>
    </row>
    <row r="16" spans="1:5">
      <c r="A16" s="4" t="s">
        <v>101</v>
      </c>
      <c r="B16" s="5" t="n">
        <v>18194</v>
      </c>
      <c r="C16" s="5" t="n">
        <v>17172</v>
      </c>
      <c r="D16" s="5" t="n">
        <v>55293</v>
      </c>
      <c r="E16" s="5" t="n">
        <v>55077</v>
      </c>
    </row>
    <row r="17" spans="1:5">
      <c r="A17" s="4" t="s">
        <v>102</v>
      </c>
      <c r="B17" s="5" t="n">
        <v>60135</v>
      </c>
      <c r="C17" s="5" t="n">
        <v>60170</v>
      </c>
      <c r="D17" s="5" t="n">
        <v>185380</v>
      </c>
      <c r="E17" s="5" t="n">
        <v>182411</v>
      </c>
    </row>
    <row r="18" spans="1:5">
      <c r="A18" s="4" t="s">
        <v>103</v>
      </c>
      <c r="B18" s="5" t="n">
        <v>1785</v>
      </c>
      <c r="C18" s="5" t="n">
        <v>4922</v>
      </c>
      <c r="D18" s="5" t="n">
        <v>1785</v>
      </c>
      <c r="E18" s="5" t="n">
        <v>4695</v>
      </c>
    </row>
    <row r="19" spans="1:5">
      <c r="A19" s="4" t="s">
        <v>104</v>
      </c>
      <c r="B19" s="5" t="n">
        <v>0</v>
      </c>
      <c r="C19" s="5" t="n">
        <v>124</v>
      </c>
      <c r="D19" s="5" t="n">
        <v>11</v>
      </c>
      <c r="E19" s="5" t="n">
        <v>201</v>
      </c>
    </row>
    <row r="20" spans="1:5">
      <c r="A20" s="4" t="s">
        <v>105</v>
      </c>
      <c r="B20" s="5" t="n">
        <v>14612</v>
      </c>
      <c r="C20" s="5" t="n">
        <v>11948</v>
      </c>
      <c r="D20" s="5" t="n">
        <v>39482</v>
      </c>
      <c r="E20" s="5" t="n">
        <v>34927</v>
      </c>
    </row>
    <row r="21" spans="1:5">
      <c r="A21" s="4" t="s">
        <v>106</v>
      </c>
      <c r="B21" s="5" t="n">
        <v>2412</v>
      </c>
      <c r="C21" s="5" t="n">
        <v>1968</v>
      </c>
      <c r="D21" s="5" t="n">
        <v>10836</v>
      </c>
      <c r="E21" s="5" t="n">
        <v>6426</v>
      </c>
    </row>
    <row r="22" spans="1:5">
      <c r="A22" s="4" t="s">
        <v>107</v>
      </c>
      <c r="B22" s="5" t="n">
        <v>323709</v>
      </c>
      <c r="C22" s="5" t="n">
        <v>330857</v>
      </c>
      <c r="D22" s="5" t="n">
        <v>981341</v>
      </c>
      <c r="E22" s="5" t="n">
        <v>998429</v>
      </c>
    </row>
    <row r="23" spans="1:5">
      <c r="A23" s="4" t="s">
        <v>108</v>
      </c>
      <c r="B23" s="5" t="n">
        <v>29616</v>
      </c>
      <c r="C23" s="5" t="n">
        <v>41074</v>
      </c>
      <c r="D23" s="5" t="n">
        <v>116363</v>
      </c>
      <c r="E23" s="5" t="n">
        <v>151944</v>
      </c>
    </row>
    <row r="24" spans="1:5">
      <c r="A24" s="4" t="s">
        <v>109</v>
      </c>
      <c r="B24" s="5" t="n">
        <v>-679</v>
      </c>
      <c r="C24" s="5" t="n">
        <v>-560</v>
      </c>
      <c r="D24" s="5" t="n">
        <v>-3580</v>
      </c>
      <c r="E24" s="5" t="n">
        <v>-4432</v>
      </c>
    </row>
    <row r="25" spans="1:5">
      <c r="A25" s="4" t="s">
        <v>110</v>
      </c>
      <c r="B25" s="5" t="n">
        <v>706</v>
      </c>
      <c r="C25" s="5" t="n">
        <v>92</v>
      </c>
      <c r="D25" s="5" t="n">
        <v>1460</v>
      </c>
      <c r="E25" s="5" t="n">
        <v>229</v>
      </c>
    </row>
    <row r="26" spans="1:5">
      <c r="A26" s="4" t="s">
        <v>111</v>
      </c>
      <c r="B26" s="5" t="n">
        <v>15</v>
      </c>
      <c r="C26" s="5" t="n">
        <v>1448</v>
      </c>
      <c r="D26" s="5" t="n">
        <v>14024</v>
      </c>
      <c r="E26" s="5" t="n">
        <v>24428</v>
      </c>
    </row>
    <row r="27" spans="1:5">
      <c r="A27" s="4" t="s">
        <v>112</v>
      </c>
      <c r="B27" s="5" t="n">
        <v>-273</v>
      </c>
      <c r="C27" s="5" t="n">
        <v>-926</v>
      </c>
      <c r="D27" s="5" t="n">
        <v>-3539</v>
      </c>
      <c r="E27" s="5" t="n">
        <v>-4263</v>
      </c>
    </row>
    <row r="28" spans="1:5">
      <c r="A28" s="4" t="s">
        <v>113</v>
      </c>
      <c r="B28" s="5" t="n">
        <v>-56963</v>
      </c>
      <c r="C28" s="5" t="n">
        <v>-55762</v>
      </c>
      <c r="D28" s="5" t="n">
        <v>-167224</v>
      </c>
      <c r="E28" s="5" t="n">
        <v>-168167</v>
      </c>
    </row>
    <row r="29" spans="1:5">
      <c r="A29" s="4" t="s">
        <v>114</v>
      </c>
      <c r="B29" s="5" t="n">
        <v>0</v>
      </c>
      <c r="C29" s="5" t="n">
        <v>-972</v>
      </c>
      <c r="D29" s="5" t="n">
        <v>-1629</v>
      </c>
      <c r="E29" s="5" t="n">
        <v>-4913</v>
      </c>
    </row>
    <row r="30" spans="1:5">
      <c r="A30" s="4" t="s">
        <v>115</v>
      </c>
      <c r="B30" s="5" t="n">
        <v>-936</v>
      </c>
      <c r="C30" s="5" t="n">
        <v>0</v>
      </c>
      <c r="D30" s="5" t="n">
        <v>-4813</v>
      </c>
      <c r="E30" s="5" t="n">
        <v>0</v>
      </c>
    </row>
    <row r="31" spans="1:5">
      <c r="A31" s="4" t="s">
        <v>116</v>
      </c>
      <c r="B31" s="5" t="n">
        <v>-1479</v>
      </c>
      <c r="C31" s="5" t="n">
        <v>-9548</v>
      </c>
      <c r="D31" s="5" t="n">
        <v>-1804</v>
      </c>
      <c r="E31" s="5" t="n">
        <v>4248</v>
      </c>
    </row>
    <row r="32" spans="1:5">
      <c r="A32" s="4" t="s">
        <v>117</v>
      </c>
      <c r="B32" s="5" t="n">
        <v>-29993</v>
      </c>
      <c r="C32" s="5" t="n">
        <v>-25154</v>
      </c>
      <c r="D32" s="5" t="n">
        <v>-50742</v>
      </c>
      <c r="E32" s="5" t="n">
        <v>-926</v>
      </c>
    </row>
    <row r="33" spans="1:5">
      <c r="A33" s="4" t="s">
        <v>118</v>
      </c>
      <c r="B33" s="5" t="n">
        <v>1267</v>
      </c>
      <c r="C33" s="5" t="n">
        <v>16</v>
      </c>
      <c r="D33" s="5" t="n">
        <v>507</v>
      </c>
      <c r="E33" s="5" t="n">
        <v>-1216</v>
      </c>
    </row>
    <row r="34" spans="1:5">
      <c r="A34" s="4" t="s">
        <v>119</v>
      </c>
      <c r="B34" s="5" t="n">
        <v>-28726</v>
      </c>
      <c r="C34" s="5" t="n">
        <v>-25138</v>
      </c>
      <c r="D34" s="5" t="n">
        <v>-50235</v>
      </c>
      <c r="E34" s="5" t="n">
        <v>-2142</v>
      </c>
    </row>
    <row r="35" spans="1:5">
      <c r="A35" s="4" t="s">
        <v>120</v>
      </c>
      <c r="B35" s="5" t="n">
        <v>-22</v>
      </c>
      <c r="C35" s="5" t="n">
        <v>-16</v>
      </c>
      <c r="D35" s="5" t="n">
        <v>-4</v>
      </c>
      <c r="E35" s="5" t="n">
        <v>16</v>
      </c>
    </row>
    <row r="36" spans="1:5">
      <c r="A36" s="4" t="s">
        <v>121</v>
      </c>
      <c r="B36" s="5" t="n">
        <v>6940</v>
      </c>
      <c r="C36" s="5" t="n">
        <v>5009</v>
      </c>
      <c r="D36" s="5" t="n">
        <v>13202</v>
      </c>
      <c r="E36" s="5" t="n">
        <v>2745</v>
      </c>
    </row>
    <row r="37" spans="1:5">
      <c r="A37" s="4" t="s">
        <v>122</v>
      </c>
      <c r="B37" s="5" t="n">
        <v>-21808</v>
      </c>
      <c r="C37" s="5" t="n">
        <v>-20145</v>
      </c>
      <c r="D37" s="5" t="n">
        <v>-37037</v>
      </c>
      <c r="E37" s="5" t="n">
        <v>619</v>
      </c>
    </row>
    <row r="38" spans="1:5">
      <c r="A38" s="4" t="s">
        <v>123</v>
      </c>
      <c r="B38" s="5" t="n">
        <v>-11440</v>
      </c>
      <c r="C38" s="5" t="n">
        <v>-8875</v>
      </c>
      <c r="D38" s="5" t="n">
        <v>-33352</v>
      </c>
      <c r="E38" s="5" t="n">
        <v>-25856</v>
      </c>
    </row>
    <row r="39" spans="1:5">
      <c r="A39" s="4" t="s">
        <v>124</v>
      </c>
      <c r="B39" s="5" t="n">
        <v>-4507</v>
      </c>
      <c r="C39" s="5" t="n">
        <v>-6124</v>
      </c>
      <c r="D39" s="5" t="n">
        <v>-4507</v>
      </c>
      <c r="E39" s="5" t="n">
        <v>-6124</v>
      </c>
    </row>
    <row r="40" spans="1:5">
      <c r="A40" s="4" t="s">
        <v>125</v>
      </c>
      <c r="B40" s="7" t="n">
        <v>-37755</v>
      </c>
      <c r="C40" s="7" t="n">
        <v>-35144</v>
      </c>
      <c r="D40" s="7" t="n">
        <v>-74896</v>
      </c>
      <c r="E40" s="7" t="n">
        <v>-31361</v>
      </c>
    </row>
    <row r="41" spans="1:5">
      <c r="A41" s="3" t="s">
        <v>126</v>
      </c>
    </row>
    <row r="42" spans="1:5">
      <c r="A42" s="4" t="s">
        <v>127</v>
      </c>
      <c r="B42" s="8" t="n">
        <v>-0.4</v>
      </c>
      <c r="C42" s="8" t="n">
        <v>-0.37</v>
      </c>
      <c r="D42" s="8" t="n">
        <v>-0.8</v>
      </c>
      <c r="E42" s="8" t="n">
        <v>-0.34</v>
      </c>
    </row>
    <row r="43" spans="1:5">
      <c r="A43" s="4" t="s">
        <v>128</v>
      </c>
      <c r="B43" s="5" t="n">
        <v>95332</v>
      </c>
      <c r="C43" s="5" t="n">
        <v>94531</v>
      </c>
      <c r="D43" s="5" t="n">
        <v>95169</v>
      </c>
      <c r="E43" s="5" t="n">
        <v>94384</v>
      </c>
    </row>
    <row r="44" spans="1:5">
      <c r="A44" s="3" t="s">
        <v>129</v>
      </c>
    </row>
    <row r="45" spans="1:5">
      <c r="A45" s="4" t="s">
        <v>127</v>
      </c>
      <c r="B45" s="8" t="n">
        <v>-0.4</v>
      </c>
      <c r="C45" s="8" t="n">
        <v>-0.37</v>
      </c>
      <c r="D45" s="8" t="n">
        <v>-0.8</v>
      </c>
      <c r="E45" s="8" t="n">
        <v>-0.34</v>
      </c>
    </row>
    <row r="46" spans="1:5">
      <c r="A46" s="4" t="s">
        <v>130</v>
      </c>
      <c r="B46" s="5" t="n">
        <v>95332</v>
      </c>
      <c r="C46" s="5" t="n">
        <v>94531</v>
      </c>
      <c r="D46" s="5" t="n">
        <v>95169</v>
      </c>
      <c r="E46" s="5" t="n">
        <v>94384</v>
      </c>
    </row>
    <row r="47" spans="1:5">
      <c r="A47" s="4" t="s">
        <v>131</v>
      </c>
      <c r="B47" s="8" t="n">
        <v>0.12</v>
      </c>
      <c r="C47" s="8" t="n">
        <v>0.12</v>
      </c>
      <c r="D47" s="8" t="n">
        <v>0.36</v>
      </c>
      <c r="E47"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8</v>
      </c>
      <c r="D1" s="2" t="s">
        <v>1</v>
      </c>
    </row>
    <row r="2" spans="1:5">
      <c r="B2" s="2" t="s">
        <v>2</v>
      </c>
      <c r="C2" s="2" t="s">
        <v>89</v>
      </c>
      <c r="D2" s="2" t="s">
        <v>2</v>
      </c>
      <c r="E2" s="2" t="s">
        <v>89</v>
      </c>
    </row>
    <row r="3" spans="1:5">
      <c r="A3" s="3" t="s">
        <v>341</v>
      </c>
    </row>
    <row r="4" spans="1:5">
      <c r="A4" s="4" t="s">
        <v>96</v>
      </c>
      <c r="B4" s="7" t="n">
        <v>353325</v>
      </c>
      <c r="C4" s="7" t="n">
        <v>371931</v>
      </c>
      <c r="D4" s="7" t="n">
        <v>1097704</v>
      </c>
      <c r="E4" s="7" t="n">
        <v>1150373</v>
      </c>
    </row>
    <row r="5" spans="1:5">
      <c r="A5" s="4" t="s">
        <v>441</v>
      </c>
      <c r="B5" s="5" t="n">
        <v>-323709</v>
      </c>
      <c r="C5" s="5" t="n">
        <v>-330857</v>
      </c>
      <c r="D5" s="5" t="n">
        <v>-981341</v>
      </c>
      <c r="E5" s="5" t="n">
        <v>-998429</v>
      </c>
    </row>
    <row r="6" spans="1:5">
      <c r="A6" s="4" t="s">
        <v>108</v>
      </c>
      <c r="B6" s="5" t="n">
        <v>29616</v>
      </c>
      <c r="C6" s="5" t="n">
        <v>41074</v>
      </c>
      <c r="D6" s="5" t="n">
        <v>116363</v>
      </c>
      <c r="E6" s="5" t="n">
        <v>151944</v>
      </c>
    </row>
    <row r="7" spans="1:5">
      <c r="A7" s="4" t="s">
        <v>442</v>
      </c>
      <c r="D7" s="5" t="n">
        <v>-3991</v>
      </c>
      <c r="E7" s="5" t="n">
        <v>0</v>
      </c>
    </row>
    <row r="8" spans="1:5">
      <c r="A8" s="4" t="s">
        <v>443</v>
      </c>
      <c r="B8" s="5" t="n">
        <v>-56963</v>
      </c>
      <c r="C8" s="5" t="n">
        <v>-55762</v>
      </c>
      <c r="D8" s="5" t="n">
        <v>-167224</v>
      </c>
      <c r="E8" s="5" t="n">
        <v>-168167</v>
      </c>
    </row>
    <row r="9" spans="1:5">
      <c r="A9" s="4" t="s">
        <v>112</v>
      </c>
      <c r="B9" s="5" t="n">
        <v>-273</v>
      </c>
      <c r="C9" s="5" t="n">
        <v>-926</v>
      </c>
      <c r="D9" s="5" t="n">
        <v>-3539</v>
      </c>
      <c r="E9" s="5" t="n">
        <v>-4263</v>
      </c>
    </row>
    <row r="10" spans="1:5">
      <c r="A10" s="4" t="s">
        <v>444</v>
      </c>
      <c r="B10" s="5" t="n">
        <v>1267</v>
      </c>
      <c r="C10" s="5" t="n">
        <v>16</v>
      </c>
      <c r="D10" s="5" t="n">
        <v>507</v>
      </c>
      <c r="E10" s="5" t="n">
        <v>-1216</v>
      </c>
    </row>
    <row r="11" spans="1:5">
      <c r="A11" s="4" t="s">
        <v>119</v>
      </c>
      <c r="B11" s="5" t="n">
        <v>-28726</v>
      </c>
      <c r="C11" s="5" t="n">
        <v>-25138</v>
      </c>
      <c r="D11" s="5" t="n">
        <v>-50235</v>
      </c>
      <c r="E11" s="5" t="n">
        <v>-2142</v>
      </c>
    </row>
    <row r="12" spans="1:5">
      <c r="A12" s="4" t="s">
        <v>445</v>
      </c>
      <c r="B12" s="5" t="n">
        <v>6940</v>
      </c>
      <c r="C12" s="5" t="n">
        <v>5009</v>
      </c>
      <c r="D12" s="5" t="n">
        <v>13202</v>
      </c>
      <c r="E12" s="5" t="n">
        <v>2745</v>
      </c>
    </row>
    <row r="13" spans="1:5">
      <c r="A13" s="4" t="s">
        <v>122</v>
      </c>
      <c r="B13" s="5" t="n">
        <v>-21808</v>
      </c>
      <c r="C13" s="5" t="n">
        <v>-20145</v>
      </c>
      <c r="D13" s="5" t="n">
        <v>-37037</v>
      </c>
      <c r="E13" s="5" t="n">
        <v>619</v>
      </c>
    </row>
    <row r="14" spans="1:5">
      <c r="A14" s="4" t="s">
        <v>109</v>
      </c>
      <c r="B14" s="5" t="n">
        <v>-679</v>
      </c>
      <c r="C14" s="5" t="n">
        <v>-560</v>
      </c>
      <c r="D14" s="5" t="n">
        <v>-3580</v>
      </c>
      <c r="E14" s="5" t="n">
        <v>-4432</v>
      </c>
    </row>
    <row r="15" spans="1:5">
      <c r="A15" s="4" t="s">
        <v>63</v>
      </c>
    </row>
    <row r="16" spans="1:5">
      <c r="A16" s="3" t="s">
        <v>341</v>
      </c>
    </row>
    <row r="17" spans="1:5">
      <c r="A17" s="4" t="s">
        <v>96</v>
      </c>
      <c r="B17" s="5" t="n">
        <v>19255</v>
      </c>
      <c r="C17" s="5" t="n">
        <v>16538</v>
      </c>
      <c r="D17" s="5" t="n">
        <v>51907</v>
      </c>
      <c r="E17" s="5" t="n">
        <v>48099</v>
      </c>
    </row>
    <row r="18" spans="1:5">
      <c r="A18" s="4" t="s">
        <v>441</v>
      </c>
      <c r="B18" s="5" t="n">
        <v>-21595</v>
      </c>
      <c r="C18" s="5" t="n">
        <v>-16673</v>
      </c>
      <c r="D18" s="5" t="n">
        <v>-54965</v>
      </c>
      <c r="E18" s="5" t="n">
        <v>-50938</v>
      </c>
    </row>
    <row r="19" spans="1:5">
      <c r="A19" s="4" t="s">
        <v>108</v>
      </c>
      <c r="B19" s="5" t="n">
        <v>-2340</v>
      </c>
      <c r="C19" s="5" t="n">
        <v>-135</v>
      </c>
      <c r="D19" s="5" t="n">
        <v>-3058</v>
      </c>
      <c r="E19" s="5" t="n">
        <v>-2839</v>
      </c>
    </row>
    <row r="20" spans="1:5">
      <c r="A20" s="4" t="s">
        <v>446</v>
      </c>
      <c r="B20" s="5" t="n">
        <v>0</v>
      </c>
      <c r="C20" s="5" t="n">
        <v>0</v>
      </c>
      <c r="D20" s="5" t="n">
        <v>0</v>
      </c>
      <c r="E20" s="5" t="n">
        <v>-1460</v>
      </c>
    </row>
    <row r="21" spans="1:5">
      <c r="A21" s="4" t="s">
        <v>442</v>
      </c>
      <c r="B21" s="5" t="n">
        <v>0</v>
      </c>
      <c r="C21" s="5" t="n">
        <v>-441</v>
      </c>
      <c r="D21" s="5" t="n">
        <v>-91</v>
      </c>
      <c r="E21" s="5" t="n">
        <v>-5889</v>
      </c>
    </row>
    <row r="22" spans="1:5">
      <c r="A22" s="4" t="s">
        <v>443</v>
      </c>
      <c r="B22" s="5" t="n">
        <v>-20</v>
      </c>
      <c r="C22" s="5" t="n">
        <v>0</v>
      </c>
      <c r="D22" s="5" t="n">
        <v>-35</v>
      </c>
      <c r="E22" s="5" t="n">
        <v>0</v>
      </c>
    </row>
    <row r="23" spans="1:5">
      <c r="A23" s="4" t="s">
        <v>112</v>
      </c>
      <c r="B23" s="5" t="n">
        <v>77</v>
      </c>
      <c r="C23" s="5" t="n">
        <v>59</v>
      </c>
      <c r="D23" s="5" t="n">
        <v>220</v>
      </c>
      <c r="E23" s="5" t="n">
        <v>-21</v>
      </c>
    </row>
    <row r="24" spans="1:5">
      <c r="A24" s="4" t="s">
        <v>444</v>
      </c>
      <c r="B24" s="5" t="n">
        <v>25</v>
      </c>
      <c r="C24" s="5" t="n">
        <v>-575</v>
      </c>
      <c r="D24" s="5" t="n">
        <v>-9248</v>
      </c>
      <c r="E24" s="5" t="n">
        <v>-560</v>
      </c>
    </row>
    <row r="25" spans="1:5">
      <c r="A25" s="4" t="s">
        <v>119</v>
      </c>
      <c r="B25" s="5" t="n">
        <v>-2258</v>
      </c>
      <c r="C25" s="5" t="n">
        <v>-1092</v>
      </c>
      <c r="D25" s="5" t="n">
        <v>-12212</v>
      </c>
      <c r="E25" s="5" t="n">
        <v>-10769</v>
      </c>
    </row>
    <row r="26" spans="1:5">
      <c r="A26" s="4" t="s">
        <v>447</v>
      </c>
      <c r="B26" s="5" t="n">
        <v>102</v>
      </c>
      <c r="C26" s="5" t="n">
        <v>486</v>
      </c>
      <c r="D26" s="5" t="n">
        <v>267</v>
      </c>
      <c r="E26" s="5" t="n">
        <v>6852</v>
      </c>
    </row>
    <row r="27" spans="1:5">
      <c r="A27" s="4" t="s">
        <v>445</v>
      </c>
      <c r="B27" s="5" t="n">
        <v>300</v>
      </c>
      <c r="C27" s="5" t="n">
        <v>321</v>
      </c>
      <c r="D27" s="5" t="n">
        <v>995</v>
      </c>
      <c r="E27" s="5" t="n">
        <v>794</v>
      </c>
    </row>
    <row r="28" spans="1:5">
      <c r="A28" s="4" t="s">
        <v>122</v>
      </c>
      <c r="B28" s="5" t="n">
        <v>-1856</v>
      </c>
      <c r="C28" s="5" t="n">
        <v>-285</v>
      </c>
      <c r="D28" s="5" t="n">
        <v>-10950</v>
      </c>
      <c r="E28" s="5" t="n">
        <v>-3123</v>
      </c>
    </row>
    <row r="29" spans="1:5">
      <c r="A29" s="4" t="s">
        <v>109</v>
      </c>
      <c r="B29" s="7" t="n">
        <v>-569</v>
      </c>
      <c r="C29" s="5" t="n">
        <v>-85</v>
      </c>
      <c r="D29" s="5" t="n">
        <v>-3291</v>
      </c>
      <c r="E29" s="5" t="n">
        <v>-959</v>
      </c>
    </row>
    <row r="30" spans="1:5">
      <c r="A30" s="4" t="s">
        <v>433</v>
      </c>
    </row>
    <row r="31" spans="1:5">
      <c r="A31" s="3" t="s">
        <v>341</v>
      </c>
    </row>
    <row r="32" spans="1:5">
      <c r="A32" s="4" t="s">
        <v>109</v>
      </c>
      <c r="C32" s="7" t="n">
        <v>-395</v>
      </c>
      <c r="D32" s="7" t="n">
        <v>52</v>
      </c>
      <c r="E32" s="7" t="n">
        <v>-3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35"/>
    <col customWidth="1" max="8" min="8" width="21"/>
    <col customWidth="1" max="9" min="9" width="14"/>
    <col customWidth="1" max="10" min="10" width="35"/>
    <col customWidth="1" max="11" min="11" width="21"/>
    <col customWidth="1" max="12" min="12" width="20"/>
    <col customWidth="1" max="13" min="13" width="20"/>
    <col customWidth="1" max="14" min="14" width="21"/>
  </cols>
  <sheetData>
    <row r="1" spans="1:14">
      <c r="A1" s="1" t="s">
        <v>448</v>
      </c>
      <c r="B1" s="2" t="s">
        <v>449</v>
      </c>
      <c r="C1" s="2" t="s">
        <v>450</v>
      </c>
      <c r="D1" s="2" t="s">
        <v>386</v>
      </c>
      <c r="E1" s="2" t="s">
        <v>387</v>
      </c>
      <c r="F1" s="2" t="s">
        <v>388</v>
      </c>
      <c r="G1" s="2" t="s">
        <v>451</v>
      </c>
      <c r="H1" s="2" t="s">
        <v>360</v>
      </c>
      <c r="I1" s="2" t="s">
        <v>430</v>
      </c>
      <c r="J1" s="2" t="s">
        <v>451</v>
      </c>
      <c r="K1" s="2" t="s">
        <v>360</v>
      </c>
      <c r="L1" s="2" t="s">
        <v>452</v>
      </c>
      <c r="M1" s="2" t="s">
        <v>453</v>
      </c>
      <c r="N1" s="2" t="s">
        <v>340</v>
      </c>
    </row>
    <row r="2" spans="1:14">
      <c r="A2" s="3" t="s">
        <v>454</v>
      </c>
    </row>
    <row r="3" spans="1:14">
      <c r="A3" s="4" t="s">
        <v>41</v>
      </c>
      <c r="G3" s="7" t="n">
        <v>3698869</v>
      </c>
      <c r="J3" s="7" t="n">
        <v>3698869</v>
      </c>
      <c r="N3" s="7" t="n">
        <v>3723559</v>
      </c>
    </row>
    <row r="4" spans="1:14">
      <c r="A4" s="4" t="s">
        <v>455</v>
      </c>
      <c r="G4" s="4" t="s">
        <v>456</v>
      </c>
      <c r="J4" s="4" t="s">
        <v>456</v>
      </c>
      <c r="N4" s="4" t="s">
        <v>457</v>
      </c>
    </row>
    <row r="5" spans="1:14">
      <c r="A5" s="4" t="s">
        <v>232</v>
      </c>
      <c r="J5" s="7" t="n">
        <v>18300</v>
      </c>
      <c r="K5" s="7" t="n">
        <v>9941</v>
      </c>
    </row>
    <row r="6" spans="1:14">
      <c r="A6" s="4" t="s">
        <v>458</v>
      </c>
      <c r="G6" s="7" t="n">
        <v>185</v>
      </c>
      <c r="H6" s="7" t="n">
        <v>527</v>
      </c>
      <c r="J6" s="7" t="n">
        <v>1800</v>
      </c>
      <c r="K6" s="7" t="n">
        <v>1600</v>
      </c>
    </row>
    <row r="7" spans="1:14">
      <c r="A7" s="4" t="s">
        <v>413</v>
      </c>
    </row>
    <row r="8" spans="1:14">
      <c r="A8" s="3" t="s">
        <v>454</v>
      </c>
    </row>
    <row r="9" spans="1:14">
      <c r="A9" s="4" t="s">
        <v>459</v>
      </c>
      <c r="G9" s="5" t="n">
        <v>1</v>
      </c>
      <c r="J9" s="5" t="n">
        <v>1</v>
      </c>
    </row>
    <row r="10" spans="1:14">
      <c r="A10" s="4" t="s">
        <v>460</v>
      </c>
      <c r="J10" s="4" t="s">
        <v>461</v>
      </c>
    </row>
    <row r="11" spans="1:14">
      <c r="A11" s="4" t="s">
        <v>41</v>
      </c>
      <c r="G11" s="7" t="n">
        <v>0</v>
      </c>
      <c r="J11" s="7" t="n">
        <v>0</v>
      </c>
      <c r="N11" s="7" t="n">
        <v>16080</v>
      </c>
    </row>
    <row r="12" spans="1:14">
      <c r="A12" s="4" t="s">
        <v>415</v>
      </c>
    </row>
    <row r="13" spans="1:14">
      <c r="A13" s="3" t="s">
        <v>454</v>
      </c>
    </row>
    <row r="14" spans="1:14">
      <c r="A14" s="4" t="s">
        <v>459</v>
      </c>
      <c r="G14" s="5" t="n">
        <v>1</v>
      </c>
      <c r="J14" s="5" t="n">
        <v>1</v>
      </c>
    </row>
    <row r="15" spans="1:14">
      <c r="A15" s="4" t="s">
        <v>460</v>
      </c>
      <c r="J15" s="4" t="s">
        <v>462</v>
      </c>
    </row>
    <row r="16" spans="1:14">
      <c r="A16" s="4" t="s">
        <v>41</v>
      </c>
      <c r="G16" s="7" t="n">
        <v>0</v>
      </c>
      <c r="J16" s="7" t="n">
        <v>0</v>
      </c>
      <c r="N16" s="5" t="n">
        <v>19599</v>
      </c>
    </row>
    <row r="17" spans="1:14">
      <c r="A17" s="4" t="s">
        <v>463</v>
      </c>
    </row>
    <row r="18" spans="1:14">
      <c r="A18" s="3" t="s">
        <v>454</v>
      </c>
    </row>
    <row r="19" spans="1:14">
      <c r="A19" s="4" t="s">
        <v>464</v>
      </c>
      <c r="G19" s="5" t="n">
        <v>3708265</v>
      </c>
      <c r="J19" s="5" t="n">
        <v>3708265</v>
      </c>
      <c r="N19" s="5" t="n">
        <v>3773604</v>
      </c>
    </row>
    <row r="20" spans="1:14">
      <c r="A20" s="4" t="s">
        <v>465</v>
      </c>
      <c r="G20" s="5" t="n">
        <v>1756</v>
      </c>
      <c r="J20" s="5" t="n">
        <v>1756</v>
      </c>
      <c r="N20" s="5" t="n">
        <v>3523</v>
      </c>
    </row>
    <row r="21" spans="1:14">
      <c r="A21" s="4" t="s">
        <v>466</v>
      </c>
      <c r="G21" s="5" t="n">
        <v>-11152</v>
      </c>
      <c r="J21" s="5" t="n">
        <v>-11152</v>
      </c>
      <c r="N21" s="5" t="n">
        <v>-17889</v>
      </c>
    </row>
    <row r="22" spans="1:14">
      <c r="A22" s="4" t="s">
        <v>466</v>
      </c>
      <c r="G22" s="5" t="n">
        <v>3698869</v>
      </c>
      <c r="J22" s="5" t="n">
        <v>3698869</v>
      </c>
      <c r="N22" s="5" t="n">
        <v>3759238</v>
      </c>
    </row>
    <row r="23" spans="1:14">
      <c r="A23" s="4" t="s">
        <v>41</v>
      </c>
      <c r="G23" s="7" t="n">
        <v>3698869</v>
      </c>
      <c r="J23" s="7" t="n">
        <v>3698869</v>
      </c>
      <c r="N23" s="5" t="n">
        <v>3723559</v>
      </c>
    </row>
    <row r="24" spans="1:14">
      <c r="A24" s="4" t="s">
        <v>467</v>
      </c>
    </row>
    <row r="25" spans="1:14">
      <c r="A25" s="3" t="s">
        <v>454</v>
      </c>
    </row>
    <row r="26" spans="1:14">
      <c r="A26" s="4" t="s">
        <v>459</v>
      </c>
      <c r="G26" s="5" t="n">
        <v>1</v>
      </c>
      <c r="J26" s="5" t="n">
        <v>1</v>
      </c>
    </row>
    <row r="27" spans="1:14">
      <c r="A27" s="4" t="s">
        <v>468</v>
      </c>
      <c r="G27" s="4" t="s">
        <v>469</v>
      </c>
      <c r="J27" s="4" t="s">
        <v>469</v>
      </c>
    </row>
    <row r="28" spans="1:14">
      <c r="A28" s="4" t="s">
        <v>464</v>
      </c>
      <c r="G28" s="7" t="n">
        <v>0</v>
      </c>
      <c r="J28" s="7" t="n">
        <v>0</v>
      </c>
      <c r="L28" s="7" t="n">
        <v>15700</v>
      </c>
      <c r="N28" s="5" t="n">
        <v>15729</v>
      </c>
    </row>
    <row r="29" spans="1:14">
      <c r="A29" s="4" t="s">
        <v>470</v>
      </c>
    </row>
    <row r="30" spans="1:14">
      <c r="A30" s="3" t="s">
        <v>454</v>
      </c>
    </row>
    <row r="31" spans="1:14">
      <c r="A31" s="4" t="s">
        <v>464</v>
      </c>
      <c r="L31" s="7" t="n">
        <v>15700</v>
      </c>
    </row>
    <row r="32" spans="1:14">
      <c r="A32" s="4" t="s">
        <v>471</v>
      </c>
    </row>
    <row r="33" spans="1:14">
      <c r="A33" s="3" t="s">
        <v>454</v>
      </c>
    </row>
    <row r="34" spans="1:14">
      <c r="A34" s="4" t="s">
        <v>459</v>
      </c>
      <c r="G34" s="5" t="n">
        <v>17</v>
      </c>
      <c r="J34" s="5" t="n">
        <v>17</v>
      </c>
    </row>
    <row r="35" spans="1:14">
      <c r="A35" s="4" t="s">
        <v>460</v>
      </c>
      <c r="J35" s="4" t="s">
        <v>472</v>
      </c>
    </row>
    <row r="36" spans="1:14">
      <c r="A36" s="4" t="s">
        <v>464</v>
      </c>
      <c r="G36" s="7" t="n">
        <v>412500</v>
      </c>
      <c r="J36" s="7" t="n">
        <v>412500</v>
      </c>
      <c r="N36" s="5" t="n">
        <v>412500</v>
      </c>
    </row>
    <row r="37" spans="1:14">
      <c r="A37" s="4" t="s">
        <v>473</v>
      </c>
      <c r="G37" s="5" t="n">
        <v>4</v>
      </c>
      <c r="J37" s="5" t="n">
        <v>4</v>
      </c>
    </row>
    <row r="38" spans="1:14">
      <c r="A38" s="4" t="s">
        <v>474</v>
      </c>
      <c r="J38" s="4" t="s">
        <v>475</v>
      </c>
    </row>
    <row r="39" spans="1:14">
      <c r="A39" s="4" t="s">
        <v>476</v>
      </c>
    </row>
    <row r="40" spans="1:14">
      <c r="A40" s="3" t="s">
        <v>454</v>
      </c>
    </row>
    <row r="41" spans="1:14">
      <c r="A41" s="4" t="s">
        <v>459</v>
      </c>
      <c r="G41" s="5" t="n">
        <v>2</v>
      </c>
      <c r="J41" s="5" t="n">
        <v>2</v>
      </c>
    </row>
    <row r="42" spans="1:14">
      <c r="A42" s="4" t="s">
        <v>468</v>
      </c>
      <c r="G42" s="4" t="s">
        <v>477</v>
      </c>
      <c r="J42" s="4" t="s">
        <v>477</v>
      </c>
    </row>
    <row r="43" spans="1:14">
      <c r="A43" s="4" t="s">
        <v>464</v>
      </c>
      <c r="G43" s="7" t="n">
        <v>0</v>
      </c>
      <c r="J43" s="7" t="n">
        <v>0</v>
      </c>
      <c r="M43" s="7" t="n">
        <v>104300</v>
      </c>
      <c r="N43" s="5" t="n">
        <v>105047</v>
      </c>
    </row>
    <row r="44" spans="1:14">
      <c r="A44" s="4" t="s">
        <v>478</v>
      </c>
    </row>
    <row r="45" spans="1:14">
      <c r="A45" s="3" t="s">
        <v>454</v>
      </c>
    </row>
    <row r="46" spans="1:14">
      <c r="A46" s="4" t="s">
        <v>459</v>
      </c>
      <c r="G46" s="5" t="n">
        <v>1</v>
      </c>
      <c r="J46" s="5" t="n">
        <v>1</v>
      </c>
    </row>
    <row r="47" spans="1:14">
      <c r="A47" s="4" t="s">
        <v>468</v>
      </c>
      <c r="G47" s="4" t="s">
        <v>479</v>
      </c>
      <c r="J47" s="4" t="s">
        <v>479</v>
      </c>
    </row>
    <row r="48" spans="1:14">
      <c r="A48" s="4" t="s">
        <v>464</v>
      </c>
      <c r="G48" s="7" t="n">
        <v>94722</v>
      </c>
      <c r="J48" s="7" t="n">
        <v>94722</v>
      </c>
      <c r="N48" s="5" t="n">
        <v>96169</v>
      </c>
    </row>
    <row r="49" spans="1:14">
      <c r="A49" s="4" t="s">
        <v>480</v>
      </c>
    </row>
    <row r="50" spans="1:14">
      <c r="A50" s="3" t="s">
        <v>454</v>
      </c>
    </row>
    <row r="51" spans="1:14">
      <c r="A51" s="4" t="s">
        <v>459</v>
      </c>
      <c r="G51" s="5" t="n">
        <v>8</v>
      </c>
      <c r="J51" s="5" t="n">
        <v>8</v>
      </c>
    </row>
    <row r="52" spans="1:14">
      <c r="A52" s="4" t="s">
        <v>460</v>
      </c>
      <c r="J52" s="4" t="s">
        <v>481</v>
      </c>
    </row>
    <row r="53" spans="1:14">
      <c r="A53" s="4" t="s">
        <v>464</v>
      </c>
      <c r="G53" s="7" t="n">
        <v>376800</v>
      </c>
      <c r="J53" s="7" t="n">
        <v>376800</v>
      </c>
      <c r="N53" s="5" t="n">
        <v>376800</v>
      </c>
    </row>
    <row r="54" spans="1:14">
      <c r="A54" s="4" t="s">
        <v>473</v>
      </c>
      <c r="G54" s="5" t="n">
        <v>3</v>
      </c>
      <c r="J54" s="5" t="n">
        <v>3</v>
      </c>
    </row>
    <row r="55" spans="1:14">
      <c r="A55" s="4" t="s">
        <v>474</v>
      </c>
      <c r="J55" s="4" t="s">
        <v>475</v>
      </c>
    </row>
    <row r="56" spans="1:14">
      <c r="A56" s="4" t="s">
        <v>482</v>
      </c>
    </row>
    <row r="57" spans="1:14">
      <c r="A57" s="3" t="s">
        <v>454</v>
      </c>
    </row>
    <row r="58" spans="1:14">
      <c r="A58" s="4" t="s">
        <v>459</v>
      </c>
      <c r="G58" s="5" t="n">
        <v>5</v>
      </c>
      <c r="J58" s="5" t="n">
        <v>5</v>
      </c>
    </row>
    <row r="59" spans="1:14">
      <c r="A59" s="4" t="s">
        <v>460</v>
      </c>
      <c r="J59" s="4" t="s">
        <v>483</v>
      </c>
    </row>
    <row r="60" spans="1:14">
      <c r="A60" s="4" t="s">
        <v>464</v>
      </c>
      <c r="G60" s="7" t="n">
        <v>200000</v>
      </c>
      <c r="J60" s="7" t="n">
        <v>200000</v>
      </c>
      <c r="N60" s="5" t="n">
        <v>200000</v>
      </c>
    </row>
    <row r="61" spans="1:14">
      <c r="A61" s="4" t="s">
        <v>473</v>
      </c>
      <c r="G61" s="5" t="n">
        <v>3</v>
      </c>
      <c r="J61" s="5" t="n">
        <v>3</v>
      </c>
    </row>
    <row r="62" spans="1:14">
      <c r="A62" s="4" t="s">
        <v>474</v>
      </c>
      <c r="J62" s="4" t="s">
        <v>475</v>
      </c>
    </row>
    <row r="63" spans="1:14">
      <c r="A63" s="4" t="s">
        <v>484</v>
      </c>
      <c r="I63" s="4" t="s">
        <v>485</v>
      </c>
    </row>
    <row r="64" spans="1:14">
      <c r="A64" s="4" t="s">
        <v>486</v>
      </c>
    </row>
    <row r="65" spans="1:14">
      <c r="A65" s="3" t="s">
        <v>454</v>
      </c>
    </row>
    <row r="66" spans="1:14">
      <c r="A66" s="4" t="s">
        <v>407</v>
      </c>
      <c r="E66" s="7" t="n">
        <v>20600</v>
      </c>
    </row>
    <row r="67" spans="1:14">
      <c r="A67" s="4" t="s">
        <v>487</v>
      </c>
    </row>
    <row r="68" spans="1:14">
      <c r="A68" s="3" t="s">
        <v>454</v>
      </c>
    </row>
    <row r="69" spans="1:14">
      <c r="A69" s="4" t="s">
        <v>459</v>
      </c>
      <c r="G69" s="5" t="n">
        <v>1</v>
      </c>
      <c r="J69" s="5" t="n">
        <v>1</v>
      </c>
    </row>
    <row r="70" spans="1:14">
      <c r="A70" s="4" t="s">
        <v>460</v>
      </c>
      <c r="J70" s="4" t="s">
        <v>481</v>
      </c>
    </row>
    <row r="71" spans="1:14">
      <c r="A71" s="4" t="s">
        <v>464</v>
      </c>
      <c r="G71" s="7" t="n">
        <v>33300</v>
      </c>
      <c r="J71" s="7" t="n">
        <v>33300</v>
      </c>
      <c r="N71" s="5" t="n">
        <v>33300</v>
      </c>
    </row>
    <row r="72" spans="1:14">
      <c r="A72" s="4" t="s">
        <v>473</v>
      </c>
      <c r="G72" s="5" t="n">
        <v>3</v>
      </c>
      <c r="J72" s="5" t="n">
        <v>3</v>
      </c>
    </row>
    <row r="73" spans="1:14">
      <c r="A73" s="4" t="s">
        <v>474</v>
      </c>
      <c r="J73" s="4" t="s">
        <v>475</v>
      </c>
    </row>
    <row r="74" spans="1:14">
      <c r="A74" s="4" t="s">
        <v>488</v>
      </c>
    </row>
    <row r="75" spans="1:14">
      <c r="A75" s="3" t="s">
        <v>454</v>
      </c>
    </row>
    <row r="76" spans="1:14">
      <c r="A76" s="4" t="s">
        <v>459</v>
      </c>
      <c r="G76" s="5" t="n">
        <v>22</v>
      </c>
      <c r="J76" s="5" t="n">
        <v>22</v>
      </c>
    </row>
    <row r="77" spans="1:14">
      <c r="A77" s="4" t="s">
        <v>460</v>
      </c>
      <c r="J77" s="4" t="s">
        <v>461</v>
      </c>
    </row>
    <row r="78" spans="1:14">
      <c r="A78" s="4" t="s">
        <v>464</v>
      </c>
      <c r="G78" s="7" t="n">
        <v>971654</v>
      </c>
      <c r="J78" s="7" t="n">
        <v>971654</v>
      </c>
      <c r="N78" s="5" t="n">
        <v>1070560</v>
      </c>
    </row>
    <row r="79" spans="1:14">
      <c r="A79" s="4" t="s">
        <v>473</v>
      </c>
      <c r="G79" s="5" t="n">
        <v>4</v>
      </c>
      <c r="J79" s="5" t="n">
        <v>4</v>
      </c>
    </row>
    <row r="80" spans="1:14">
      <c r="A80" s="4" t="s">
        <v>474</v>
      </c>
      <c r="J80" s="4" t="s">
        <v>475</v>
      </c>
    </row>
    <row r="81" spans="1:14">
      <c r="A81" s="4" t="s">
        <v>489</v>
      </c>
    </row>
    <row r="82" spans="1:14">
      <c r="A82" s="3" t="s">
        <v>454</v>
      </c>
    </row>
    <row r="83" spans="1:14">
      <c r="A83" s="4" t="s">
        <v>464</v>
      </c>
      <c r="M83" s="5" t="n">
        <v>105000</v>
      </c>
    </row>
    <row r="84" spans="1:14">
      <c r="A84" s="4" t="s">
        <v>490</v>
      </c>
    </row>
    <row r="85" spans="1:14">
      <c r="A85" s="3" t="s">
        <v>454</v>
      </c>
    </row>
    <row r="86" spans="1:14">
      <c r="A86" s="4" t="s">
        <v>407</v>
      </c>
      <c r="F86" s="7" t="n">
        <v>20200</v>
      </c>
    </row>
    <row r="87" spans="1:14">
      <c r="A87" s="4" t="s">
        <v>491</v>
      </c>
    </row>
    <row r="88" spans="1:14">
      <c r="A88" s="3" t="s">
        <v>454</v>
      </c>
    </row>
    <row r="89" spans="1:14">
      <c r="A89" s="4" t="s">
        <v>407</v>
      </c>
      <c r="D89" s="7" t="n">
        <v>78700</v>
      </c>
    </row>
    <row r="90" spans="1:14">
      <c r="A90" s="4" t="s">
        <v>492</v>
      </c>
    </row>
    <row r="91" spans="1:14">
      <c r="A91" s="3" t="s">
        <v>454</v>
      </c>
    </row>
    <row r="92" spans="1:14">
      <c r="A92" s="4" t="s">
        <v>459</v>
      </c>
      <c r="G92" s="5" t="n">
        <v>1</v>
      </c>
      <c r="J92" s="5" t="n">
        <v>1</v>
      </c>
    </row>
    <row r="93" spans="1:14">
      <c r="A93" s="4" t="s">
        <v>460</v>
      </c>
      <c r="J93" s="4" t="s">
        <v>493</v>
      </c>
    </row>
    <row r="94" spans="1:14">
      <c r="A94" s="4" t="s">
        <v>464</v>
      </c>
      <c r="G94" s="7" t="n">
        <v>25100</v>
      </c>
      <c r="J94" s="7" t="n">
        <v>25100</v>
      </c>
      <c r="N94" s="5" t="n">
        <v>25100</v>
      </c>
    </row>
    <row r="95" spans="1:14">
      <c r="A95" s="4" t="s">
        <v>473</v>
      </c>
      <c r="G95" s="5" t="n">
        <v>3</v>
      </c>
      <c r="J95" s="5" t="n">
        <v>3</v>
      </c>
    </row>
    <row r="96" spans="1:14">
      <c r="A96" s="4" t="s">
        <v>474</v>
      </c>
      <c r="J96" s="4" t="s">
        <v>475</v>
      </c>
    </row>
    <row r="97" spans="1:14">
      <c r="A97" s="4" t="s">
        <v>494</v>
      </c>
    </row>
    <row r="98" spans="1:14">
      <c r="A98" s="3" t="s">
        <v>454</v>
      </c>
    </row>
    <row r="99" spans="1:14">
      <c r="A99" s="4" t="s">
        <v>459</v>
      </c>
      <c r="G99" s="5" t="n">
        <v>1</v>
      </c>
      <c r="J99" s="5" t="n">
        <v>1</v>
      </c>
    </row>
    <row r="100" spans="1:14">
      <c r="A100" s="4" t="s">
        <v>460</v>
      </c>
      <c r="J100" s="4" t="s">
        <v>493</v>
      </c>
    </row>
    <row r="101" spans="1:14">
      <c r="A101" s="4" t="s">
        <v>464</v>
      </c>
      <c r="G101" s="7" t="n">
        <v>43750</v>
      </c>
      <c r="J101" s="7" t="n">
        <v>43750</v>
      </c>
      <c r="N101" s="5" t="n">
        <v>43750</v>
      </c>
    </row>
    <row r="102" spans="1:14">
      <c r="A102" s="4" t="s">
        <v>473</v>
      </c>
      <c r="G102" s="5" t="n">
        <v>3</v>
      </c>
      <c r="J102" s="5" t="n">
        <v>3</v>
      </c>
    </row>
    <row r="103" spans="1:14">
      <c r="A103" s="4" t="s">
        <v>474</v>
      </c>
      <c r="J103" s="4" t="s">
        <v>475</v>
      </c>
    </row>
    <row r="104" spans="1:14">
      <c r="A104" s="4" t="s">
        <v>495</v>
      </c>
    </row>
    <row r="105" spans="1:14">
      <c r="A105" s="3" t="s">
        <v>454</v>
      </c>
    </row>
    <row r="106" spans="1:14">
      <c r="A106" s="4" t="s">
        <v>459</v>
      </c>
      <c r="G106" s="5" t="n">
        <v>1</v>
      </c>
      <c r="J106" s="5" t="n">
        <v>1</v>
      </c>
    </row>
    <row r="107" spans="1:14">
      <c r="A107" s="4" t="s">
        <v>460</v>
      </c>
      <c r="J107" s="4" t="s">
        <v>496</v>
      </c>
    </row>
    <row r="108" spans="1:14">
      <c r="A108" s="4" t="s">
        <v>464</v>
      </c>
      <c r="G108" s="7" t="n">
        <v>35200</v>
      </c>
      <c r="J108" s="7" t="n">
        <v>35200</v>
      </c>
      <c r="N108" s="5" t="n">
        <v>35200</v>
      </c>
    </row>
    <row r="109" spans="1:14">
      <c r="A109" s="4" t="s">
        <v>473</v>
      </c>
      <c r="G109" s="5" t="n">
        <v>3</v>
      </c>
      <c r="J109" s="5" t="n">
        <v>3</v>
      </c>
    </row>
    <row r="110" spans="1:14">
      <c r="A110" s="4" t="s">
        <v>474</v>
      </c>
      <c r="J110" s="4" t="s">
        <v>475</v>
      </c>
    </row>
    <row r="111" spans="1:14">
      <c r="A111" s="4" t="s">
        <v>497</v>
      </c>
    </row>
    <row r="112" spans="1:14">
      <c r="A112" s="3" t="s">
        <v>454</v>
      </c>
    </row>
    <row r="113" spans="1:14">
      <c r="A113" s="4" t="s">
        <v>459</v>
      </c>
      <c r="G113" s="5" t="n">
        <v>1</v>
      </c>
      <c r="J113" s="5" t="n">
        <v>1</v>
      </c>
    </row>
    <row r="114" spans="1:14">
      <c r="A114" s="4" t="s">
        <v>460</v>
      </c>
      <c r="J114" s="4" t="s">
        <v>493</v>
      </c>
    </row>
    <row r="115" spans="1:14">
      <c r="A115" s="4" t="s">
        <v>464</v>
      </c>
      <c r="G115" s="7" t="n">
        <v>40500</v>
      </c>
      <c r="J115" s="7" t="n">
        <v>40500</v>
      </c>
      <c r="N115" s="5" t="n">
        <v>40500</v>
      </c>
    </row>
    <row r="116" spans="1:14">
      <c r="A116" s="4" t="s">
        <v>473</v>
      </c>
      <c r="G116" s="5" t="n">
        <v>3</v>
      </c>
      <c r="J116" s="5" t="n">
        <v>3</v>
      </c>
    </row>
    <row r="117" spans="1:14">
      <c r="A117" s="4" t="s">
        <v>474</v>
      </c>
      <c r="J117" s="4" t="s">
        <v>475</v>
      </c>
    </row>
    <row r="118" spans="1:14">
      <c r="A118" s="4" t="s">
        <v>498</v>
      </c>
    </row>
    <row r="119" spans="1:14">
      <c r="A119" s="3" t="s">
        <v>454</v>
      </c>
    </row>
    <row r="120" spans="1:14">
      <c r="A120" s="4" t="s">
        <v>459</v>
      </c>
      <c r="G120" s="5" t="n">
        <v>8</v>
      </c>
      <c r="J120" s="5" t="n">
        <v>8</v>
      </c>
    </row>
    <row r="121" spans="1:14">
      <c r="A121" s="4" t="s">
        <v>460</v>
      </c>
      <c r="J121" s="4" t="s">
        <v>499</v>
      </c>
    </row>
    <row r="122" spans="1:14">
      <c r="A122" s="4" t="s">
        <v>464</v>
      </c>
      <c r="G122" s="7" t="n">
        <v>144000</v>
      </c>
      <c r="J122" s="7" t="n">
        <v>144000</v>
      </c>
      <c r="N122" s="5" t="n">
        <v>144000</v>
      </c>
    </row>
    <row r="123" spans="1:14">
      <c r="A123" s="4" t="s">
        <v>473</v>
      </c>
      <c r="G123" s="5" t="n">
        <v>3</v>
      </c>
      <c r="J123" s="5" t="n">
        <v>3</v>
      </c>
    </row>
    <row r="124" spans="1:14">
      <c r="A124" s="4" t="s">
        <v>474</v>
      </c>
      <c r="J124" s="4" t="s">
        <v>475</v>
      </c>
    </row>
    <row r="125" spans="1:14">
      <c r="A125" s="4" t="s">
        <v>500</v>
      </c>
    </row>
    <row r="126" spans="1:14">
      <c r="A126" s="3" t="s">
        <v>454</v>
      </c>
    </row>
    <row r="127" spans="1:14">
      <c r="A127" s="4" t="s">
        <v>407</v>
      </c>
      <c r="F127" s="7" t="n">
        <v>20200</v>
      </c>
    </row>
    <row r="128" spans="1:14">
      <c r="A128" s="4" t="s">
        <v>501</v>
      </c>
    </row>
    <row r="129" spans="1:14">
      <c r="A129" s="3" t="s">
        <v>454</v>
      </c>
    </row>
    <row r="130" spans="1:14">
      <c r="A130" s="4" t="s">
        <v>407</v>
      </c>
      <c r="D130" s="7" t="n">
        <v>78700</v>
      </c>
    </row>
    <row r="131" spans="1:14">
      <c r="A131" s="4" t="s">
        <v>502</v>
      </c>
    </row>
    <row r="132" spans="1:14">
      <c r="A132" s="3" t="s">
        <v>454</v>
      </c>
    </row>
    <row r="133" spans="1:14">
      <c r="A133" s="4" t="s">
        <v>459</v>
      </c>
      <c r="G133" s="5" t="n">
        <v>1</v>
      </c>
      <c r="J133" s="5" t="n">
        <v>1</v>
      </c>
    </row>
    <row r="134" spans="1:14">
      <c r="A134" s="4" t="s">
        <v>460</v>
      </c>
      <c r="J134" s="4" t="s">
        <v>481</v>
      </c>
    </row>
    <row r="135" spans="1:14">
      <c r="A135" s="4" t="s">
        <v>464</v>
      </c>
      <c r="G135" s="7" t="n">
        <v>12000</v>
      </c>
      <c r="J135" s="7" t="n">
        <v>12000</v>
      </c>
      <c r="N135" s="5" t="n">
        <v>12000</v>
      </c>
    </row>
    <row r="136" spans="1:14">
      <c r="A136" s="4" t="s">
        <v>473</v>
      </c>
      <c r="G136" s="5" t="n">
        <v>2</v>
      </c>
      <c r="J136" s="5" t="n">
        <v>2</v>
      </c>
    </row>
    <row r="137" spans="1:14">
      <c r="A137" s="4" t="s">
        <v>474</v>
      </c>
      <c r="J137" s="4" t="s">
        <v>475</v>
      </c>
    </row>
    <row r="138" spans="1:14">
      <c r="A138" s="4" t="s">
        <v>503</v>
      </c>
    </row>
    <row r="139" spans="1:14">
      <c r="A139" s="3" t="s">
        <v>454</v>
      </c>
    </row>
    <row r="140" spans="1:14">
      <c r="A140" s="4" t="s">
        <v>459</v>
      </c>
      <c r="G140" s="5" t="n">
        <v>4</v>
      </c>
      <c r="J140" s="5" t="n">
        <v>4</v>
      </c>
    </row>
    <row r="141" spans="1:14">
      <c r="A141" s="4" t="s">
        <v>460</v>
      </c>
      <c r="J141" s="4" t="s">
        <v>479</v>
      </c>
    </row>
    <row r="142" spans="1:14">
      <c r="A142" s="4" t="s">
        <v>464</v>
      </c>
      <c r="G142" s="7" t="n">
        <v>52530</v>
      </c>
      <c r="J142" s="7" t="n">
        <v>52530</v>
      </c>
      <c r="N142" s="5" t="n">
        <v>52530</v>
      </c>
    </row>
    <row r="143" spans="1:14">
      <c r="A143" s="4" t="s">
        <v>473</v>
      </c>
      <c r="G143" s="5" t="n">
        <v>3</v>
      </c>
      <c r="J143" s="5" t="n">
        <v>3</v>
      </c>
    </row>
    <row r="144" spans="1:14">
      <c r="A144" s="4" t="s">
        <v>474</v>
      </c>
      <c r="J144" s="4" t="s">
        <v>475</v>
      </c>
    </row>
    <row r="145" spans="1:14">
      <c r="A145" s="4" t="s">
        <v>504</v>
      </c>
    </row>
    <row r="146" spans="1:14">
      <c r="A146" s="3" t="s">
        <v>454</v>
      </c>
    </row>
    <row r="147" spans="1:14">
      <c r="A147" s="4" t="s">
        <v>459</v>
      </c>
      <c r="G147" s="5" t="n">
        <v>6</v>
      </c>
      <c r="J147" s="5" t="n">
        <v>6</v>
      </c>
    </row>
    <row r="148" spans="1:14">
      <c r="A148" s="4" t="s">
        <v>460</v>
      </c>
      <c r="J148" s="4" t="s">
        <v>462</v>
      </c>
    </row>
    <row r="149" spans="1:14">
      <c r="A149" s="4" t="s">
        <v>464</v>
      </c>
      <c r="G149" s="7" t="n">
        <v>280421</v>
      </c>
      <c r="J149" s="7" t="n">
        <v>280421</v>
      </c>
      <c r="N149" s="5" t="n">
        <v>301000</v>
      </c>
    </row>
    <row r="150" spans="1:14">
      <c r="A150" s="4" t="s">
        <v>473</v>
      </c>
      <c r="G150" s="5" t="n">
        <v>3</v>
      </c>
      <c r="J150" s="5" t="n">
        <v>3</v>
      </c>
    </row>
    <row r="151" spans="1:14">
      <c r="A151" s="4" t="s">
        <v>474</v>
      </c>
      <c r="J151" s="4" t="s">
        <v>475</v>
      </c>
    </row>
    <row r="152" spans="1:14">
      <c r="A152" s="4" t="s">
        <v>505</v>
      </c>
    </row>
    <row r="153" spans="1:14">
      <c r="A153" s="3" t="s">
        <v>454</v>
      </c>
    </row>
    <row r="154" spans="1:14">
      <c r="A154" s="4" t="s">
        <v>407</v>
      </c>
      <c r="E154" s="7" t="n">
        <v>20600</v>
      </c>
    </row>
    <row r="155" spans="1:14">
      <c r="A155" s="4" t="s">
        <v>506</v>
      </c>
    </row>
    <row r="156" spans="1:14">
      <c r="A156" s="3" t="s">
        <v>454</v>
      </c>
    </row>
    <row r="157" spans="1:14">
      <c r="A157" s="4" t="s">
        <v>459</v>
      </c>
      <c r="G157" s="5" t="n">
        <v>18</v>
      </c>
      <c r="J157" s="5" t="n">
        <v>18</v>
      </c>
    </row>
    <row r="158" spans="1:14">
      <c r="A158" s="4" t="s">
        <v>460</v>
      </c>
      <c r="J158" s="4" t="s">
        <v>507</v>
      </c>
    </row>
    <row r="159" spans="1:14">
      <c r="A159" s="4" t="s">
        <v>464</v>
      </c>
      <c r="G159" s="7" t="n">
        <v>450000</v>
      </c>
      <c r="J159" s="7" t="n">
        <v>450000</v>
      </c>
      <c r="N159" s="5" t="n">
        <v>450000</v>
      </c>
    </row>
    <row r="160" spans="1:14">
      <c r="A160" s="4" t="s">
        <v>473</v>
      </c>
      <c r="G160" s="5" t="n">
        <v>4</v>
      </c>
      <c r="J160" s="5" t="n">
        <v>4</v>
      </c>
    </row>
    <row r="161" spans="1:14">
      <c r="A161" s="4" t="s">
        <v>474</v>
      </c>
      <c r="J161" s="4" t="s">
        <v>475</v>
      </c>
    </row>
    <row r="162" spans="1:14">
      <c r="A162" s="4" t="s">
        <v>508</v>
      </c>
    </row>
    <row r="163" spans="1:14">
      <c r="A163" s="3" t="s">
        <v>454</v>
      </c>
    </row>
    <row r="164" spans="1:14">
      <c r="A164" s="4" t="s">
        <v>459</v>
      </c>
      <c r="G164" s="5" t="n">
        <v>1</v>
      </c>
      <c r="J164" s="5" t="n">
        <v>1</v>
      </c>
    </row>
    <row r="165" spans="1:14">
      <c r="A165" s="4" t="s">
        <v>468</v>
      </c>
      <c r="G165" s="4" t="s">
        <v>372</v>
      </c>
      <c r="J165" s="4" t="s">
        <v>372</v>
      </c>
    </row>
    <row r="166" spans="1:14">
      <c r="A166" s="4" t="s">
        <v>464</v>
      </c>
      <c r="G166" s="7" t="n">
        <v>5361</v>
      </c>
      <c r="J166" s="7" t="n">
        <v>5361</v>
      </c>
      <c r="N166" s="5" t="n">
        <v>5436</v>
      </c>
    </row>
    <row r="167" spans="1:14">
      <c r="A167" s="4" t="s">
        <v>509</v>
      </c>
    </row>
    <row r="168" spans="1:14">
      <c r="A168" s="3" t="s">
        <v>454</v>
      </c>
    </row>
    <row r="169" spans="1:14">
      <c r="A169" s="4" t="s">
        <v>459</v>
      </c>
      <c r="G169" s="5" t="n">
        <v>1</v>
      </c>
      <c r="J169" s="5" t="n">
        <v>1</v>
      </c>
    </row>
    <row r="170" spans="1:14">
      <c r="A170" s="4" t="s">
        <v>460</v>
      </c>
      <c r="J170" s="4" t="s">
        <v>510</v>
      </c>
    </row>
    <row r="171" spans="1:14">
      <c r="A171" s="4" t="s">
        <v>464</v>
      </c>
      <c r="G171" s="7" t="n">
        <v>16100</v>
      </c>
      <c r="J171" s="7" t="n">
        <v>16100</v>
      </c>
      <c r="N171" s="5" t="n">
        <v>0</v>
      </c>
    </row>
    <row r="172" spans="1:14">
      <c r="A172" s="4" t="s">
        <v>511</v>
      </c>
      <c r="J172" s="4" t="s">
        <v>512</v>
      </c>
    </row>
    <row r="173" spans="1:14">
      <c r="A173" s="4" t="s">
        <v>473</v>
      </c>
      <c r="G173" s="5" t="n">
        <v>2</v>
      </c>
      <c r="J173" s="5" t="n">
        <v>2</v>
      </c>
    </row>
    <row r="174" spans="1:14">
      <c r="A174" s="4" t="s">
        <v>474</v>
      </c>
      <c r="J174" s="4" t="s">
        <v>475</v>
      </c>
    </row>
    <row r="175" spans="1:14">
      <c r="A175" s="4" t="s">
        <v>513</v>
      </c>
    </row>
    <row r="176" spans="1:14">
      <c r="A176" s="3" t="s">
        <v>454</v>
      </c>
    </row>
    <row r="177" spans="1:14">
      <c r="A177" s="4" t="s">
        <v>468</v>
      </c>
      <c r="C177" s="4" t="s">
        <v>374</v>
      </c>
    </row>
    <row r="178" spans="1:14">
      <c r="A178" s="4" t="s">
        <v>514</v>
      </c>
      <c r="C178" s="4" t="s">
        <v>515</v>
      </c>
    </row>
    <row r="179" spans="1:14">
      <c r="A179" s="4" t="s">
        <v>516</v>
      </c>
    </row>
    <row r="180" spans="1:14">
      <c r="A180" s="3" t="s">
        <v>454</v>
      </c>
    </row>
    <row r="181" spans="1:14">
      <c r="A181" s="4" t="s">
        <v>460</v>
      </c>
      <c r="J181" s="4" t="s">
        <v>510</v>
      </c>
    </row>
    <row r="182" spans="1:14">
      <c r="A182" s="4" t="s">
        <v>517</v>
      </c>
    </row>
    <row r="183" spans="1:14">
      <c r="A183" s="3" t="s">
        <v>454</v>
      </c>
    </row>
    <row r="184" spans="1:14">
      <c r="A184" s="4" t="s">
        <v>459</v>
      </c>
      <c r="G184" s="5" t="n">
        <v>1</v>
      </c>
      <c r="J184" s="5" t="n">
        <v>1</v>
      </c>
    </row>
    <row r="185" spans="1:14">
      <c r="A185" s="4" t="s">
        <v>468</v>
      </c>
      <c r="G185" s="4" t="s">
        <v>518</v>
      </c>
      <c r="J185" s="4" t="s">
        <v>518</v>
      </c>
    </row>
    <row r="186" spans="1:14">
      <c r="A186" s="4" t="s">
        <v>464</v>
      </c>
      <c r="G186" s="7" t="n">
        <v>95638</v>
      </c>
      <c r="J186" s="7" t="n">
        <v>95638</v>
      </c>
      <c r="N186" s="5" t="n">
        <v>96873</v>
      </c>
    </row>
    <row r="187" spans="1:14">
      <c r="A187" s="4" t="s">
        <v>519</v>
      </c>
    </row>
    <row r="188" spans="1:14">
      <c r="A188" s="3" t="s">
        <v>454</v>
      </c>
    </row>
    <row r="189" spans="1:14">
      <c r="A189" s="4" t="s">
        <v>459</v>
      </c>
      <c r="G189" s="5" t="n">
        <v>2</v>
      </c>
      <c r="J189" s="5" t="n">
        <v>2</v>
      </c>
    </row>
    <row r="190" spans="1:14">
      <c r="A190" s="4" t="s">
        <v>460</v>
      </c>
      <c r="J190" s="4" t="s">
        <v>520</v>
      </c>
    </row>
    <row r="191" spans="1:14">
      <c r="A191" s="4" t="s">
        <v>464</v>
      </c>
      <c r="G191" s="7" t="n">
        <v>164700</v>
      </c>
      <c r="J191" s="7" t="n">
        <v>164700</v>
      </c>
      <c r="M191" s="7" t="n">
        <v>181000</v>
      </c>
      <c r="N191" s="5" t="n">
        <v>0</v>
      </c>
    </row>
    <row r="192" spans="1:14">
      <c r="A192" s="4" t="s">
        <v>473</v>
      </c>
      <c r="G192" s="5" t="n">
        <v>0</v>
      </c>
      <c r="J192" s="5" t="n">
        <v>0</v>
      </c>
    </row>
    <row r="193" spans="1:14">
      <c r="A193" s="4" t="s">
        <v>232</v>
      </c>
      <c r="J193" s="7" t="n">
        <v>16300</v>
      </c>
    </row>
    <row r="194" spans="1:14">
      <c r="A194" s="4" t="s">
        <v>521</v>
      </c>
    </row>
    <row r="195" spans="1:14">
      <c r="A195" s="3" t="s">
        <v>454</v>
      </c>
    </row>
    <row r="196" spans="1:14">
      <c r="A196" s="4" t="s">
        <v>522</v>
      </c>
      <c r="B196" s="7" t="n">
        <v>750</v>
      </c>
    </row>
    <row r="197" spans="1:14">
      <c r="A197" s="4" t="s">
        <v>523</v>
      </c>
    </row>
    <row r="198" spans="1:14">
      <c r="A198" s="3" t="s">
        <v>454</v>
      </c>
    </row>
    <row r="199" spans="1:14">
      <c r="A199" s="4" t="s">
        <v>460</v>
      </c>
      <c r="J199" s="4" t="s">
        <v>520</v>
      </c>
    </row>
    <row r="200" spans="1:14">
      <c r="A200" s="4" t="s">
        <v>524</v>
      </c>
    </row>
    <row r="201" spans="1:14">
      <c r="A201" s="3" t="s">
        <v>454</v>
      </c>
    </row>
    <row r="202" spans="1:14">
      <c r="A202" s="4" t="s">
        <v>459</v>
      </c>
      <c r="G202" s="5" t="n">
        <v>1</v>
      </c>
      <c r="J202" s="5" t="n">
        <v>1</v>
      </c>
    </row>
    <row r="203" spans="1:14">
      <c r="A203" s="4" t="s">
        <v>468</v>
      </c>
      <c r="G203" s="4" t="s">
        <v>525</v>
      </c>
      <c r="J203" s="4" t="s">
        <v>525</v>
      </c>
    </row>
    <row r="204" spans="1:14">
      <c r="A204" s="4" t="s">
        <v>464</v>
      </c>
      <c r="G204" s="7" t="n">
        <v>54020</v>
      </c>
      <c r="J204" s="7" t="n">
        <v>54020</v>
      </c>
      <c r="N204" s="5" t="n">
        <v>54685</v>
      </c>
    </row>
    <row r="205" spans="1:14">
      <c r="A205" s="4" t="s">
        <v>526</v>
      </c>
    </row>
    <row r="206" spans="1:14">
      <c r="A206" s="3" t="s">
        <v>454</v>
      </c>
    </row>
    <row r="207" spans="1:14">
      <c r="A207" s="4" t="s">
        <v>459</v>
      </c>
      <c r="G207" s="5" t="n">
        <v>1</v>
      </c>
      <c r="J207" s="5" t="n">
        <v>1</v>
      </c>
    </row>
    <row r="208" spans="1:14">
      <c r="A208" s="4" t="s">
        <v>468</v>
      </c>
      <c r="G208" s="4" t="s">
        <v>527</v>
      </c>
      <c r="J208" s="4" t="s">
        <v>527</v>
      </c>
    </row>
    <row r="209" spans="1:14">
      <c r="A209" s="4" t="s">
        <v>464</v>
      </c>
      <c r="G209" s="7" t="n">
        <v>7028</v>
      </c>
      <c r="J209" s="7" t="n">
        <v>7028</v>
      </c>
      <c r="N209" s="5" t="n">
        <v>7111</v>
      </c>
    </row>
    <row r="210" spans="1:14">
      <c r="A210" s="4" t="s">
        <v>528</v>
      </c>
    </row>
    <row r="211" spans="1:14">
      <c r="A211" s="3" t="s">
        <v>454</v>
      </c>
    </row>
    <row r="212" spans="1:14">
      <c r="A212" s="4" t="s">
        <v>459</v>
      </c>
      <c r="G212" s="5" t="n">
        <v>1</v>
      </c>
      <c r="J212" s="5" t="n">
        <v>1</v>
      </c>
    </row>
    <row r="213" spans="1:14">
      <c r="A213" s="4" t="s">
        <v>468</v>
      </c>
      <c r="G213" s="4" t="s">
        <v>527</v>
      </c>
      <c r="J213" s="4" t="s">
        <v>527</v>
      </c>
    </row>
    <row r="214" spans="1:14">
      <c r="A214" s="4" t="s">
        <v>464</v>
      </c>
      <c r="G214" s="7" t="n">
        <v>10258</v>
      </c>
      <c r="J214" s="7" t="n">
        <v>10258</v>
      </c>
      <c r="N214" s="5" t="n">
        <v>10378</v>
      </c>
    </row>
    <row r="215" spans="1:14">
      <c r="A215" s="4" t="s">
        <v>529</v>
      </c>
    </row>
    <row r="216" spans="1:14">
      <c r="A216" s="3" t="s">
        <v>454</v>
      </c>
    </row>
    <row r="217" spans="1:14">
      <c r="A217" s="4" t="s">
        <v>459</v>
      </c>
      <c r="G217" s="5" t="n">
        <v>1</v>
      </c>
      <c r="J217" s="5" t="n">
        <v>1</v>
      </c>
    </row>
    <row r="218" spans="1:14">
      <c r="A218" s="4" t="s">
        <v>468</v>
      </c>
      <c r="G218" s="4" t="s">
        <v>530</v>
      </c>
      <c r="J218" s="4" t="s">
        <v>530</v>
      </c>
    </row>
    <row r="219" spans="1:14">
      <c r="A219" s="4" t="s">
        <v>464</v>
      </c>
      <c r="G219" s="7" t="n">
        <v>6559</v>
      </c>
      <c r="J219" s="7" t="n">
        <v>6559</v>
      </c>
      <c r="N219" s="5" t="n">
        <v>6641</v>
      </c>
    </row>
    <row r="220" spans="1:14">
      <c r="A220" s="4" t="s">
        <v>531</v>
      </c>
    </row>
    <row r="221" spans="1:14">
      <c r="A221" s="3" t="s">
        <v>454</v>
      </c>
    </row>
    <row r="222" spans="1:14">
      <c r="A222" s="4" t="s">
        <v>459</v>
      </c>
      <c r="G222" s="5" t="n">
        <v>2</v>
      </c>
      <c r="J222" s="5" t="n">
        <v>2</v>
      </c>
    </row>
    <row r="223" spans="1:14">
      <c r="A223" s="4" t="s">
        <v>468</v>
      </c>
      <c r="G223" s="4" t="s">
        <v>532</v>
      </c>
      <c r="J223" s="4" t="s">
        <v>532</v>
      </c>
    </row>
    <row r="224" spans="1:14">
      <c r="A224" s="4" t="s">
        <v>464</v>
      </c>
      <c r="G224" s="7" t="n">
        <v>12288</v>
      </c>
      <c r="J224" s="7" t="n">
        <v>12288</v>
      </c>
      <c r="N224" s="5" t="n">
        <v>12427</v>
      </c>
    </row>
    <row r="225" spans="1:14">
      <c r="A225" s="4" t="s">
        <v>533</v>
      </c>
    </row>
    <row r="226" spans="1:14">
      <c r="A226" s="3" t="s">
        <v>454</v>
      </c>
    </row>
    <row r="227" spans="1:14">
      <c r="A227" s="4" t="s">
        <v>459</v>
      </c>
      <c r="G227" s="5" t="n">
        <v>3</v>
      </c>
      <c r="J227" s="5" t="n">
        <v>3</v>
      </c>
    </row>
    <row r="228" spans="1:14">
      <c r="A228" s="4" t="s">
        <v>468</v>
      </c>
      <c r="G228" s="4" t="s">
        <v>534</v>
      </c>
      <c r="J228" s="4" t="s">
        <v>534</v>
      </c>
    </row>
    <row r="229" spans="1:14">
      <c r="A229" s="4" t="s">
        <v>464</v>
      </c>
      <c r="G229" s="7" t="n">
        <v>24561</v>
      </c>
      <c r="J229" s="7" t="n">
        <v>24561</v>
      </c>
      <c r="N229" s="5" t="n">
        <v>24836</v>
      </c>
    </row>
    <row r="230" spans="1:14">
      <c r="A230" s="4" t="s">
        <v>535</v>
      </c>
    </row>
    <row r="231" spans="1:14">
      <c r="A231" s="3" t="s">
        <v>454</v>
      </c>
    </row>
    <row r="232" spans="1:14">
      <c r="A232" s="4" t="s">
        <v>459</v>
      </c>
      <c r="G232" s="5" t="n">
        <v>3</v>
      </c>
      <c r="J232" s="5" t="n">
        <v>3</v>
      </c>
    </row>
    <row r="233" spans="1:14">
      <c r="A233" s="4" t="s">
        <v>468</v>
      </c>
      <c r="G233" s="4" t="s">
        <v>536</v>
      </c>
      <c r="J233" s="4" t="s">
        <v>536</v>
      </c>
    </row>
    <row r="234" spans="1:14">
      <c r="A234" s="4" t="s">
        <v>464</v>
      </c>
      <c r="G234" s="7" t="n">
        <v>66454</v>
      </c>
      <c r="J234" s="7" t="n">
        <v>66454</v>
      </c>
      <c r="N234" s="5" t="n">
        <v>67164</v>
      </c>
    </row>
    <row r="235" spans="1:14">
      <c r="A235" s="4" t="s">
        <v>537</v>
      </c>
    </row>
    <row r="236" spans="1:14">
      <c r="A236" s="3" t="s">
        <v>454</v>
      </c>
    </row>
    <row r="237" spans="1:14">
      <c r="A237" s="4" t="s">
        <v>459</v>
      </c>
      <c r="G237" s="5" t="n">
        <v>2</v>
      </c>
      <c r="J237" s="5" t="n">
        <v>2</v>
      </c>
    </row>
    <row r="238" spans="1:14">
      <c r="A238" s="4" t="s">
        <v>468</v>
      </c>
      <c r="G238" s="4" t="s">
        <v>538</v>
      </c>
      <c r="J238" s="4" t="s">
        <v>538</v>
      </c>
    </row>
    <row r="239" spans="1:14">
      <c r="A239" s="4" t="s">
        <v>464</v>
      </c>
      <c r="G239" s="7" t="n">
        <v>20304</v>
      </c>
      <c r="J239" s="7" t="n">
        <v>20304</v>
      </c>
      <c r="N239" s="5" t="n">
        <v>20575</v>
      </c>
    </row>
    <row r="240" spans="1:14">
      <c r="A240" s="4" t="s">
        <v>539</v>
      </c>
    </row>
    <row r="241" spans="1:14">
      <c r="A241" s="3" t="s">
        <v>454</v>
      </c>
    </row>
    <row r="242" spans="1:14">
      <c r="A242" s="4" t="s">
        <v>459</v>
      </c>
      <c r="G242" s="5" t="n">
        <v>3</v>
      </c>
      <c r="J242" s="5" t="n">
        <v>3</v>
      </c>
    </row>
    <row r="243" spans="1:14">
      <c r="A243" s="4" t="s">
        <v>468</v>
      </c>
      <c r="G243" s="4" t="s">
        <v>538</v>
      </c>
      <c r="J243" s="4" t="s">
        <v>538</v>
      </c>
    </row>
    <row r="244" spans="1:14">
      <c r="A244" s="4" t="s">
        <v>464</v>
      </c>
      <c r="G244" s="7" t="n">
        <v>52517</v>
      </c>
      <c r="J244" s="7" t="n">
        <v>52517</v>
      </c>
      <c r="N244" s="7" t="n">
        <v>53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88</v>
      </c>
      <c r="D1" s="2" t="s">
        <v>1</v>
      </c>
    </row>
    <row r="2" spans="1:5">
      <c r="B2" s="2" t="s">
        <v>2</v>
      </c>
      <c r="C2" s="2" t="s">
        <v>89</v>
      </c>
      <c r="D2" s="2" t="s">
        <v>2</v>
      </c>
      <c r="E2" s="2" t="s">
        <v>89</v>
      </c>
    </row>
    <row r="3" spans="1:5">
      <c r="A3" s="3" t="s">
        <v>541</v>
      </c>
    </row>
    <row r="4" spans="1:5">
      <c r="A4" s="4" t="s">
        <v>542</v>
      </c>
      <c r="B4" s="7" t="n">
        <v>-21808</v>
      </c>
      <c r="C4" s="7" t="n">
        <v>-20145</v>
      </c>
      <c r="D4" s="7" t="n">
        <v>-37037</v>
      </c>
      <c r="E4" s="7" t="n">
        <v>619</v>
      </c>
    </row>
    <row r="5" spans="1:5">
      <c r="A5" s="4" t="s">
        <v>543</v>
      </c>
      <c r="B5" s="5" t="n">
        <v>-11440</v>
      </c>
      <c r="C5" s="5" t="n">
        <v>-8875</v>
      </c>
      <c r="D5" s="5" t="n">
        <v>-33352</v>
      </c>
      <c r="E5" s="5" t="n">
        <v>-25856</v>
      </c>
    </row>
    <row r="6" spans="1:5">
      <c r="A6" s="4" t="s">
        <v>124</v>
      </c>
      <c r="B6" s="5" t="n">
        <v>-4507</v>
      </c>
      <c r="C6" s="5" t="n">
        <v>-6124</v>
      </c>
      <c r="D6" s="5" t="n">
        <v>-4507</v>
      </c>
      <c r="E6" s="5" t="n">
        <v>-6124</v>
      </c>
    </row>
    <row r="7" spans="1:5">
      <c r="A7" s="4" t="s">
        <v>544</v>
      </c>
      <c r="B7" s="5" t="n">
        <v>49543</v>
      </c>
      <c r="C7" s="5" t="n">
        <v>46726</v>
      </c>
      <c r="D7" s="5" t="n">
        <v>110215</v>
      </c>
      <c r="E7" s="5" t="n">
        <v>66047</v>
      </c>
    </row>
    <row r="8" spans="1:5">
      <c r="A8" s="4" t="s">
        <v>545</v>
      </c>
      <c r="B8" s="7" t="n">
        <v>-38104</v>
      </c>
      <c r="C8" s="7" t="n">
        <v>-35381</v>
      </c>
      <c r="D8" s="7" t="n">
        <v>-75899</v>
      </c>
      <c r="E8" s="7" t="n">
        <v>-32029</v>
      </c>
    </row>
    <row r="9" spans="1:5">
      <c r="A9" s="3" t="s">
        <v>546</v>
      </c>
    </row>
    <row r="10" spans="1:5">
      <c r="A10" s="4" t="s">
        <v>547</v>
      </c>
      <c r="B10" s="5" t="n">
        <v>95332</v>
      </c>
      <c r="C10" s="5" t="n">
        <v>94531</v>
      </c>
      <c r="D10" s="5" t="n">
        <v>95169</v>
      </c>
      <c r="E10" s="5" t="n">
        <v>94384</v>
      </c>
    </row>
    <row r="11" spans="1:5">
      <c r="A11" s="3" t="s">
        <v>548</v>
      </c>
    </row>
    <row r="12" spans="1:5">
      <c r="A12" s="4" t="s">
        <v>549</v>
      </c>
      <c r="B12" s="8" t="n">
        <v>-0.4</v>
      </c>
      <c r="C12" s="8" t="n">
        <v>-0.37</v>
      </c>
      <c r="D12" s="8" t="n">
        <v>-0.8</v>
      </c>
      <c r="E12" s="8" t="n">
        <v>-0.34</v>
      </c>
    </row>
    <row r="13" spans="1:5">
      <c r="A13" s="3" t="s">
        <v>550</v>
      </c>
    </row>
    <row r="14" spans="1:5">
      <c r="A14" s="4" t="s">
        <v>549</v>
      </c>
      <c r="B14" s="8" t="n">
        <v>-0.4</v>
      </c>
      <c r="C14" s="8" t="n">
        <v>-0.37</v>
      </c>
      <c r="D14" s="8" t="n">
        <v>-0.8</v>
      </c>
      <c r="E14" s="8" t="n">
        <v>-0.34</v>
      </c>
    </row>
    <row r="15" spans="1:5">
      <c r="A15" s="4" t="s">
        <v>551</v>
      </c>
    </row>
    <row r="16" spans="1:5">
      <c r="A16" s="3" t="s">
        <v>541</v>
      </c>
    </row>
    <row r="17" spans="1:5">
      <c r="A17" s="4" t="s">
        <v>552</v>
      </c>
      <c r="B17" s="7" t="n">
        <v>-98</v>
      </c>
      <c r="C17" s="7" t="n">
        <v>-40</v>
      </c>
      <c r="D17" s="7" t="n">
        <v>-294</v>
      </c>
      <c r="E17" s="7" t="n">
        <v>-120</v>
      </c>
    </row>
    <row r="18" spans="1:5">
      <c r="A18" s="4" t="s">
        <v>553</v>
      </c>
    </row>
    <row r="19" spans="1:5">
      <c r="A19" s="3" t="s">
        <v>541</v>
      </c>
    </row>
    <row r="20" spans="1:5">
      <c r="A20" s="4" t="s">
        <v>552</v>
      </c>
      <c r="B20" s="5" t="n">
        <v>-251</v>
      </c>
      <c r="C20" s="5" t="n">
        <v>-197</v>
      </c>
      <c r="D20" s="5" t="n">
        <v>-709</v>
      </c>
      <c r="E20" s="5" t="n">
        <v>-548</v>
      </c>
    </row>
    <row r="21" spans="1:5">
      <c r="A21" s="4" t="s">
        <v>142</v>
      </c>
    </row>
    <row r="22" spans="1:5">
      <c r="A22" s="3" t="s">
        <v>541</v>
      </c>
    </row>
    <row r="23" spans="1:5">
      <c r="A23" s="4" t="s">
        <v>552</v>
      </c>
      <c r="B23" s="7" t="n">
        <v>-11439</v>
      </c>
      <c r="C23" s="7" t="n">
        <v>-11345</v>
      </c>
      <c r="D23" s="7" t="n">
        <v>-34316</v>
      </c>
      <c r="E23" s="7" t="n">
        <v>-340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8</v>
      </c>
      <c r="D1" s="2" t="s">
        <v>1</v>
      </c>
    </row>
    <row r="2" spans="1:5">
      <c r="B2" s="2" t="s">
        <v>2</v>
      </c>
      <c r="C2" s="2" t="s">
        <v>89</v>
      </c>
      <c r="D2" s="2" t="s">
        <v>2</v>
      </c>
      <c r="E2" s="2" t="s">
        <v>89</v>
      </c>
    </row>
    <row r="3" spans="1:5">
      <c r="A3" s="3" t="s">
        <v>555</v>
      </c>
    </row>
    <row r="4" spans="1:5">
      <c r="A4" s="4" t="s">
        <v>556</v>
      </c>
      <c r="B4" s="7" t="n">
        <v>-6940</v>
      </c>
      <c r="C4" s="7" t="n">
        <v>-5009</v>
      </c>
      <c r="D4" s="7" t="n">
        <v>-13202</v>
      </c>
      <c r="E4" s="7" t="n">
        <v>-2745</v>
      </c>
    </row>
    <row r="5" spans="1:5">
      <c r="A5" s="4" t="s">
        <v>141</v>
      </c>
      <c r="B5" s="7" t="n">
        <v>-6591</v>
      </c>
      <c r="C5" s="7" t="n">
        <v>-4772</v>
      </c>
      <c r="D5" s="7" t="n">
        <v>-12199</v>
      </c>
      <c r="E5" s="7" t="n">
        <v>-2077</v>
      </c>
    </row>
    <row r="6" spans="1:5">
      <c r="A6" s="3" t="s">
        <v>557</v>
      </c>
    </row>
    <row r="7" spans="1:5">
      <c r="A7" s="4" t="s">
        <v>558</v>
      </c>
      <c r="B7" s="5" t="n">
        <v>18446</v>
      </c>
      <c r="C7" s="5" t="n">
        <v>19772</v>
      </c>
      <c r="D7" s="5" t="n">
        <v>18035</v>
      </c>
      <c r="E7" s="5" t="n">
        <v>19404</v>
      </c>
    </row>
    <row r="8" spans="1:5">
      <c r="A8" s="4" t="s">
        <v>553</v>
      </c>
    </row>
    <row r="9" spans="1:5">
      <c r="A9" s="3" t="s">
        <v>555</v>
      </c>
    </row>
    <row r="10" spans="1:5">
      <c r="A10" s="4" t="s">
        <v>559</v>
      </c>
      <c r="B10" s="7" t="n">
        <v>251</v>
      </c>
      <c r="C10" s="7" t="n">
        <v>197</v>
      </c>
      <c r="D10" s="7" t="n">
        <v>709</v>
      </c>
      <c r="E10" s="7" t="n">
        <v>548</v>
      </c>
    </row>
    <row r="11" spans="1:5">
      <c r="A11" s="3" t="s">
        <v>557</v>
      </c>
    </row>
    <row r="12" spans="1:5">
      <c r="A12" s="4" t="s">
        <v>558</v>
      </c>
      <c r="B12" s="5" t="n">
        <v>368</v>
      </c>
      <c r="C12" s="5" t="n">
        <v>479</v>
      </c>
      <c r="D12" s="5" t="n">
        <v>284</v>
      </c>
      <c r="E12" s="5" t="n">
        <v>334</v>
      </c>
    </row>
    <row r="13" spans="1:5">
      <c r="A13" s="4" t="s">
        <v>551</v>
      </c>
    </row>
    <row r="14" spans="1:5">
      <c r="A14" s="3" t="s">
        <v>555</v>
      </c>
    </row>
    <row r="15" spans="1:5">
      <c r="A15" s="4" t="s">
        <v>559</v>
      </c>
      <c r="B15" s="7" t="n">
        <v>98</v>
      </c>
      <c r="C15" s="7" t="n">
        <v>40</v>
      </c>
      <c r="D15" s="7" t="n">
        <v>294</v>
      </c>
      <c r="E15" s="7" t="n">
        <v>120</v>
      </c>
    </row>
    <row r="16" spans="1:5">
      <c r="A16" s="3" t="s">
        <v>557</v>
      </c>
    </row>
    <row r="17" spans="1:5">
      <c r="A17" s="4" t="s">
        <v>558</v>
      </c>
      <c r="B17" s="5" t="n">
        <v>250</v>
      </c>
      <c r="C17" s="5" t="n">
        <v>41</v>
      </c>
      <c r="D17" s="5" t="n">
        <v>97</v>
      </c>
      <c r="E17" s="5" t="n">
        <v>24</v>
      </c>
    </row>
    <row r="18" spans="1:5">
      <c r="A18" s="4" t="s">
        <v>560</v>
      </c>
    </row>
    <row r="19" spans="1:5">
      <c r="A19" s="3" t="s">
        <v>557</v>
      </c>
    </row>
    <row r="20" spans="1:5">
      <c r="A20" s="4" t="s">
        <v>558</v>
      </c>
      <c r="B20" s="5" t="n">
        <v>17551</v>
      </c>
      <c r="C20" s="5" t="n">
        <v>19252</v>
      </c>
      <c r="D20" s="5" t="n">
        <v>17367</v>
      </c>
      <c r="E20" s="5" t="n">
        <v>19046</v>
      </c>
    </row>
    <row r="21" spans="1:5">
      <c r="A21" s="4" t="s">
        <v>561</v>
      </c>
    </row>
    <row r="22" spans="1:5">
      <c r="A22" s="3" t="s">
        <v>557</v>
      </c>
    </row>
    <row r="23" spans="1:5">
      <c r="A23" s="4" t="s">
        <v>558</v>
      </c>
      <c r="B23" s="5" t="n">
        <v>277</v>
      </c>
      <c r="C23" s="5" t="n">
        <v>0</v>
      </c>
      <c r="D23" s="5" t="n">
        <v>287</v>
      </c>
      <c r="E23"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2</v>
      </c>
      <c r="B1" s="2" t="s">
        <v>563</v>
      </c>
      <c r="C1" s="2" t="s">
        <v>1</v>
      </c>
    </row>
    <row r="2" spans="1:4">
      <c r="B2" s="2" t="s">
        <v>2</v>
      </c>
      <c r="C2" s="2" t="s">
        <v>2</v>
      </c>
      <c r="D2" s="2" t="s">
        <v>89</v>
      </c>
    </row>
    <row r="3" spans="1:4">
      <c r="A3" s="4" t="s">
        <v>564</v>
      </c>
    </row>
    <row r="4" spans="1:4">
      <c r="A4" s="3" t="s">
        <v>565</v>
      </c>
    </row>
    <row r="5" spans="1:4">
      <c r="A5" s="4" t="s">
        <v>566</v>
      </c>
      <c r="B5" s="4" t="s">
        <v>567</v>
      </c>
      <c r="C5" s="4" t="s">
        <v>567</v>
      </c>
    </row>
    <row r="6" spans="1:4">
      <c r="A6" s="4" t="s">
        <v>568</v>
      </c>
      <c r="B6" s="4" t="s">
        <v>569</v>
      </c>
      <c r="C6" s="4" t="s">
        <v>569</v>
      </c>
    </row>
    <row r="7" spans="1:4">
      <c r="A7" s="4" t="s">
        <v>570</v>
      </c>
    </row>
    <row r="8" spans="1:4">
      <c r="A8" s="3" t="s">
        <v>565</v>
      </c>
    </row>
    <row r="9" spans="1:4">
      <c r="A9" s="4" t="s">
        <v>571</v>
      </c>
      <c r="B9" s="7" t="n">
        <v>212500000</v>
      </c>
      <c r="C9" s="7" t="n">
        <v>212500000</v>
      </c>
    </row>
    <row r="10" spans="1:4">
      <c r="A10" s="4" t="s">
        <v>572</v>
      </c>
      <c r="B10" s="5" t="n">
        <v>8400000</v>
      </c>
      <c r="C10" s="5" t="n">
        <v>8400000</v>
      </c>
    </row>
    <row r="11" spans="1:4">
      <c r="A11" s="4" t="s">
        <v>573</v>
      </c>
      <c r="B11" s="5" t="n">
        <v>250000</v>
      </c>
      <c r="C11" s="5" t="n">
        <v>250000</v>
      </c>
    </row>
    <row r="12" spans="1:4">
      <c r="A12" s="4" t="s">
        <v>574</v>
      </c>
    </row>
    <row r="13" spans="1:4">
      <c r="A13" s="3" t="s">
        <v>565</v>
      </c>
    </row>
    <row r="14" spans="1:4">
      <c r="A14" s="4" t="s">
        <v>571</v>
      </c>
      <c r="B14" s="7" t="n">
        <v>2100000000</v>
      </c>
      <c r="C14" s="5" t="n">
        <v>2100000000</v>
      </c>
    </row>
    <row r="15" spans="1:4">
      <c r="A15" s="4" t="s">
        <v>575</v>
      </c>
      <c r="C15" s="7" t="n">
        <v>633000</v>
      </c>
    </row>
    <row r="16" spans="1:4">
      <c r="A16" s="4" t="s">
        <v>576</v>
      </c>
    </row>
    <row r="17" spans="1:4">
      <c r="A17" s="3" t="s">
        <v>565</v>
      </c>
    </row>
    <row r="18" spans="1:4">
      <c r="A18" s="4" t="s">
        <v>566</v>
      </c>
      <c r="B18" s="4" t="s">
        <v>577</v>
      </c>
      <c r="C18" s="4" t="s">
        <v>577</v>
      </c>
    </row>
    <row r="19" spans="1:4">
      <c r="A19" s="4" t="s">
        <v>578</v>
      </c>
    </row>
    <row r="20" spans="1:4">
      <c r="A20" s="3" t="s">
        <v>565</v>
      </c>
    </row>
    <row r="21" spans="1:4">
      <c r="A21" s="4" t="s">
        <v>566</v>
      </c>
      <c r="B21" s="4" t="s">
        <v>579</v>
      </c>
      <c r="C21" s="4" t="s">
        <v>579</v>
      </c>
    </row>
    <row r="22" spans="1:4">
      <c r="A22" s="4" t="s">
        <v>580</v>
      </c>
    </row>
    <row r="23" spans="1:4">
      <c r="A23" s="3" t="s">
        <v>565</v>
      </c>
    </row>
    <row r="24" spans="1:4">
      <c r="A24" s="4" t="s">
        <v>571</v>
      </c>
      <c r="B24" s="7" t="n">
        <v>3400000000</v>
      </c>
      <c r="C24" s="7" t="n">
        <v>3400000000</v>
      </c>
      <c r="D24" s="7" t="n">
        <v>628500000</v>
      </c>
    </row>
    <row r="25" spans="1:4">
      <c r="A25" s="4" t="s">
        <v>575</v>
      </c>
      <c r="D25" s="7" t="n">
        <v>104000</v>
      </c>
    </row>
    <row r="26" spans="1:4">
      <c r="A26" s="4" t="s">
        <v>581</v>
      </c>
      <c r="B26" s="7" t="n">
        <v>3300000000</v>
      </c>
      <c r="C26" s="7" t="n">
        <v>3300000000</v>
      </c>
    </row>
    <row r="27" spans="1:4">
      <c r="A27" s="4" t="s">
        <v>582</v>
      </c>
    </row>
    <row r="28" spans="1:4">
      <c r="A28" s="3" t="s">
        <v>565</v>
      </c>
    </row>
    <row r="29" spans="1:4">
      <c r="A29" s="4" t="s">
        <v>566</v>
      </c>
      <c r="B29" s="4" t="s">
        <v>577</v>
      </c>
      <c r="C29" s="4" t="s">
        <v>577</v>
      </c>
      <c r="D29" s="4" t="s">
        <v>583</v>
      </c>
    </row>
    <row r="30" spans="1:4">
      <c r="A30" s="4" t="s">
        <v>584</v>
      </c>
    </row>
    <row r="31" spans="1:4">
      <c r="A31" s="3" t="s">
        <v>565</v>
      </c>
    </row>
    <row r="32" spans="1:4">
      <c r="A32" s="4" t="s">
        <v>566</v>
      </c>
      <c r="B32" s="4" t="s">
        <v>579</v>
      </c>
      <c r="C32" s="4" t="s">
        <v>579</v>
      </c>
      <c r="D32" s="4" t="s">
        <v>585</v>
      </c>
    </row>
    <row r="33" spans="1:4">
      <c r="A33" s="4" t="s">
        <v>586</v>
      </c>
    </row>
    <row r="34" spans="1:4">
      <c r="A34" s="3" t="s">
        <v>565</v>
      </c>
    </row>
    <row r="35" spans="1:4">
      <c r="A35" s="4" t="s">
        <v>571</v>
      </c>
      <c r="B35" s="7" t="n">
        <v>4000000000</v>
      </c>
      <c r="C35" s="7" t="n">
        <v>4000000000</v>
      </c>
    </row>
    <row r="36" spans="1:4">
      <c r="A36" s="4" t="s">
        <v>566</v>
      </c>
      <c r="B36" s="4" t="s">
        <v>567</v>
      </c>
      <c r="C36" s="4" t="s">
        <v>567</v>
      </c>
    </row>
    <row r="37" spans="1:4">
      <c r="A37" s="4" t="s">
        <v>587</v>
      </c>
      <c r="B37" s="7" t="n">
        <v>163000</v>
      </c>
    </row>
    <row r="38" spans="1:4">
      <c r="A38" s="4" t="s">
        <v>588</v>
      </c>
    </row>
    <row r="39" spans="1:4">
      <c r="A39" s="3" t="s">
        <v>565</v>
      </c>
    </row>
    <row r="40" spans="1:4">
      <c r="A40" s="4" t="s">
        <v>571</v>
      </c>
      <c r="B40" s="7" t="n">
        <v>10000000000</v>
      </c>
      <c r="C40" s="7" t="n">
        <v>10000000000</v>
      </c>
    </row>
    <row r="41" spans="1:4">
      <c r="A41" s="4" t="s">
        <v>589</v>
      </c>
    </row>
    <row r="42" spans="1:4">
      <c r="A42" s="3" t="s">
        <v>565</v>
      </c>
    </row>
    <row r="43" spans="1:4">
      <c r="A43" s="4" t="s">
        <v>575</v>
      </c>
      <c r="C43" s="7" t="n">
        <v>0</v>
      </c>
      <c r="D43" s="7" t="n">
        <v>25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90</v>
      </c>
      <c r="B1" s="2" t="s">
        <v>88</v>
      </c>
      <c r="D1" s="2" t="s">
        <v>1</v>
      </c>
    </row>
    <row r="2" spans="1:6">
      <c r="B2" s="2" t="s">
        <v>2</v>
      </c>
      <c r="C2" s="2" t="s">
        <v>89</v>
      </c>
      <c r="D2" s="2" t="s">
        <v>2</v>
      </c>
      <c r="E2" s="2" t="s">
        <v>89</v>
      </c>
      <c r="F2" s="2" t="s">
        <v>23</v>
      </c>
    </row>
    <row r="3" spans="1:6">
      <c r="A3" s="3" t="s">
        <v>269</v>
      </c>
    </row>
    <row r="4" spans="1:6">
      <c r="A4" s="4" t="s">
        <v>591</v>
      </c>
      <c r="B4" s="4" t="s">
        <v>592</v>
      </c>
      <c r="D4" s="4" t="s">
        <v>592</v>
      </c>
    </row>
    <row r="5" spans="1:6">
      <c r="A5" s="4" t="s">
        <v>455</v>
      </c>
      <c r="B5" s="4" t="s">
        <v>456</v>
      </c>
      <c r="D5" s="4" t="s">
        <v>456</v>
      </c>
      <c r="F5" s="4" t="s">
        <v>457</v>
      </c>
    </row>
    <row r="6" spans="1:6">
      <c r="A6" s="4" t="s">
        <v>593</v>
      </c>
      <c r="B6" s="4" t="s">
        <v>594</v>
      </c>
      <c r="D6" s="4" t="s">
        <v>594</v>
      </c>
    </row>
    <row r="7" spans="1:6">
      <c r="A7" s="4" t="s">
        <v>595</v>
      </c>
      <c r="B7" s="7" t="n">
        <v>257</v>
      </c>
      <c r="C7" s="7" t="n">
        <v>237</v>
      </c>
      <c r="D7" s="7" t="n">
        <v>769</v>
      </c>
      <c r="E7" s="7" t="n">
        <v>6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3</v>
      </c>
    </row>
    <row r="2" spans="1:3">
      <c r="A2" s="3" t="s">
        <v>597</v>
      </c>
    </row>
    <row r="3" spans="1:3">
      <c r="A3" s="4" t="s">
        <v>34</v>
      </c>
      <c r="B3" s="7" t="n">
        <v>1721</v>
      </c>
      <c r="C3" s="7" t="n">
        <v>3614</v>
      </c>
    </row>
    <row r="4" spans="1:3">
      <c r="A4" s="3" t="s">
        <v>393</v>
      </c>
    </row>
    <row r="5" spans="1:3">
      <c r="A5" s="4" t="s">
        <v>48</v>
      </c>
      <c r="B5" s="5" t="n">
        <v>-146</v>
      </c>
      <c r="C5" s="5" t="n">
        <v>0</v>
      </c>
    </row>
    <row r="6" spans="1:3">
      <c r="A6" s="4" t="s">
        <v>598</v>
      </c>
    </row>
    <row r="7" spans="1:3">
      <c r="A7" s="3" t="s">
        <v>597</v>
      </c>
    </row>
    <row r="8" spans="1:3">
      <c r="A8" s="4" t="s">
        <v>34</v>
      </c>
      <c r="B8" s="5" t="n">
        <v>1721</v>
      </c>
      <c r="C8" s="5" t="n">
        <v>3614</v>
      </c>
    </row>
    <row r="9" spans="1:3">
      <c r="A9" s="4" t="s">
        <v>599</v>
      </c>
      <c r="B9" s="5" t="n">
        <v>1060</v>
      </c>
      <c r="C9" s="5" t="n">
        <v>1751</v>
      </c>
    </row>
    <row r="10" spans="1:3">
      <c r="A10" s="4" t="s">
        <v>600</v>
      </c>
      <c r="B10" s="5" t="n">
        <v>13681</v>
      </c>
      <c r="C10" s="5" t="n">
        <v>56799</v>
      </c>
    </row>
    <row r="11" spans="1:3">
      <c r="A11" s="3" t="s">
        <v>393</v>
      </c>
    </row>
    <row r="12" spans="1:3">
      <c r="A12" s="4" t="s">
        <v>599</v>
      </c>
      <c r="B12" s="5" t="n">
        <v>1060</v>
      </c>
    </row>
    <row r="13" spans="1:3">
      <c r="A13" s="4" t="s">
        <v>601</v>
      </c>
      <c r="B13" s="5" t="n">
        <v>13535</v>
      </c>
    </row>
    <row r="14" spans="1:3">
      <c r="A14" s="4" t="s">
        <v>602</v>
      </c>
    </row>
    <row r="15" spans="1:3">
      <c r="A15" s="3" t="s">
        <v>597</v>
      </c>
    </row>
    <row r="16" spans="1:3">
      <c r="A16" s="4" t="s">
        <v>599</v>
      </c>
      <c r="B16" s="5" t="n">
        <v>0</v>
      </c>
      <c r="C16" s="5" t="n">
        <v>0</v>
      </c>
    </row>
    <row r="17" spans="1:3">
      <c r="A17" s="4" t="s">
        <v>600</v>
      </c>
      <c r="B17" s="5" t="n">
        <v>11960</v>
      </c>
      <c r="C17" s="5" t="n">
        <v>53185</v>
      </c>
    </row>
    <row r="18" spans="1:3">
      <c r="A18" s="4" t="s">
        <v>603</v>
      </c>
    </row>
    <row r="19" spans="1:3">
      <c r="A19" s="3" t="s">
        <v>597</v>
      </c>
    </row>
    <row r="20" spans="1:3">
      <c r="A20" s="4" t="s">
        <v>34</v>
      </c>
      <c r="B20" s="5" t="n">
        <v>406</v>
      </c>
      <c r="C20" s="5" t="n">
        <v>2358</v>
      </c>
    </row>
    <row r="21" spans="1:3">
      <c r="A21" s="4" t="s">
        <v>599</v>
      </c>
      <c r="B21" s="5" t="n">
        <v>118</v>
      </c>
      <c r="C21" s="5" t="n">
        <v>0</v>
      </c>
    </row>
    <row r="22" spans="1:3">
      <c r="A22" s="4" t="s">
        <v>604</v>
      </c>
    </row>
    <row r="23" spans="1:3">
      <c r="A23" s="3" t="s">
        <v>597</v>
      </c>
    </row>
    <row r="24" spans="1:3">
      <c r="A24" s="4" t="s">
        <v>34</v>
      </c>
      <c r="B24" s="5" t="n">
        <v>44</v>
      </c>
      <c r="C24" s="5" t="n">
        <v>24</v>
      </c>
    </row>
    <row r="25" spans="1:3">
      <c r="A25" s="4" t="s">
        <v>599</v>
      </c>
      <c r="B25" s="5" t="n">
        <v>0</v>
      </c>
      <c r="C25" s="5" t="n">
        <v>0</v>
      </c>
    </row>
    <row r="26" spans="1:3">
      <c r="A26" s="4" t="s">
        <v>605</v>
      </c>
    </row>
    <row r="27" spans="1:3">
      <c r="A27" s="3" t="s">
        <v>597</v>
      </c>
    </row>
    <row r="28" spans="1:3">
      <c r="A28" s="4" t="s">
        <v>34</v>
      </c>
      <c r="B28" s="5" t="n">
        <v>1271</v>
      </c>
      <c r="C28" s="5" t="n">
        <v>1116</v>
      </c>
    </row>
    <row r="29" spans="1:3">
      <c r="A29" s="4" t="s">
        <v>599</v>
      </c>
      <c r="B29" s="5" t="n">
        <v>942</v>
      </c>
      <c r="C29" s="5" t="n">
        <v>1751</v>
      </c>
    </row>
    <row r="30" spans="1:3">
      <c r="A30" s="3" t="s">
        <v>393</v>
      </c>
    </row>
    <row r="31" spans="1:3">
      <c r="A31" s="4" t="s">
        <v>48</v>
      </c>
      <c r="B31" s="5" t="n">
        <v>-146</v>
      </c>
    </row>
    <row r="32" spans="1:3">
      <c r="A32" s="4" t="s">
        <v>599</v>
      </c>
      <c r="B32" s="5" t="n">
        <v>0</v>
      </c>
    </row>
    <row r="33" spans="1:3">
      <c r="A33" s="4" t="s">
        <v>606</v>
      </c>
    </row>
    <row r="34" spans="1:3">
      <c r="A34" s="3" t="s">
        <v>597</v>
      </c>
    </row>
    <row r="35" spans="1:3">
      <c r="A35" s="4" t="s">
        <v>34</v>
      </c>
      <c r="C35" s="5" t="n">
        <v>116</v>
      </c>
    </row>
    <row r="36" spans="1:3">
      <c r="A36" s="4" t="s">
        <v>599</v>
      </c>
      <c r="C36" s="5" t="n">
        <v>0</v>
      </c>
    </row>
    <row r="37" spans="1:3">
      <c r="A37" s="4" t="s">
        <v>607</v>
      </c>
    </row>
    <row r="38" spans="1:3">
      <c r="A38" s="3" t="s">
        <v>597</v>
      </c>
    </row>
    <row r="39" spans="1:3">
      <c r="A39" s="4" t="s">
        <v>34</v>
      </c>
      <c r="B39" s="5" t="n">
        <v>0</v>
      </c>
      <c r="C39" s="5" t="n">
        <v>116</v>
      </c>
    </row>
    <row r="40" spans="1:3">
      <c r="A40" s="4" t="s">
        <v>600</v>
      </c>
      <c r="B40" s="5" t="n">
        <v>11960</v>
      </c>
      <c r="C40" s="5" t="n">
        <v>53301</v>
      </c>
    </row>
    <row r="41" spans="1:3">
      <c r="A41" s="3" t="s">
        <v>393</v>
      </c>
    </row>
    <row r="42" spans="1:3">
      <c r="A42" s="4" t="s">
        <v>601</v>
      </c>
      <c r="B42" s="5" t="n">
        <v>11960</v>
      </c>
    </row>
    <row r="43" spans="1:3">
      <c r="A43" s="4" t="s">
        <v>608</v>
      </c>
    </row>
    <row r="44" spans="1:3">
      <c r="A44" s="3" t="s">
        <v>597</v>
      </c>
    </row>
    <row r="45" spans="1:3">
      <c r="A45" s="4" t="s">
        <v>600</v>
      </c>
      <c r="B45" s="5" t="n">
        <v>11960</v>
      </c>
      <c r="C45" s="5" t="n">
        <v>53185</v>
      </c>
    </row>
    <row r="46" spans="1:3">
      <c r="A46" s="4" t="s">
        <v>609</v>
      </c>
    </row>
    <row r="47" spans="1:3">
      <c r="A47" s="3" t="s">
        <v>597</v>
      </c>
    </row>
    <row r="48" spans="1:3">
      <c r="A48" s="4" t="s">
        <v>34</v>
      </c>
      <c r="B48" s="5" t="n">
        <v>0</v>
      </c>
      <c r="C48" s="5" t="n">
        <v>0</v>
      </c>
    </row>
    <row r="49" spans="1:3">
      <c r="A49" s="4" t="s">
        <v>610</v>
      </c>
    </row>
    <row r="50" spans="1:3">
      <c r="A50" s="3" t="s">
        <v>597</v>
      </c>
    </row>
    <row r="51" spans="1:3">
      <c r="A51" s="4" t="s">
        <v>34</v>
      </c>
      <c r="B51" s="5" t="n">
        <v>0</v>
      </c>
      <c r="C51" s="5" t="n">
        <v>0</v>
      </c>
    </row>
    <row r="52" spans="1:3">
      <c r="A52" s="4" t="s">
        <v>611</v>
      </c>
    </row>
    <row r="53" spans="1:3">
      <c r="A53" s="3" t="s">
        <v>597</v>
      </c>
    </row>
    <row r="54" spans="1:3">
      <c r="A54" s="4" t="s">
        <v>34</v>
      </c>
      <c r="B54" s="5" t="n">
        <v>0</v>
      </c>
      <c r="C54" s="5" t="n">
        <v>0</v>
      </c>
    </row>
    <row r="55" spans="1:3">
      <c r="A55" s="3" t="s">
        <v>393</v>
      </c>
    </row>
    <row r="56" spans="1:3">
      <c r="A56" s="4" t="s">
        <v>48</v>
      </c>
      <c r="B56" s="5" t="n">
        <v>0</v>
      </c>
    </row>
    <row r="57" spans="1:3">
      <c r="A57" s="4" t="s">
        <v>612</v>
      </c>
    </row>
    <row r="58" spans="1:3">
      <c r="A58" s="3" t="s">
        <v>597</v>
      </c>
    </row>
    <row r="59" spans="1:3">
      <c r="A59" s="4" t="s">
        <v>34</v>
      </c>
      <c r="C59" s="5" t="n">
        <v>116</v>
      </c>
    </row>
    <row r="60" spans="1:3">
      <c r="A60" s="4" t="s">
        <v>613</v>
      </c>
    </row>
    <row r="61" spans="1:3">
      <c r="A61" s="3" t="s">
        <v>597</v>
      </c>
    </row>
    <row r="62" spans="1:3">
      <c r="A62" s="4" t="s">
        <v>34</v>
      </c>
      <c r="B62" s="5" t="n">
        <v>661</v>
      </c>
      <c r="C62" s="5" t="n">
        <v>5249</v>
      </c>
    </row>
    <row r="63" spans="1:3">
      <c r="A63" s="4" t="s">
        <v>600</v>
      </c>
      <c r="B63" s="5" t="n">
        <v>661</v>
      </c>
      <c r="C63" s="5" t="n">
        <v>5249</v>
      </c>
    </row>
    <row r="64" spans="1:3">
      <c r="A64" s="3" t="s">
        <v>393</v>
      </c>
    </row>
    <row r="65" spans="1:3">
      <c r="A65" s="4" t="s">
        <v>601</v>
      </c>
      <c r="B65" s="5" t="n">
        <v>515</v>
      </c>
    </row>
    <row r="66" spans="1:3">
      <c r="A66" s="4" t="s">
        <v>614</v>
      </c>
    </row>
    <row r="67" spans="1:3">
      <c r="A67" s="3" t="s">
        <v>597</v>
      </c>
    </row>
    <row r="68" spans="1:3">
      <c r="A68" s="4" t="s">
        <v>600</v>
      </c>
      <c r="B68" s="5" t="n">
        <v>0</v>
      </c>
      <c r="C68" s="5" t="n">
        <v>0</v>
      </c>
    </row>
    <row r="69" spans="1:3">
      <c r="A69" s="4" t="s">
        <v>615</v>
      </c>
    </row>
    <row r="70" spans="1:3">
      <c r="A70" s="3" t="s">
        <v>597</v>
      </c>
    </row>
    <row r="71" spans="1:3">
      <c r="A71" s="4" t="s">
        <v>34</v>
      </c>
      <c r="B71" s="5" t="n">
        <v>288</v>
      </c>
      <c r="C71" s="5" t="n">
        <v>2358</v>
      </c>
    </row>
    <row r="72" spans="1:3">
      <c r="A72" s="4" t="s">
        <v>616</v>
      </c>
    </row>
    <row r="73" spans="1:3">
      <c r="A73" s="3" t="s">
        <v>597</v>
      </c>
    </row>
    <row r="74" spans="1:3">
      <c r="A74" s="4" t="s">
        <v>34</v>
      </c>
      <c r="B74" s="5" t="n">
        <v>44</v>
      </c>
      <c r="C74" s="5" t="n">
        <v>24</v>
      </c>
    </row>
    <row r="75" spans="1:3">
      <c r="A75" s="4" t="s">
        <v>617</v>
      </c>
    </row>
    <row r="76" spans="1:3">
      <c r="A76" s="3" t="s">
        <v>597</v>
      </c>
    </row>
    <row r="77" spans="1:3">
      <c r="A77" s="4" t="s">
        <v>34</v>
      </c>
      <c r="B77" s="5" t="n">
        <v>329</v>
      </c>
      <c r="C77" s="5" t="n">
        <v>2867</v>
      </c>
    </row>
    <row r="78" spans="1:3">
      <c r="A78" s="3" t="s">
        <v>393</v>
      </c>
    </row>
    <row r="79" spans="1:3">
      <c r="A79" s="4" t="s">
        <v>48</v>
      </c>
      <c r="B79" s="5" t="n">
        <v>-146</v>
      </c>
    </row>
    <row r="80" spans="1:3">
      <c r="A80" s="4" t="s">
        <v>618</v>
      </c>
    </row>
    <row r="81" spans="1:3">
      <c r="A81" s="3" t="s">
        <v>597</v>
      </c>
    </row>
    <row r="82" spans="1:3">
      <c r="A82" s="4" t="s">
        <v>34</v>
      </c>
      <c r="C82" s="5" t="n">
        <v>0</v>
      </c>
    </row>
    <row r="83" spans="1:3">
      <c r="A83" s="4" t="s">
        <v>619</v>
      </c>
    </row>
    <row r="84" spans="1:3">
      <c r="A84" s="3" t="s">
        <v>597</v>
      </c>
    </row>
    <row r="85" spans="1:3">
      <c r="A85" s="4" t="s">
        <v>34</v>
      </c>
      <c r="B85" s="5" t="n">
        <v>0</v>
      </c>
      <c r="C85" s="5" t="n">
        <v>0</v>
      </c>
    </row>
    <row r="86" spans="1:3">
      <c r="A86" s="4" t="s">
        <v>600</v>
      </c>
      <c r="B86" s="5" t="n">
        <v>0</v>
      </c>
      <c r="C86" s="5" t="n">
        <v>0</v>
      </c>
    </row>
    <row r="87" spans="1:3">
      <c r="A87" s="3" t="s">
        <v>393</v>
      </c>
    </row>
    <row r="88" spans="1:3">
      <c r="A88" s="4" t="s">
        <v>601</v>
      </c>
      <c r="B88" s="5" t="n">
        <v>0</v>
      </c>
    </row>
    <row r="89" spans="1:3">
      <c r="A89" s="4" t="s">
        <v>620</v>
      </c>
    </row>
    <row r="90" spans="1:3">
      <c r="A90" s="3" t="s">
        <v>597</v>
      </c>
    </row>
    <row r="91" spans="1:3">
      <c r="A91" s="4" t="s">
        <v>600</v>
      </c>
      <c r="B91" s="5" t="n">
        <v>0</v>
      </c>
      <c r="C91" s="5" t="n">
        <v>0</v>
      </c>
    </row>
    <row r="92" spans="1:3">
      <c r="A92" s="4" t="s">
        <v>621</v>
      </c>
    </row>
    <row r="93" spans="1:3">
      <c r="A93" s="3" t="s">
        <v>597</v>
      </c>
    </row>
    <row r="94" spans="1:3">
      <c r="A94" s="4" t="s">
        <v>34</v>
      </c>
      <c r="B94" s="5" t="n">
        <v>0</v>
      </c>
      <c r="C94" s="5" t="n">
        <v>0</v>
      </c>
    </row>
    <row r="95" spans="1:3">
      <c r="A95" s="4" t="s">
        <v>622</v>
      </c>
    </row>
    <row r="96" spans="1:3">
      <c r="A96" s="3" t="s">
        <v>597</v>
      </c>
    </row>
    <row r="97" spans="1:3">
      <c r="A97" s="4" t="s">
        <v>34</v>
      </c>
      <c r="B97" s="5" t="n">
        <v>0</v>
      </c>
      <c r="C97" s="5" t="n">
        <v>0</v>
      </c>
    </row>
    <row r="98" spans="1:3">
      <c r="A98" s="4" t="s">
        <v>623</v>
      </c>
    </row>
    <row r="99" spans="1:3">
      <c r="A99" s="3" t="s">
        <v>597</v>
      </c>
    </row>
    <row r="100" spans="1:3">
      <c r="A100" s="4" t="s">
        <v>34</v>
      </c>
      <c r="B100" s="5" t="n">
        <v>0</v>
      </c>
      <c r="C100" s="5" t="n">
        <v>0</v>
      </c>
    </row>
    <row r="101" spans="1:3">
      <c r="A101" s="3" t="s">
        <v>393</v>
      </c>
    </row>
    <row r="102" spans="1:3">
      <c r="A102" s="4" t="s">
        <v>48</v>
      </c>
      <c r="B102" s="7" t="n">
        <v>0</v>
      </c>
    </row>
    <row r="103" spans="1:3">
      <c r="A103" s="4" t="s">
        <v>624</v>
      </c>
    </row>
    <row r="104" spans="1:3">
      <c r="A104" s="3" t="s">
        <v>597</v>
      </c>
    </row>
    <row r="105" spans="1:3">
      <c r="A105" s="4" t="s">
        <v>34</v>
      </c>
      <c r="C10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88</v>
      </c>
      <c r="D1" s="2" t="s">
        <v>1</v>
      </c>
    </row>
    <row r="2" spans="1:5">
      <c r="B2" s="2" t="s">
        <v>2</v>
      </c>
      <c r="C2" s="2" t="s">
        <v>89</v>
      </c>
      <c r="D2" s="2" t="s">
        <v>2</v>
      </c>
      <c r="E2" s="2" t="s">
        <v>89</v>
      </c>
    </row>
    <row r="3" spans="1:5">
      <c r="A3" s="3" t="s">
        <v>626</v>
      </c>
    </row>
    <row r="4" spans="1:5">
      <c r="A4" s="4" t="s">
        <v>116</v>
      </c>
      <c r="B4" s="7" t="n">
        <v>-1479</v>
      </c>
      <c r="C4" s="7" t="n">
        <v>-9548</v>
      </c>
      <c r="D4" s="7" t="n">
        <v>-1804</v>
      </c>
      <c r="E4" s="7" t="n">
        <v>4248</v>
      </c>
    </row>
    <row r="5" spans="1:5">
      <c r="A5" s="4" t="s">
        <v>115</v>
      </c>
      <c r="B5" s="5" t="n">
        <v>-936</v>
      </c>
      <c r="C5" s="5" t="n">
        <v>0</v>
      </c>
      <c r="D5" s="5" t="n">
        <v>-4813</v>
      </c>
      <c r="E5" s="5" t="n">
        <v>0</v>
      </c>
    </row>
    <row r="6" spans="1:5">
      <c r="A6" s="4" t="s">
        <v>598</v>
      </c>
    </row>
    <row r="7" spans="1:5">
      <c r="A7" s="3" t="s">
        <v>626</v>
      </c>
    </row>
    <row r="8" spans="1:5">
      <c r="A8" s="4" t="s">
        <v>116</v>
      </c>
      <c r="B8" s="5" t="n">
        <v>-1479</v>
      </c>
      <c r="C8" s="5" t="n">
        <v>-9548</v>
      </c>
      <c r="D8" s="5" t="n">
        <v>-1804</v>
      </c>
      <c r="E8" s="5" t="n">
        <v>4248</v>
      </c>
    </row>
    <row r="9" spans="1:5">
      <c r="A9" s="4" t="s">
        <v>115</v>
      </c>
      <c r="B9" s="5" t="n">
        <v>-936</v>
      </c>
      <c r="C9" s="5" t="n">
        <v>0</v>
      </c>
      <c r="D9" s="5" t="n">
        <v>-4813</v>
      </c>
      <c r="E9" s="5" t="n">
        <v>0</v>
      </c>
    </row>
    <row r="10" spans="1:5">
      <c r="A10" s="4" t="s">
        <v>627</v>
      </c>
      <c r="B10" s="5" t="n">
        <v>948</v>
      </c>
      <c r="C10" s="5" t="n">
        <v>0</v>
      </c>
      <c r="D10" s="5" t="n">
        <v>822</v>
      </c>
      <c r="E10" s="5" t="n">
        <v>0</v>
      </c>
    </row>
    <row r="11" spans="1:5">
      <c r="A11" s="4" t="s">
        <v>601</v>
      </c>
      <c r="B11" s="5" t="n">
        <v>-2642</v>
      </c>
      <c r="C11" s="5" t="n">
        <v>-10251</v>
      </c>
      <c r="D11" s="5" t="n">
        <v>-10503</v>
      </c>
      <c r="E11" s="5" t="n">
        <v>823</v>
      </c>
    </row>
    <row r="12" spans="1:5">
      <c r="A12" s="4" t="s">
        <v>603</v>
      </c>
    </row>
    <row r="13" spans="1:5">
      <c r="A13" s="3" t="s">
        <v>626</v>
      </c>
    </row>
    <row r="14" spans="1:5">
      <c r="A14" s="4" t="s">
        <v>116</v>
      </c>
      <c r="B14" s="5" t="n">
        <v>-291</v>
      </c>
      <c r="C14" s="5" t="n">
        <v>-8202</v>
      </c>
      <c r="D14" s="5" t="n">
        <v>-2233</v>
      </c>
      <c r="E14" s="5" t="n">
        <v>4780</v>
      </c>
    </row>
    <row r="15" spans="1:5">
      <c r="A15" s="4" t="s">
        <v>604</v>
      </c>
    </row>
    <row r="16" spans="1:5">
      <c r="A16" s="3" t="s">
        <v>626</v>
      </c>
    </row>
    <row r="17" spans="1:5">
      <c r="A17" s="4" t="s">
        <v>116</v>
      </c>
      <c r="B17" s="5" t="n">
        <v>-96</v>
      </c>
      <c r="C17" s="5" t="n">
        <v>-40</v>
      </c>
      <c r="D17" s="5" t="n">
        <v>-613</v>
      </c>
      <c r="E17" s="5" t="n">
        <v>-460</v>
      </c>
    </row>
    <row r="18" spans="1:5">
      <c r="A18" s="4" t="s">
        <v>605</v>
      </c>
    </row>
    <row r="19" spans="1:5">
      <c r="A19" s="3" t="s">
        <v>626</v>
      </c>
    </row>
    <row r="20" spans="1:5">
      <c r="A20" s="4" t="s">
        <v>116</v>
      </c>
      <c r="B20" s="5" t="n">
        <v>-1092</v>
      </c>
      <c r="C20" s="5" t="n">
        <v>-1307</v>
      </c>
      <c r="D20" s="5" t="n">
        <v>615</v>
      </c>
      <c r="E20" s="5" t="n">
        <v>42</v>
      </c>
    </row>
    <row r="21" spans="1:5">
      <c r="A21" s="4" t="s">
        <v>628</v>
      </c>
      <c r="B21" s="5" t="n">
        <v>-1175</v>
      </c>
      <c r="C21" s="5" t="n">
        <v>-547</v>
      </c>
      <c r="D21" s="5" t="n">
        <v>-4165</v>
      </c>
      <c r="E21" s="5" t="n">
        <v>-3269</v>
      </c>
    </row>
    <row r="22" spans="1:5">
      <c r="A22" s="4" t="s">
        <v>606</v>
      </c>
    </row>
    <row r="23" spans="1:5">
      <c r="A23" s="3" t="s">
        <v>626</v>
      </c>
    </row>
    <row r="24" spans="1:5">
      <c r="A24" s="4" t="s">
        <v>116</v>
      </c>
      <c r="B24" s="5" t="n">
        <v>0</v>
      </c>
      <c r="C24" s="5" t="n">
        <v>1</v>
      </c>
      <c r="D24" s="5" t="n">
        <v>427</v>
      </c>
      <c r="E24" s="5" t="n">
        <v>-114</v>
      </c>
    </row>
    <row r="25" spans="1:5">
      <c r="A25" s="4" t="s">
        <v>628</v>
      </c>
      <c r="B25" s="5" t="n">
        <v>0</v>
      </c>
      <c r="C25" s="5" t="n">
        <v>-156</v>
      </c>
      <c r="D25" s="5" t="n">
        <v>-543</v>
      </c>
      <c r="E25" s="5" t="n">
        <v>-156</v>
      </c>
    </row>
    <row r="26" spans="1:5">
      <c r="A26" s="4" t="s">
        <v>629</v>
      </c>
    </row>
    <row r="27" spans="1:5">
      <c r="A27" s="3" t="s">
        <v>626</v>
      </c>
    </row>
    <row r="28" spans="1:5">
      <c r="A28" s="4" t="s">
        <v>630</v>
      </c>
      <c r="B28" s="5" t="n">
        <v>-2642</v>
      </c>
      <c r="C28" s="5" t="n">
        <v>-10251</v>
      </c>
      <c r="D28" s="5" t="n">
        <v>-10503</v>
      </c>
      <c r="E28" s="5" t="n">
        <v>823</v>
      </c>
    </row>
    <row r="29" spans="1:5">
      <c r="A29" s="4" t="s">
        <v>631</v>
      </c>
    </row>
    <row r="30" spans="1:5">
      <c r="A30" s="3" t="s">
        <v>626</v>
      </c>
    </row>
    <row r="31" spans="1:5">
      <c r="A31" s="4" t="s">
        <v>630</v>
      </c>
      <c r="B31" s="5" t="n">
        <v>-887</v>
      </c>
      <c r="C31" s="5" t="n">
        <v>0</v>
      </c>
      <c r="D31" s="5" t="n">
        <v>-1450</v>
      </c>
      <c r="E31" s="5" t="n">
        <v>0</v>
      </c>
    </row>
    <row r="32" spans="1:5">
      <c r="A32" s="4" t="s">
        <v>632</v>
      </c>
    </row>
    <row r="33" spans="1:5">
      <c r="A33" s="3" t="s">
        <v>626</v>
      </c>
    </row>
    <row r="34" spans="1:5">
      <c r="A34" s="4" t="s">
        <v>633</v>
      </c>
      <c r="B34" s="5" t="n">
        <v>-1767</v>
      </c>
      <c r="C34" s="5" t="n">
        <v>-10251</v>
      </c>
      <c r="D34" s="5" t="n">
        <v>-5062</v>
      </c>
      <c r="E34" s="5" t="n">
        <v>823</v>
      </c>
    </row>
    <row r="35" spans="1:5">
      <c r="A35" s="4" t="s">
        <v>634</v>
      </c>
    </row>
    <row r="36" spans="1:5">
      <c r="A36" s="3" t="s">
        <v>626</v>
      </c>
    </row>
    <row r="37" spans="1:5">
      <c r="A37" s="4" t="s">
        <v>633</v>
      </c>
      <c r="B37" s="5" t="n">
        <v>-291</v>
      </c>
      <c r="C37" s="5" t="n">
        <v>-8202</v>
      </c>
      <c r="D37" s="5" t="n">
        <v>-2233</v>
      </c>
      <c r="E37" s="5" t="n">
        <v>4780</v>
      </c>
    </row>
    <row r="38" spans="1:5">
      <c r="A38" s="4" t="s">
        <v>635</v>
      </c>
    </row>
    <row r="39" spans="1:5">
      <c r="A39" s="3" t="s">
        <v>626</v>
      </c>
    </row>
    <row r="40" spans="1:5">
      <c r="A40" s="4" t="s">
        <v>633</v>
      </c>
      <c r="B40" s="5" t="n">
        <v>-96</v>
      </c>
      <c r="C40" s="5" t="n">
        <v>-40</v>
      </c>
      <c r="D40" s="5" t="n">
        <v>-613</v>
      </c>
      <c r="E40" s="5" t="n">
        <v>-460</v>
      </c>
    </row>
    <row r="41" spans="1:5">
      <c r="A41" s="4" t="s">
        <v>636</v>
      </c>
    </row>
    <row r="42" spans="1:5">
      <c r="A42" s="3" t="s">
        <v>626</v>
      </c>
    </row>
    <row r="43" spans="1:5">
      <c r="A43" s="4" t="s">
        <v>633</v>
      </c>
      <c r="B43" s="5" t="n">
        <v>-1380</v>
      </c>
      <c r="C43" s="5" t="n">
        <v>-1854</v>
      </c>
      <c r="D43" s="5" t="n">
        <v>-2100</v>
      </c>
      <c r="E43" s="5" t="n">
        <v>-3227</v>
      </c>
    </row>
    <row r="44" spans="1:5">
      <c r="A44" s="4" t="s">
        <v>637</v>
      </c>
    </row>
    <row r="45" spans="1:5">
      <c r="A45" s="3" t="s">
        <v>626</v>
      </c>
    </row>
    <row r="46" spans="1:5">
      <c r="A46" s="4" t="s">
        <v>633</v>
      </c>
      <c r="B46" s="5" t="n">
        <v>0</v>
      </c>
      <c r="C46" s="5" t="n">
        <v>-155</v>
      </c>
      <c r="D46" s="5" t="n">
        <v>-116</v>
      </c>
      <c r="E46" s="5" t="n">
        <v>-270</v>
      </c>
    </row>
    <row r="47" spans="1:5">
      <c r="A47" s="4" t="s">
        <v>638</v>
      </c>
    </row>
    <row r="48" spans="1:5">
      <c r="A48" s="3" t="s">
        <v>626</v>
      </c>
    </row>
    <row r="49" spans="1:5">
      <c r="A49" s="4" t="s">
        <v>633</v>
      </c>
      <c r="B49" s="5" t="n">
        <v>-1755</v>
      </c>
      <c r="C49" s="5" t="n">
        <v>-10251</v>
      </c>
      <c r="D49" s="5" t="n">
        <v>-9053</v>
      </c>
      <c r="E49" s="5" t="n">
        <v>823</v>
      </c>
    </row>
    <row r="50" spans="1:5">
      <c r="A50" s="4" t="s">
        <v>639</v>
      </c>
    </row>
    <row r="51" spans="1:5">
      <c r="A51" s="3" t="s">
        <v>626</v>
      </c>
    </row>
    <row r="52" spans="1:5">
      <c r="A52" s="4" t="s">
        <v>633</v>
      </c>
      <c r="B52" s="7" t="n">
        <v>12</v>
      </c>
      <c r="C52" s="7" t="n">
        <v>0</v>
      </c>
      <c r="D52" s="7" t="n">
        <v>-3991</v>
      </c>
      <c r="E5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23</v>
      </c>
      <c r="D1" s="2" t="s">
        <v>89</v>
      </c>
      <c r="E1" s="2" t="s">
        <v>641</v>
      </c>
    </row>
    <row r="2" spans="1:5">
      <c r="A2" s="3" t="s">
        <v>642</v>
      </c>
    </row>
    <row r="3" spans="1:5">
      <c r="A3" s="4" t="s">
        <v>643</v>
      </c>
      <c r="B3" s="7" t="n">
        <v>11960</v>
      </c>
      <c r="C3" s="7" t="n">
        <v>53185</v>
      </c>
    </row>
    <row r="4" spans="1:5">
      <c r="A4" s="4" t="s">
        <v>644</v>
      </c>
      <c r="B4" s="5" t="n">
        <v>11960</v>
      </c>
      <c r="C4" s="5" t="n">
        <v>53185</v>
      </c>
    </row>
    <row r="5" spans="1:5">
      <c r="A5" s="4" t="s">
        <v>645</v>
      </c>
      <c r="B5" s="5" t="n">
        <v>1721</v>
      </c>
      <c r="C5" s="5" t="n">
        <v>3614</v>
      </c>
    </row>
    <row r="6" spans="1:5">
      <c r="A6" s="4" t="s">
        <v>646</v>
      </c>
      <c r="B6" s="5" t="n">
        <v>1721</v>
      </c>
      <c r="C6" s="5" t="n">
        <v>3614</v>
      </c>
    </row>
    <row r="7" spans="1:5">
      <c r="A7" s="4" t="s">
        <v>48</v>
      </c>
      <c r="B7" s="5" t="n">
        <v>146</v>
      </c>
      <c r="C7" s="5" t="n">
        <v>0</v>
      </c>
    </row>
    <row r="8" spans="1:5">
      <c r="A8" s="3" t="s">
        <v>647</v>
      </c>
    </row>
    <row r="9" spans="1:5">
      <c r="A9" s="4" t="s">
        <v>648</v>
      </c>
      <c r="B9" s="5" t="n">
        <v>393527</v>
      </c>
      <c r="C9" s="5" t="n">
        <v>347091</v>
      </c>
      <c r="D9" s="7" t="n">
        <v>256421</v>
      </c>
      <c r="E9" s="7" t="n">
        <v>215078</v>
      </c>
    </row>
    <row r="10" spans="1:5">
      <c r="A10" s="4" t="s">
        <v>649</v>
      </c>
      <c r="B10" s="5" t="n">
        <v>393527</v>
      </c>
      <c r="C10" s="5" t="n">
        <v>348067</v>
      </c>
    </row>
    <row r="11" spans="1:5">
      <c r="A11" s="4" t="s">
        <v>650</v>
      </c>
      <c r="B11" s="5" t="n">
        <v>133127</v>
      </c>
      <c r="C11" s="5" t="n">
        <v>144014</v>
      </c>
      <c r="D11" s="5" t="n">
        <v>149865</v>
      </c>
      <c r="E11" s="7" t="n">
        <v>153680</v>
      </c>
    </row>
    <row r="12" spans="1:5">
      <c r="A12" s="4" t="s">
        <v>651</v>
      </c>
      <c r="B12" s="5" t="n">
        <v>133127</v>
      </c>
      <c r="C12" s="5" t="n">
        <v>144406</v>
      </c>
    </row>
    <row r="13" spans="1:5">
      <c r="A13" s="4" t="s">
        <v>652</v>
      </c>
      <c r="B13" s="5" t="n">
        <v>61677</v>
      </c>
      <c r="C13" s="5" t="n">
        <v>44629</v>
      </c>
    </row>
    <row r="14" spans="1:5">
      <c r="A14" s="4" t="s">
        <v>653</v>
      </c>
      <c r="B14" s="5" t="n">
        <v>61677</v>
      </c>
      <c r="C14" s="5" t="n">
        <v>44934</v>
      </c>
    </row>
    <row r="15" spans="1:5">
      <c r="A15" s="4" t="s">
        <v>654</v>
      </c>
      <c r="B15" s="5" t="n">
        <v>19230</v>
      </c>
      <c r="C15" s="5" t="n">
        <v>13348</v>
      </c>
    </row>
    <row r="16" spans="1:5">
      <c r="A16" s="4" t="s">
        <v>655</v>
      </c>
      <c r="B16" s="5" t="n">
        <v>19230</v>
      </c>
      <c r="C16" s="5" t="n">
        <v>13348</v>
      </c>
    </row>
    <row r="17" spans="1:5">
      <c r="A17" s="3" t="s">
        <v>656</v>
      </c>
    </row>
    <row r="18" spans="1:5">
      <c r="A18" s="4" t="s">
        <v>657</v>
      </c>
      <c r="B18" s="5" t="n">
        <v>3708265</v>
      </c>
    </row>
    <row r="19" spans="1:5">
      <c r="A19" s="4" t="s">
        <v>658</v>
      </c>
      <c r="B19" s="5" t="n">
        <v>153772</v>
      </c>
      <c r="C19" s="5" t="n">
        <v>126986</v>
      </c>
    </row>
    <row r="20" spans="1:5">
      <c r="A20" s="4" t="s">
        <v>659</v>
      </c>
      <c r="B20" s="5" t="n">
        <v>153772</v>
      </c>
      <c r="C20" s="5" t="n">
        <v>128309</v>
      </c>
    </row>
    <row r="21" spans="1:5">
      <c r="A21" s="4" t="s">
        <v>660</v>
      </c>
      <c r="B21" s="5" t="n">
        <v>25520</v>
      </c>
      <c r="C21" s="5" t="n">
        <v>24765</v>
      </c>
      <c r="D21" s="7" t="n">
        <v>22547</v>
      </c>
    </row>
    <row r="22" spans="1:5">
      <c r="A22" s="4" t="s">
        <v>661</v>
      </c>
      <c r="B22" s="5" t="n">
        <v>25520</v>
      </c>
      <c r="C22" s="5" t="n">
        <v>24765</v>
      </c>
    </row>
    <row r="23" spans="1:5">
      <c r="A23" s="4" t="s">
        <v>662</v>
      </c>
      <c r="B23" s="5" t="n">
        <v>326</v>
      </c>
      <c r="C23" s="5" t="n">
        <v>1001</v>
      </c>
    </row>
    <row r="24" spans="1:5">
      <c r="A24" s="4" t="s">
        <v>663</v>
      </c>
      <c r="B24" s="5" t="n">
        <v>326</v>
      </c>
      <c r="C24" s="5" t="n">
        <v>1046</v>
      </c>
    </row>
    <row r="25" spans="1:5">
      <c r="A25" s="4" t="s">
        <v>664</v>
      </c>
      <c r="B25" s="5" t="n">
        <v>2627</v>
      </c>
      <c r="C25" s="5" t="n">
        <v>2714</v>
      </c>
    </row>
    <row r="26" spans="1:5">
      <c r="A26" s="4" t="s">
        <v>665</v>
      </c>
      <c r="B26" s="5" t="n">
        <v>2627</v>
      </c>
      <c r="C26" s="5" t="n">
        <v>2714</v>
      </c>
    </row>
    <row r="27" spans="1:5">
      <c r="A27" s="4" t="s">
        <v>370</v>
      </c>
    </row>
    <row r="28" spans="1:5">
      <c r="A28" s="3" t="s">
        <v>656</v>
      </c>
    </row>
    <row r="29" spans="1:5">
      <c r="A29" s="4" t="s">
        <v>666</v>
      </c>
      <c r="B29" s="5" t="n">
        <v>3541070</v>
      </c>
      <c r="C29" s="5" t="n">
        <v>3600691</v>
      </c>
    </row>
    <row r="30" spans="1:5">
      <c r="A30" s="4" t="s">
        <v>373</v>
      </c>
    </row>
    <row r="31" spans="1:5">
      <c r="A31" s="3" t="s">
        <v>656</v>
      </c>
    </row>
    <row r="32" spans="1:5">
      <c r="A32" s="4" t="s">
        <v>666</v>
      </c>
      <c r="B32" s="5" t="n">
        <v>3913817</v>
      </c>
      <c r="C32" s="5" t="n">
        <v>3979713</v>
      </c>
    </row>
    <row r="33" spans="1:5">
      <c r="A33" s="4" t="s">
        <v>63</v>
      </c>
    </row>
    <row r="34" spans="1:5">
      <c r="A34" s="3" t="s">
        <v>656</v>
      </c>
    </row>
    <row r="35" spans="1:5">
      <c r="A35" s="4" t="s">
        <v>667</v>
      </c>
      <c r="B35" s="5" t="n">
        <v>13689</v>
      </c>
      <c r="C35" s="5" t="n">
        <v>15716</v>
      </c>
    </row>
    <row r="36" spans="1:5">
      <c r="A36" s="4" t="s">
        <v>668</v>
      </c>
      <c r="B36" s="5" t="n">
        <v>13689</v>
      </c>
      <c r="C36" s="5" t="n">
        <v>15716</v>
      </c>
    </row>
    <row r="37" spans="1:5">
      <c r="A37" s="4" t="s">
        <v>65</v>
      </c>
    </row>
    <row r="38" spans="1:5">
      <c r="A38" s="3" t="s">
        <v>656</v>
      </c>
    </row>
    <row r="39" spans="1:5">
      <c r="A39" s="4" t="s">
        <v>667</v>
      </c>
      <c r="B39" s="5" t="n">
        <v>0</v>
      </c>
      <c r="C39" s="5" t="n">
        <v>488</v>
      </c>
    </row>
    <row r="40" spans="1:5">
      <c r="A40" s="4" t="s">
        <v>668</v>
      </c>
      <c r="B40" s="7" t="n">
        <v>0</v>
      </c>
      <c r="C40" s="5" t="n">
        <v>488</v>
      </c>
    </row>
    <row r="41" spans="1:5">
      <c r="A41" s="4" t="s">
        <v>669</v>
      </c>
    </row>
    <row r="42" spans="1:5">
      <c r="A42" s="3" t="s">
        <v>647</v>
      </c>
    </row>
    <row r="43" spans="1:5">
      <c r="A43" s="4" t="s">
        <v>648</v>
      </c>
      <c r="C43" s="5" t="n">
        <v>348067</v>
      </c>
    </row>
    <row r="44" spans="1:5">
      <c r="A44" s="4" t="s">
        <v>650</v>
      </c>
      <c r="C44" s="5" t="n">
        <v>144406</v>
      </c>
    </row>
    <row r="45" spans="1:5">
      <c r="A45" s="4" t="s">
        <v>652</v>
      </c>
      <c r="C45" s="5" t="n">
        <v>44934</v>
      </c>
    </row>
    <row r="46" spans="1:5">
      <c r="A46" s="3" t="s">
        <v>656</v>
      </c>
    </row>
    <row r="47" spans="1:5">
      <c r="A47" s="4" t="s">
        <v>658</v>
      </c>
      <c r="C47" s="5" t="n">
        <v>128309</v>
      </c>
    </row>
    <row r="48" spans="1:5">
      <c r="A48" s="4" t="s">
        <v>662</v>
      </c>
      <c r="C48" s="7" t="n">
        <v>10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3</v>
      </c>
    </row>
    <row r="3" spans="1:3">
      <c r="A3" s="3" t="s">
        <v>671</v>
      </c>
    </row>
    <row r="4" spans="1:3">
      <c r="A4" s="4" t="s">
        <v>672</v>
      </c>
      <c r="B4" s="4" t="s">
        <v>673</v>
      </c>
    </row>
    <row r="5" spans="1:3">
      <c r="A5" s="4" t="s">
        <v>674</v>
      </c>
      <c r="B5" s="9" t="n">
        <v>3.7</v>
      </c>
      <c r="C5" s="9" t="n">
        <v>3.8</v>
      </c>
    </row>
    <row r="6" spans="1:3">
      <c r="A6" s="4" t="s">
        <v>370</v>
      </c>
    </row>
    <row r="7" spans="1:3">
      <c r="A7" s="3" t="s">
        <v>671</v>
      </c>
    </row>
    <row r="8" spans="1:3">
      <c r="A8" s="4" t="s">
        <v>675</v>
      </c>
      <c r="B8" s="4" t="s">
        <v>676</v>
      </c>
      <c r="C8" s="4" t="s">
        <v>677</v>
      </c>
    </row>
    <row r="9" spans="1:3">
      <c r="A9" s="4" t="s">
        <v>373</v>
      </c>
    </row>
    <row r="10" spans="1:3">
      <c r="A10" s="3" t="s">
        <v>671</v>
      </c>
    </row>
    <row r="11" spans="1:3">
      <c r="A11" s="4" t="s">
        <v>675</v>
      </c>
      <c r="B11" s="4" t="s">
        <v>678</v>
      </c>
      <c r="C11" s="4" t="s">
        <v>6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8</v>
      </c>
      <c r="D1" s="2" t="s">
        <v>1</v>
      </c>
    </row>
    <row r="2" spans="1:5">
      <c r="B2" s="2" t="s">
        <v>2</v>
      </c>
      <c r="C2" s="2" t="s">
        <v>89</v>
      </c>
      <c r="D2" s="2" t="s">
        <v>2</v>
      </c>
      <c r="E2" s="2" t="s">
        <v>89</v>
      </c>
    </row>
    <row r="3" spans="1:5">
      <c r="A3" s="3" t="s">
        <v>133</v>
      </c>
    </row>
    <row r="4" spans="1:5">
      <c r="A4" s="4" t="s">
        <v>119</v>
      </c>
      <c r="B4" s="7" t="n">
        <v>-28726</v>
      </c>
      <c r="C4" s="7" t="n">
        <v>-25138</v>
      </c>
      <c r="D4" s="7" t="n">
        <v>-50235</v>
      </c>
      <c r="E4" s="7" t="n">
        <v>-2142</v>
      </c>
    </row>
    <row r="5" spans="1:5">
      <c r="A5" s="3" t="s">
        <v>134</v>
      </c>
    </row>
    <row r="6" spans="1:5">
      <c r="A6" s="4" t="s">
        <v>135</v>
      </c>
      <c r="B6" s="5" t="n">
        <v>0</v>
      </c>
      <c r="C6" s="5" t="n">
        <v>0</v>
      </c>
      <c r="D6" s="5" t="n">
        <v>0</v>
      </c>
      <c r="E6" s="5" t="n">
        <v>0</v>
      </c>
    </row>
    <row r="7" spans="1:5">
      <c r="A7" s="4" t="s">
        <v>136</v>
      </c>
      <c r="B7" s="5" t="n">
        <v>-28726</v>
      </c>
      <c r="C7" s="5" t="n">
        <v>-25138</v>
      </c>
      <c r="D7" s="5" t="n">
        <v>-50235</v>
      </c>
      <c r="E7" s="5" t="n">
        <v>-2142</v>
      </c>
    </row>
    <row r="8" spans="1:5">
      <c r="A8" s="4" t="s">
        <v>137</v>
      </c>
      <c r="B8" s="5" t="n">
        <v>-22</v>
      </c>
      <c r="C8" s="5" t="n">
        <v>-16</v>
      </c>
      <c r="D8" s="5" t="n">
        <v>-4</v>
      </c>
      <c r="E8" s="5" t="n">
        <v>16</v>
      </c>
    </row>
    <row r="9" spans="1:5">
      <c r="A9" s="4" t="s">
        <v>138</v>
      </c>
      <c r="B9" s="5" t="n">
        <v>6940</v>
      </c>
      <c r="C9" s="5" t="n">
        <v>5009</v>
      </c>
      <c r="D9" s="5" t="n">
        <v>13202</v>
      </c>
      <c r="E9" s="5" t="n">
        <v>2745</v>
      </c>
    </row>
    <row r="10" spans="1:5">
      <c r="A10" s="4" t="s">
        <v>139</v>
      </c>
      <c r="B10" s="7" t="n">
        <v>-21808</v>
      </c>
      <c r="C10" s="7" t="n">
        <v>-20145</v>
      </c>
      <c r="D10" s="7" t="n">
        <v>-37037</v>
      </c>
      <c r="E10" s="7" t="n">
        <v>6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14"/>
    <col customWidth="1" max="9" min="9" width="16"/>
  </cols>
  <sheetData>
    <row r="1" spans="1:9">
      <c r="A1" s="1" t="s">
        <v>680</v>
      </c>
      <c r="B1" s="2" t="s">
        <v>563</v>
      </c>
      <c r="E1" s="2" t="s">
        <v>88</v>
      </c>
      <c r="G1" s="2" t="s">
        <v>1</v>
      </c>
      <c r="I1" s="2" t="s">
        <v>182</v>
      </c>
    </row>
    <row r="2" spans="1:9">
      <c r="B2" s="2" t="s">
        <v>681</v>
      </c>
      <c r="C2" s="2" t="s">
        <v>682</v>
      </c>
      <c r="D2" s="2" t="s">
        <v>683</v>
      </c>
      <c r="E2" s="2" t="s">
        <v>2</v>
      </c>
      <c r="F2" s="2" t="s">
        <v>89</v>
      </c>
      <c r="G2" s="2" t="s">
        <v>2</v>
      </c>
      <c r="H2" s="2" t="s">
        <v>89</v>
      </c>
      <c r="I2" s="2" t="s">
        <v>23</v>
      </c>
    </row>
    <row r="3" spans="1:9">
      <c r="A3" s="3" t="s">
        <v>684</v>
      </c>
    </row>
    <row r="4" spans="1:9">
      <c r="A4" s="4" t="s">
        <v>685</v>
      </c>
      <c r="G4" s="4" t="s">
        <v>475</v>
      </c>
    </row>
    <row r="5" spans="1:9">
      <c r="A5" s="4" t="s">
        <v>686</v>
      </c>
      <c r="G5" s="5" t="n">
        <v>1</v>
      </c>
    </row>
    <row r="6" spans="1:9">
      <c r="A6" s="4" t="s">
        <v>687</v>
      </c>
      <c r="E6" s="4" t="s">
        <v>688</v>
      </c>
      <c r="G6" s="4" t="s">
        <v>688</v>
      </c>
      <c r="I6" s="4" t="s">
        <v>689</v>
      </c>
    </row>
    <row r="7" spans="1:9">
      <c r="A7" s="4" t="s">
        <v>54</v>
      </c>
      <c r="E7" s="7" t="n">
        <v>117434</v>
      </c>
      <c r="G7" s="7" t="n">
        <v>117434</v>
      </c>
      <c r="I7" s="7" t="n">
        <v>132768</v>
      </c>
    </row>
    <row r="8" spans="1:9">
      <c r="A8" s="4" t="s">
        <v>690</v>
      </c>
      <c r="E8" s="4" t="s">
        <v>691</v>
      </c>
      <c r="G8" s="4" t="s">
        <v>691</v>
      </c>
      <c r="I8" s="4" t="s">
        <v>691</v>
      </c>
    </row>
    <row r="9" spans="1:9">
      <c r="A9" s="4" t="s">
        <v>176</v>
      </c>
      <c r="G9" s="7" t="n">
        <v>-1841</v>
      </c>
    </row>
    <row r="10" spans="1:9">
      <c r="A10" s="4" t="s">
        <v>121</v>
      </c>
      <c r="E10" s="7" t="n">
        <v>6940</v>
      </c>
      <c r="F10" s="7" t="n">
        <v>5009</v>
      </c>
      <c r="G10" s="5" t="n">
        <v>13202</v>
      </c>
      <c r="H10" s="7" t="n">
        <v>2745</v>
      </c>
    </row>
    <row r="11" spans="1:9">
      <c r="A11" s="4" t="s">
        <v>692</v>
      </c>
      <c r="G11" s="7" t="n">
        <v>75571</v>
      </c>
      <c r="H11" s="7" t="n">
        <v>69328</v>
      </c>
    </row>
    <row r="12" spans="1:9">
      <c r="A12" s="4" t="s">
        <v>693</v>
      </c>
    </row>
    <row r="13" spans="1:9">
      <c r="A13" s="3" t="s">
        <v>684</v>
      </c>
    </row>
    <row r="14" spans="1:9">
      <c r="A14" s="4" t="s">
        <v>694</v>
      </c>
      <c r="G14" s="5" t="n">
        <v>21000</v>
      </c>
      <c r="H14" s="5" t="n">
        <v>5000</v>
      </c>
    </row>
    <row r="15" spans="1:9">
      <c r="A15" s="4" t="s">
        <v>695</v>
      </c>
    </row>
    <row r="16" spans="1:9">
      <c r="A16" s="3" t="s">
        <v>684</v>
      </c>
    </row>
    <row r="17" spans="1:9">
      <c r="A17" s="4" t="s">
        <v>696</v>
      </c>
      <c r="B17" s="5" t="n">
        <v>81000</v>
      </c>
      <c r="C17" s="5" t="n">
        <v>31000</v>
      </c>
      <c r="D17" s="5" t="n">
        <v>662000</v>
      </c>
    </row>
    <row r="18" spans="1:9">
      <c r="A18" s="4" t="s">
        <v>697</v>
      </c>
    </row>
    <row r="19" spans="1:9">
      <c r="A19" s="3" t="s">
        <v>684</v>
      </c>
    </row>
    <row r="20" spans="1:9">
      <c r="A20" s="4" t="s">
        <v>698</v>
      </c>
      <c r="G20" s="5" t="n">
        <v>1</v>
      </c>
    </row>
    <row r="21" spans="1:9">
      <c r="A21" s="4" t="s">
        <v>699</v>
      </c>
      <c r="E21" s="7" t="n">
        <v>5200</v>
      </c>
      <c r="G21" s="7" t="n">
        <v>5200</v>
      </c>
    </row>
    <row r="22" spans="1:9">
      <c r="A22" s="4" t="s">
        <v>700</v>
      </c>
      <c r="G22" s="4" t="s">
        <v>701</v>
      </c>
    </row>
    <row r="23" spans="1:9">
      <c r="A23" s="4" t="s">
        <v>702</v>
      </c>
      <c r="E23" s="5" t="n">
        <v>11900000</v>
      </c>
      <c r="G23" s="5" t="n">
        <v>11900000</v>
      </c>
    </row>
    <row r="24" spans="1:9">
      <c r="A24" s="4" t="s">
        <v>703</v>
      </c>
    </row>
    <row r="25" spans="1:9">
      <c r="A25" s="3" t="s">
        <v>684</v>
      </c>
    </row>
    <row r="26" spans="1:9">
      <c r="A26" s="4" t="s">
        <v>704</v>
      </c>
      <c r="F26" s="5" t="n">
        <v>24</v>
      </c>
      <c r="G26" s="7" t="n">
        <v>161</v>
      </c>
    </row>
    <row r="27" spans="1:9">
      <c r="A27" s="4" t="s">
        <v>705</v>
      </c>
    </row>
    <row r="28" spans="1:9">
      <c r="A28" s="3" t="s">
        <v>684</v>
      </c>
    </row>
    <row r="29" spans="1:9">
      <c r="A29" s="4" t="s">
        <v>690</v>
      </c>
      <c r="E29" s="4" t="s">
        <v>706</v>
      </c>
      <c r="G29" s="4" t="s">
        <v>706</v>
      </c>
      <c r="I29" s="4" t="s">
        <v>707</v>
      </c>
    </row>
    <row r="30" spans="1:9">
      <c r="A30" s="4" t="s">
        <v>176</v>
      </c>
      <c r="G30" s="7" t="n">
        <v>146100</v>
      </c>
      <c r="I30" s="7" t="n">
        <v>144300</v>
      </c>
    </row>
    <row r="31" spans="1:9">
      <c r="A31" s="4" t="s">
        <v>692</v>
      </c>
      <c r="E31" s="7" t="n">
        <v>2600</v>
      </c>
      <c r="F31" s="5" t="n">
        <v>2900</v>
      </c>
      <c r="G31" s="5" t="n">
        <v>7700</v>
      </c>
      <c r="H31" s="7" t="n">
        <v>8700</v>
      </c>
    </row>
    <row r="32" spans="1:9">
      <c r="A32" s="4" t="s">
        <v>708</v>
      </c>
    </row>
    <row r="33" spans="1:9">
      <c r="A33" s="3" t="s">
        <v>684</v>
      </c>
    </row>
    <row r="34" spans="1:9">
      <c r="A34" s="4" t="s">
        <v>709</v>
      </c>
      <c r="E34" s="5" t="n">
        <v>980</v>
      </c>
      <c r="F34" s="5" t="n">
        <v>563</v>
      </c>
      <c r="G34" s="7" t="n">
        <v>2400</v>
      </c>
      <c r="H34" s="5" t="n">
        <v>1700</v>
      </c>
    </row>
    <row r="35" spans="1:9">
      <c r="A35" s="4" t="s">
        <v>710</v>
      </c>
    </row>
    <row r="36" spans="1:9">
      <c r="A36" s="3" t="s">
        <v>684</v>
      </c>
    </row>
    <row r="37" spans="1:9">
      <c r="A37" s="4" t="s">
        <v>711</v>
      </c>
      <c r="G37" s="4" t="s">
        <v>512</v>
      </c>
    </row>
    <row r="38" spans="1:9">
      <c r="A38" s="4" t="s">
        <v>712</v>
      </c>
    </row>
    <row r="39" spans="1:9">
      <c r="A39" s="3" t="s">
        <v>684</v>
      </c>
    </row>
    <row r="40" spans="1:9">
      <c r="A40" s="4" t="s">
        <v>711</v>
      </c>
      <c r="G40" s="4" t="s">
        <v>713</v>
      </c>
    </row>
    <row r="41" spans="1:9">
      <c r="A41" s="4" t="s">
        <v>714</v>
      </c>
    </row>
    <row r="42" spans="1:9">
      <c r="A42" s="3" t="s">
        <v>684</v>
      </c>
    </row>
    <row r="43" spans="1:9">
      <c r="A43" s="4" t="s">
        <v>711</v>
      </c>
      <c r="G43" s="4" t="s">
        <v>512</v>
      </c>
    </row>
    <row r="44" spans="1:9">
      <c r="A44" s="4" t="s">
        <v>709</v>
      </c>
      <c r="E44" s="5" t="n">
        <v>964</v>
      </c>
      <c r="F44" s="5" t="n">
        <v>290</v>
      </c>
      <c r="G44" s="7" t="n">
        <v>1300</v>
      </c>
      <c r="H44" s="5" t="n">
        <v>458</v>
      </c>
    </row>
    <row r="45" spans="1:9">
      <c r="A45" s="4" t="s">
        <v>699</v>
      </c>
      <c r="E45" s="7" t="n">
        <v>5400</v>
      </c>
      <c r="G45" s="7" t="n">
        <v>5400</v>
      </c>
    </row>
    <row r="46" spans="1:9">
      <c r="A46" s="4" t="s">
        <v>700</v>
      </c>
      <c r="G46" s="4" t="s">
        <v>715</v>
      </c>
    </row>
    <row r="47" spans="1:9">
      <c r="A47" s="4" t="s">
        <v>716</v>
      </c>
    </row>
    <row r="48" spans="1:9">
      <c r="A48" s="3" t="s">
        <v>684</v>
      </c>
    </row>
    <row r="49" spans="1:9">
      <c r="A49" s="4" t="s">
        <v>717</v>
      </c>
      <c r="E49" s="4" t="s">
        <v>718</v>
      </c>
      <c r="G49" s="4" t="s">
        <v>718</v>
      </c>
    </row>
    <row r="50" spans="1:9">
      <c r="A50" s="4" t="s">
        <v>719</v>
      </c>
    </row>
    <row r="51" spans="1:9">
      <c r="A51" s="3" t="s">
        <v>684</v>
      </c>
    </row>
    <row r="52" spans="1:9">
      <c r="A52" s="4" t="s">
        <v>717</v>
      </c>
      <c r="E52" s="4" t="s">
        <v>720</v>
      </c>
      <c r="G52" s="4" t="s">
        <v>720</v>
      </c>
    </row>
    <row r="53" spans="1:9">
      <c r="A53" s="4" t="s">
        <v>63</v>
      </c>
    </row>
    <row r="54" spans="1:9">
      <c r="A54" s="3" t="s">
        <v>684</v>
      </c>
    </row>
    <row r="55" spans="1:9">
      <c r="A55" s="4" t="s">
        <v>437</v>
      </c>
      <c r="E55" s="5" t="n">
        <v>598000</v>
      </c>
      <c r="G55" s="5" t="n">
        <v>598000</v>
      </c>
    </row>
    <row r="56" spans="1:9">
      <c r="A56" s="4" t="s">
        <v>54</v>
      </c>
      <c r="E56" s="7" t="n">
        <v>1936</v>
      </c>
      <c r="G56" s="7" t="n">
        <v>1936</v>
      </c>
      <c r="I56" s="7" t="n">
        <v>1480</v>
      </c>
    </row>
    <row r="57" spans="1:9">
      <c r="A57" s="4" t="s">
        <v>121</v>
      </c>
      <c r="E57" s="7" t="n">
        <v>300</v>
      </c>
      <c r="F57" s="7" t="n">
        <v>321</v>
      </c>
      <c r="G57" s="7" t="n">
        <v>995</v>
      </c>
      <c r="H57" s="7" t="n">
        <v>794</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30"/>
    <col customWidth="1" max="6" min="6" width="20"/>
    <col customWidth="1" max="7" min="7" width="24"/>
    <col customWidth="1" max="8" min="8" width="36"/>
    <col customWidth="1" max="9" min="9" width="31"/>
    <col customWidth="1" max="10" min="10" width="36"/>
    <col customWidth="1" max="11" min="11" width="31"/>
    <col customWidth="1" max="12" min="12" width="26"/>
  </cols>
  <sheetData>
    <row r="1" spans="1:12">
      <c r="A1" s="1" t="s">
        <v>721</v>
      </c>
      <c r="B1" s="2" t="s">
        <v>722</v>
      </c>
      <c r="C1" s="2" t="s">
        <v>723</v>
      </c>
      <c r="D1" s="2" t="s">
        <v>724</v>
      </c>
      <c r="E1" s="2" t="s">
        <v>725</v>
      </c>
      <c r="F1" s="2" t="s">
        <v>726</v>
      </c>
      <c r="G1" s="2" t="s">
        <v>727</v>
      </c>
      <c r="H1" s="2" t="s">
        <v>728</v>
      </c>
      <c r="I1" s="2" t="s">
        <v>729</v>
      </c>
      <c r="J1" s="2" t="s">
        <v>728</v>
      </c>
      <c r="K1" s="2" t="s">
        <v>729</v>
      </c>
      <c r="L1" s="2" t="s">
        <v>730</v>
      </c>
    </row>
    <row r="2" spans="1:12">
      <c r="A2" s="3" t="s">
        <v>731</v>
      </c>
    </row>
    <row r="3" spans="1:12">
      <c r="A3" s="4" t="s">
        <v>131</v>
      </c>
      <c r="H3" s="8" t="n">
        <v>0.12</v>
      </c>
      <c r="I3" s="8" t="n">
        <v>0.12</v>
      </c>
      <c r="J3" s="8" t="n">
        <v>0.36</v>
      </c>
      <c r="K3" s="8" t="n">
        <v>0.36</v>
      </c>
    </row>
    <row r="4" spans="1:12">
      <c r="A4" s="4" t="s">
        <v>732</v>
      </c>
      <c r="H4" s="8" t="n">
        <v>0.48</v>
      </c>
      <c r="J4" s="8" t="n">
        <v>0.48</v>
      </c>
    </row>
    <row r="5" spans="1:12">
      <c r="A5" s="4" t="s">
        <v>733</v>
      </c>
      <c r="D5" s="11" t="n">
        <v>25.4577</v>
      </c>
    </row>
    <row r="6" spans="1:12">
      <c r="A6" s="4" t="s">
        <v>690</v>
      </c>
      <c r="H6" s="4" t="s">
        <v>691</v>
      </c>
      <c r="J6" s="4" t="s">
        <v>691</v>
      </c>
      <c r="L6" s="4" t="s">
        <v>691</v>
      </c>
    </row>
    <row r="7" spans="1:12">
      <c r="A7" s="4" t="s">
        <v>734</v>
      </c>
      <c r="H7" s="7" t="n">
        <v>760</v>
      </c>
      <c r="J7" s="7" t="n">
        <v>760</v>
      </c>
      <c r="L7" s="7" t="n">
        <v>756</v>
      </c>
    </row>
    <row r="8" spans="1:12">
      <c r="A8" s="4" t="s">
        <v>735</v>
      </c>
      <c r="H8" s="7" t="n">
        <v>22</v>
      </c>
      <c r="I8" s="7" t="n">
        <v>16</v>
      </c>
      <c r="J8" s="7" t="n">
        <v>4</v>
      </c>
      <c r="K8" s="7" t="n">
        <v>-16</v>
      </c>
    </row>
    <row r="9" spans="1:12">
      <c r="A9" s="4" t="s">
        <v>355</v>
      </c>
    </row>
    <row r="10" spans="1:12">
      <c r="A10" s="3" t="s">
        <v>731</v>
      </c>
    </row>
    <row r="11" spans="1:12">
      <c r="A11" s="4" t="s">
        <v>736</v>
      </c>
      <c r="H11" s="5" t="n">
        <v>2</v>
      </c>
      <c r="J11" s="5" t="n">
        <v>2</v>
      </c>
      <c r="L11" s="5" t="n">
        <v>2</v>
      </c>
    </row>
    <row r="12" spans="1:12">
      <c r="A12" s="4" t="s">
        <v>80</v>
      </c>
    </row>
    <row r="13" spans="1:12">
      <c r="A13" s="3" t="s">
        <v>731</v>
      </c>
    </row>
    <row r="14" spans="1:12">
      <c r="A14" s="4" t="s">
        <v>737</v>
      </c>
      <c r="D14" s="4" t="s">
        <v>738</v>
      </c>
      <c r="I14" s="4" t="s">
        <v>738</v>
      </c>
    </row>
    <row r="15" spans="1:12">
      <c r="A15" s="4" t="s">
        <v>739</v>
      </c>
      <c r="D15" s="7" t="n">
        <v>25</v>
      </c>
    </row>
    <row r="16" spans="1:12">
      <c r="A16" s="4" t="s">
        <v>740</v>
      </c>
      <c r="D16" s="12" t="n">
        <v>0.4631</v>
      </c>
    </row>
    <row r="17" spans="1:12">
      <c r="A17" s="4" t="s">
        <v>733</v>
      </c>
      <c r="D17" s="11" t="n">
        <v>25.4631</v>
      </c>
    </row>
    <row r="18" spans="1:12">
      <c r="A18" s="4" t="s">
        <v>741</v>
      </c>
      <c r="I18" s="11" t="n">
        <v>0.5344</v>
      </c>
    </row>
    <row r="19" spans="1:12">
      <c r="A19" s="4" t="s">
        <v>83</v>
      </c>
    </row>
    <row r="20" spans="1:12">
      <c r="A20" s="3" t="s">
        <v>731</v>
      </c>
    </row>
    <row r="21" spans="1:12">
      <c r="A21" s="4" t="s">
        <v>737</v>
      </c>
      <c r="D21" s="4" t="s">
        <v>742</v>
      </c>
      <c r="H21" s="4" t="s">
        <v>742</v>
      </c>
      <c r="I21" s="4" t="s">
        <v>742</v>
      </c>
    </row>
    <row r="22" spans="1:12">
      <c r="A22" s="4" t="s">
        <v>739</v>
      </c>
      <c r="D22" s="7" t="n">
        <v>25</v>
      </c>
    </row>
    <row r="23" spans="1:12">
      <c r="A23" s="4" t="s">
        <v>740</v>
      </c>
      <c r="D23" s="11" t="n">
        <v>0.4577</v>
      </c>
    </row>
    <row r="24" spans="1:12">
      <c r="A24" s="4" t="s">
        <v>741</v>
      </c>
      <c r="H24" s="11" t="n">
        <v>0.5281</v>
      </c>
      <c r="I24" s="11" t="n">
        <v>0.5281</v>
      </c>
    </row>
    <row r="25" spans="1:12">
      <c r="A25" s="4" t="s">
        <v>743</v>
      </c>
      <c r="D25" s="5" t="n">
        <v>1600000</v>
      </c>
    </row>
    <row r="26" spans="1:12">
      <c r="A26" s="4" t="s">
        <v>84</v>
      </c>
    </row>
    <row r="27" spans="1:12">
      <c r="A27" s="3" t="s">
        <v>731</v>
      </c>
    </row>
    <row r="28" spans="1:12">
      <c r="A28" s="4" t="s">
        <v>737</v>
      </c>
      <c r="D28" s="4" t="s">
        <v>744</v>
      </c>
      <c r="H28" s="4" t="s">
        <v>744</v>
      </c>
      <c r="I28" s="4" t="s">
        <v>744</v>
      </c>
    </row>
    <row r="29" spans="1:12">
      <c r="A29" s="4" t="s">
        <v>741</v>
      </c>
      <c r="H29" s="11" t="n">
        <v>0.4609</v>
      </c>
      <c r="I29" s="11" t="n">
        <v>0.3995</v>
      </c>
    </row>
    <row r="30" spans="1:12">
      <c r="A30" s="4" t="s">
        <v>85</v>
      </c>
    </row>
    <row r="31" spans="1:12">
      <c r="A31" s="3" t="s">
        <v>731</v>
      </c>
    </row>
    <row r="32" spans="1:12">
      <c r="A32" s="4" t="s">
        <v>737</v>
      </c>
      <c r="D32" s="4" t="s">
        <v>744</v>
      </c>
      <c r="H32" s="4" t="s">
        <v>744</v>
      </c>
    </row>
    <row r="33" spans="1:12">
      <c r="A33" s="4" t="s">
        <v>741</v>
      </c>
      <c r="H33" s="11" t="n">
        <v>0.4609</v>
      </c>
    </row>
    <row r="34" spans="1:12">
      <c r="A34" s="4" t="s">
        <v>86</v>
      </c>
    </row>
    <row r="35" spans="1:12">
      <c r="A35" s="3" t="s">
        <v>731</v>
      </c>
    </row>
    <row r="36" spans="1:12">
      <c r="A36" s="4" t="s">
        <v>745</v>
      </c>
      <c r="F36" s="5" t="n">
        <v>3400000</v>
      </c>
    </row>
    <row r="37" spans="1:12">
      <c r="A37" s="4" t="s">
        <v>737</v>
      </c>
      <c r="F37" s="4" t="s">
        <v>746</v>
      </c>
      <c r="G37" s="4" t="s">
        <v>746</v>
      </c>
      <c r="H37" s="4" t="s">
        <v>746</v>
      </c>
    </row>
    <row r="38" spans="1:12">
      <c r="A38" s="4" t="s">
        <v>747</v>
      </c>
      <c r="G38" s="11" t="n">
        <v>1.875</v>
      </c>
    </row>
    <row r="39" spans="1:12">
      <c r="A39" s="4" t="s">
        <v>739</v>
      </c>
      <c r="E39" s="7" t="n">
        <v>25</v>
      </c>
      <c r="G39" s="7" t="n">
        <v>25</v>
      </c>
    </row>
    <row r="40" spans="1:12">
      <c r="A40" s="4" t="s">
        <v>748</v>
      </c>
      <c r="E40" s="13" t="n">
        <v>8.250830000000001</v>
      </c>
    </row>
    <row r="41" spans="1:12">
      <c r="A41" s="4" t="s">
        <v>741</v>
      </c>
      <c r="H41" s="11" t="n">
        <v>0.1875</v>
      </c>
    </row>
    <row r="42" spans="1:12">
      <c r="A42" s="4" t="s">
        <v>749</v>
      </c>
    </row>
    <row r="43" spans="1:12">
      <c r="A43" s="3" t="s">
        <v>731</v>
      </c>
    </row>
    <row r="44" spans="1:12">
      <c r="A44" s="4" t="s">
        <v>745</v>
      </c>
      <c r="E44" s="5" t="n">
        <v>400000</v>
      </c>
    </row>
    <row r="45" spans="1:12">
      <c r="A45" s="4" t="s">
        <v>737</v>
      </c>
      <c r="E45" s="4" t="s">
        <v>746</v>
      </c>
    </row>
    <row r="46" spans="1:12">
      <c r="A46" s="4" t="s">
        <v>553</v>
      </c>
    </row>
    <row r="47" spans="1:12">
      <c r="A47" s="3" t="s">
        <v>731</v>
      </c>
    </row>
    <row r="48" spans="1:12">
      <c r="A48" s="4" t="s">
        <v>750</v>
      </c>
      <c r="H48" s="7" t="n">
        <v>1900</v>
      </c>
      <c r="I48" s="7" t="n">
        <v>1100</v>
      </c>
      <c r="J48" s="7" t="n">
        <v>3900</v>
      </c>
      <c r="K48" s="5" t="n">
        <v>3000</v>
      </c>
    </row>
    <row r="49" spans="1:12">
      <c r="A49" s="4" t="s">
        <v>751</v>
      </c>
      <c r="H49" s="5" t="n">
        <v>10300</v>
      </c>
      <c r="J49" s="7" t="n">
        <v>10300</v>
      </c>
    </row>
    <row r="50" spans="1:12">
      <c r="A50" s="4" t="s">
        <v>752</v>
      </c>
      <c r="J50" s="4" t="s">
        <v>701</v>
      </c>
    </row>
    <row r="51" spans="1:12">
      <c r="A51" s="4" t="s">
        <v>714</v>
      </c>
    </row>
    <row r="52" spans="1:12">
      <c r="A52" s="3" t="s">
        <v>731</v>
      </c>
    </row>
    <row r="53" spans="1:12">
      <c r="A53" s="4" t="s">
        <v>750</v>
      </c>
      <c r="H53" s="5" t="n">
        <v>964</v>
      </c>
      <c r="I53" s="5" t="n">
        <v>290</v>
      </c>
      <c r="J53" s="7" t="n">
        <v>1300</v>
      </c>
      <c r="K53" s="5" t="n">
        <v>458</v>
      </c>
    </row>
    <row r="54" spans="1:12">
      <c r="A54" s="4" t="s">
        <v>751</v>
      </c>
      <c r="H54" s="7" t="n">
        <v>5400</v>
      </c>
      <c r="J54" s="7" t="n">
        <v>5400</v>
      </c>
    </row>
    <row r="55" spans="1:12">
      <c r="A55" s="4" t="s">
        <v>752</v>
      </c>
      <c r="J55" s="4" t="s">
        <v>715</v>
      </c>
    </row>
    <row r="56" spans="1:12">
      <c r="A56" s="4" t="s">
        <v>711</v>
      </c>
      <c r="J56" s="4" t="s">
        <v>512</v>
      </c>
    </row>
    <row r="57" spans="1:12">
      <c r="A57" s="4" t="s">
        <v>716</v>
      </c>
    </row>
    <row r="58" spans="1:12">
      <c r="A58" s="3" t="s">
        <v>731</v>
      </c>
    </row>
    <row r="59" spans="1:12">
      <c r="A59" s="4" t="s">
        <v>717</v>
      </c>
      <c r="H59" s="4" t="s">
        <v>718</v>
      </c>
      <c r="J59" s="4" t="s">
        <v>718</v>
      </c>
    </row>
    <row r="60" spans="1:12">
      <c r="A60" s="4" t="s">
        <v>719</v>
      </c>
    </row>
    <row r="61" spans="1:12">
      <c r="A61" s="3" t="s">
        <v>731</v>
      </c>
    </row>
    <row r="62" spans="1:12">
      <c r="A62" s="4" t="s">
        <v>717</v>
      </c>
      <c r="H62" s="4" t="s">
        <v>720</v>
      </c>
      <c r="J62" s="4" t="s">
        <v>720</v>
      </c>
    </row>
    <row r="63" spans="1:12">
      <c r="A63" s="4" t="s">
        <v>551</v>
      </c>
    </row>
    <row r="64" spans="1:12">
      <c r="A64" s="3" t="s">
        <v>731</v>
      </c>
    </row>
    <row r="65" spans="1:12">
      <c r="A65" s="4" t="s">
        <v>750</v>
      </c>
      <c r="H65" s="7" t="n">
        <v>806</v>
      </c>
      <c r="I65" s="7" t="n">
        <v>246</v>
      </c>
      <c r="J65" s="7" t="n">
        <v>1100</v>
      </c>
      <c r="K65" s="7" t="n">
        <v>389</v>
      </c>
    </row>
    <row r="66" spans="1:12">
      <c r="A66" s="4" t="s">
        <v>751</v>
      </c>
      <c r="H66" s="7" t="n">
        <v>4500</v>
      </c>
      <c r="J66" s="7" t="n">
        <v>4500</v>
      </c>
    </row>
    <row r="67" spans="1:12">
      <c r="A67" s="4" t="s">
        <v>752</v>
      </c>
      <c r="J67" s="4" t="s">
        <v>753</v>
      </c>
    </row>
    <row r="68" spans="1:12">
      <c r="A68" s="4" t="s">
        <v>754</v>
      </c>
    </row>
    <row r="69" spans="1:12">
      <c r="A69" s="3" t="s">
        <v>731</v>
      </c>
    </row>
    <row r="70" spans="1:12">
      <c r="A70" s="4" t="s">
        <v>717</v>
      </c>
      <c r="H70" s="4" t="s">
        <v>718</v>
      </c>
      <c r="J70" s="4" t="s">
        <v>718</v>
      </c>
    </row>
    <row r="71" spans="1:12">
      <c r="A71" s="4" t="s">
        <v>755</v>
      </c>
    </row>
    <row r="72" spans="1:12">
      <c r="A72" s="3" t="s">
        <v>731</v>
      </c>
    </row>
    <row r="73" spans="1:12">
      <c r="A73" s="4" t="s">
        <v>717</v>
      </c>
      <c r="H73" s="4" t="s">
        <v>756</v>
      </c>
      <c r="J73" s="4" t="s">
        <v>756</v>
      </c>
    </row>
    <row r="74" spans="1:12">
      <c r="A74" s="4" t="s">
        <v>757</v>
      </c>
    </row>
    <row r="75" spans="1:12">
      <c r="A75" s="3" t="s">
        <v>731</v>
      </c>
    </row>
    <row r="76" spans="1:12">
      <c r="A76" s="4" t="s">
        <v>737</v>
      </c>
      <c r="C76" s="4" t="s">
        <v>742</v>
      </c>
    </row>
    <row r="77" spans="1:12">
      <c r="A77" s="4" t="s">
        <v>739</v>
      </c>
      <c r="C77" s="7" t="n">
        <v>25</v>
      </c>
    </row>
    <row r="78" spans="1:12">
      <c r="A78" s="4" t="s">
        <v>740</v>
      </c>
      <c r="C78" s="12" t="n">
        <v>0.5516</v>
      </c>
    </row>
    <row r="79" spans="1:12">
      <c r="A79" s="4" t="s">
        <v>733</v>
      </c>
      <c r="C79" s="11" t="n">
        <v>25.5516</v>
      </c>
    </row>
    <row r="80" spans="1:12">
      <c r="A80" s="4" t="s">
        <v>743</v>
      </c>
      <c r="C80" s="5" t="n">
        <v>379036</v>
      </c>
    </row>
    <row r="81" spans="1:12">
      <c r="A81" s="4" t="s">
        <v>758</v>
      </c>
    </row>
    <row r="82" spans="1:12">
      <c r="A82" s="3" t="s">
        <v>731</v>
      </c>
    </row>
    <row r="83" spans="1:12">
      <c r="A83" s="4" t="s">
        <v>759</v>
      </c>
      <c r="B83" s="11" t="n">
        <v>0.18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0</v>
      </c>
      <c r="B1" s="2" t="s">
        <v>761</v>
      </c>
      <c r="C1" s="2" t="s">
        <v>762</v>
      </c>
      <c r="D1" s="2" t="s">
        <v>763</v>
      </c>
      <c r="E1" s="2" t="s">
        <v>764</v>
      </c>
      <c r="F1" s="2" t="s">
        <v>2</v>
      </c>
      <c r="G1" s="2" t="s">
        <v>89</v>
      </c>
      <c r="H1" s="2" t="s">
        <v>2</v>
      </c>
      <c r="I1" s="2" t="s">
        <v>89</v>
      </c>
      <c r="J1" s="2" t="s">
        <v>23</v>
      </c>
      <c r="K1" s="2" t="s">
        <v>765</v>
      </c>
    </row>
    <row r="2" spans="1:11">
      <c r="A2" s="4" t="s">
        <v>766</v>
      </c>
    </row>
    <row r="3" spans="1:11">
      <c r="A3" s="3" t="s">
        <v>767</v>
      </c>
    </row>
    <row r="4" spans="1:11">
      <c r="A4" s="4" t="s">
        <v>768</v>
      </c>
      <c r="D4" s="7" t="n">
        <v>10800000</v>
      </c>
      <c r="J4" s="7" t="n">
        <v>8800000</v>
      </c>
    </row>
    <row r="5" spans="1:11">
      <c r="A5" s="4" t="s">
        <v>769</v>
      </c>
      <c r="F5" s="7" t="n">
        <v>17300000</v>
      </c>
      <c r="H5" s="7" t="n">
        <v>17300000</v>
      </c>
    </row>
    <row r="6" spans="1:11">
      <c r="A6" s="4" t="s">
        <v>770</v>
      </c>
      <c r="F6" s="5" t="n">
        <v>26000</v>
      </c>
      <c r="H6" s="7" t="n">
        <v>4100000</v>
      </c>
    </row>
    <row r="7" spans="1:11">
      <c r="A7" s="4" t="s">
        <v>771</v>
      </c>
      <c r="B7" s="7" t="n">
        <v>10000000</v>
      </c>
      <c r="F7" s="7" t="n">
        <v>100000</v>
      </c>
    </row>
    <row r="8" spans="1:11">
      <c r="A8" s="4" t="s">
        <v>772</v>
      </c>
    </row>
    <row r="9" spans="1:11">
      <c r="A9" s="3" t="s">
        <v>767</v>
      </c>
    </row>
    <row r="10" spans="1:11">
      <c r="A10" s="4" t="s">
        <v>773</v>
      </c>
      <c r="K10" s="7" t="n">
        <v>0</v>
      </c>
    </row>
    <row r="11" spans="1:11">
      <c r="A11" s="4" t="s">
        <v>774</v>
      </c>
      <c r="E11" s="7" t="n">
        <v>1700000</v>
      </c>
    </row>
    <row r="12" spans="1:11">
      <c r="A12" s="4" t="s">
        <v>775</v>
      </c>
      <c r="E12" s="5" t="n">
        <v>100000</v>
      </c>
    </row>
    <row r="13" spans="1:11">
      <c r="A13" s="4" t="s">
        <v>776</v>
      </c>
      <c r="E13" s="5" t="n">
        <v>1600000</v>
      </c>
    </row>
    <row r="14" spans="1:11">
      <c r="A14" s="4" t="s">
        <v>777</v>
      </c>
      <c r="E14" s="7" t="n">
        <v>84000</v>
      </c>
    </row>
    <row r="15" spans="1:11">
      <c r="A15" s="4" t="s">
        <v>778</v>
      </c>
      <c r="E15" s="4" t="s">
        <v>779</v>
      </c>
    </row>
    <row r="16" spans="1:11">
      <c r="A16" s="4" t="s">
        <v>780</v>
      </c>
    </row>
    <row r="17" spans="1:11">
      <c r="A17" s="3" t="s">
        <v>767</v>
      </c>
    </row>
    <row r="18" spans="1:11">
      <c r="A18" s="4" t="s">
        <v>771</v>
      </c>
      <c r="C18" s="7" t="n">
        <v>10000000</v>
      </c>
    </row>
    <row r="19" spans="1:11">
      <c r="A19" s="4" t="s">
        <v>781</v>
      </c>
    </row>
    <row r="20" spans="1:11">
      <c r="A20" s="3" t="s">
        <v>767</v>
      </c>
    </row>
    <row r="21" spans="1:11">
      <c r="A21" s="4" t="s">
        <v>782</v>
      </c>
      <c r="F21" s="4" t="s">
        <v>567</v>
      </c>
      <c r="H21" s="4" t="s">
        <v>567</v>
      </c>
    </row>
    <row r="22" spans="1:11">
      <c r="A22" s="4" t="s">
        <v>783</v>
      </c>
      <c r="F22" s="4" t="s">
        <v>374</v>
      </c>
      <c r="H22" s="4" t="s">
        <v>374</v>
      </c>
    </row>
    <row r="23" spans="1:11">
      <c r="A23" s="4" t="s">
        <v>784</v>
      </c>
      <c r="F23" s="4" t="s">
        <v>567</v>
      </c>
      <c r="H23" s="4" t="s">
        <v>567</v>
      </c>
    </row>
    <row r="24" spans="1:11">
      <c r="A24" s="4" t="s">
        <v>785</v>
      </c>
      <c r="F24" s="4" t="s">
        <v>372</v>
      </c>
      <c r="H24" s="4" t="s">
        <v>372</v>
      </c>
    </row>
    <row r="25" spans="1:11">
      <c r="A25" s="4" t="s">
        <v>786</v>
      </c>
      <c r="F25" s="7" t="n">
        <v>17800000</v>
      </c>
      <c r="G25" s="7" t="n">
        <v>18200000</v>
      </c>
      <c r="H25" s="7" t="n">
        <v>52600000</v>
      </c>
      <c r="I25" s="7" t="n">
        <v>54400000</v>
      </c>
    </row>
    <row r="26" spans="1:11">
      <c r="A26" s="4" t="s">
        <v>787</v>
      </c>
    </row>
    <row r="27" spans="1:11">
      <c r="A27" s="3" t="s">
        <v>767</v>
      </c>
    </row>
    <row r="28" spans="1:11">
      <c r="A28" s="4" t="s">
        <v>788</v>
      </c>
      <c r="H28" s="7" t="n">
        <v>13000</v>
      </c>
    </row>
    <row r="29" spans="1:11">
      <c r="A29" s="4" t="s">
        <v>789</v>
      </c>
      <c r="H29" s="4" t="s">
        <v>520</v>
      </c>
    </row>
    <row r="30" spans="1:11">
      <c r="A30" s="4" t="s">
        <v>790</v>
      </c>
      <c r="H30" s="4" t="s">
        <v>585</v>
      </c>
    </row>
    <row r="31" spans="1:11">
      <c r="A31" s="4" t="s">
        <v>791</v>
      </c>
      <c r="H31" s="4" t="s">
        <v>792</v>
      </c>
    </row>
    <row r="32" spans="1:11">
      <c r="A32" s="4" t="s">
        <v>793</v>
      </c>
      <c r="H32" s="4" t="s">
        <v>372</v>
      </c>
    </row>
    <row r="33" spans="1:11">
      <c r="A33" s="4" t="s">
        <v>794</v>
      </c>
      <c r="F33" s="4" t="s">
        <v>795</v>
      </c>
      <c r="H33" s="4" t="s">
        <v>795</v>
      </c>
    </row>
    <row r="34" spans="1:11">
      <c r="A34" s="4" t="s">
        <v>370</v>
      </c>
    </row>
    <row r="35" spans="1:11">
      <c r="A35" s="3" t="s">
        <v>767</v>
      </c>
    </row>
    <row r="36" spans="1:11">
      <c r="A36" s="4" t="s">
        <v>371</v>
      </c>
      <c r="H36" s="4" t="s">
        <v>372</v>
      </c>
    </row>
    <row r="37" spans="1:11">
      <c r="A37" s="4" t="s">
        <v>373</v>
      </c>
    </row>
    <row r="38" spans="1:11">
      <c r="A38" s="3" t="s">
        <v>767</v>
      </c>
    </row>
    <row r="39" spans="1:11">
      <c r="A39" s="4" t="s">
        <v>371</v>
      </c>
      <c r="H39" s="4" t="s">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796</v>
      </c>
      <c r="B1" s="2" t="s">
        <v>1</v>
      </c>
    </row>
    <row r="2" spans="1:2">
      <c r="B2" s="2" t="s">
        <v>797</v>
      </c>
    </row>
    <row r="3" spans="1:2">
      <c r="A3" s="3" t="s">
        <v>283</v>
      </c>
    </row>
    <row r="4" spans="1:2">
      <c r="A4" s="4" t="s">
        <v>798</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4"/>
    <col customWidth="1" max="6" min="6" width="14"/>
    <col customWidth="1" max="7" min="7" width="16"/>
  </cols>
  <sheetData>
    <row r="1" spans="1:7">
      <c r="A1" s="1" t="s">
        <v>799</v>
      </c>
      <c r="B1" s="2" t="s">
        <v>88</v>
      </c>
      <c r="E1" s="2" t="s">
        <v>1</v>
      </c>
      <c r="G1" s="2" t="s">
        <v>182</v>
      </c>
    </row>
    <row r="2" spans="1:7">
      <c r="B2" s="2" t="s">
        <v>2</v>
      </c>
      <c r="C2" s="2" t="s">
        <v>430</v>
      </c>
      <c r="D2" s="2" t="s">
        <v>89</v>
      </c>
      <c r="E2" s="2" t="s">
        <v>2</v>
      </c>
      <c r="F2" s="2" t="s">
        <v>89</v>
      </c>
      <c r="G2" s="2" t="s">
        <v>23</v>
      </c>
    </row>
    <row r="3" spans="1:7">
      <c r="A3" s="3" t="s">
        <v>800</v>
      </c>
    </row>
    <row r="4" spans="1:7">
      <c r="A4" s="4" t="s">
        <v>105</v>
      </c>
      <c r="B4" s="7" t="n">
        <v>14612000</v>
      </c>
      <c r="D4" s="7" t="n">
        <v>11948000</v>
      </c>
      <c r="E4" s="7" t="n">
        <v>39482000</v>
      </c>
      <c r="F4" s="7" t="n">
        <v>34927000</v>
      </c>
    </row>
    <row r="5" spans="1:7">
      <c r="A5" s="4" t="s">
        <v>45</v>
      </c>
      <c r="B5" s="5" t="n">
        <v>326000</v>
      </c>
      <c r="E5" s="5" t="n">
        <v>326000</v>
      </c>
      <c r="G5" s="7" t="n">
        <v>1001000</v>
      </c>
    </row>
    <row r="6" spans="1:7">
      <c r="A6" s="4" t="s">
        <v>553</v>
      </c>
    </row>
    <row r="7" spans="1:7">
      <c r="A7" s="3" t="s">
        <v>800</v>
      </c>
    </row>
    <row r="8" spans="1:7">
      <c r="A8" s="4" t="s">
        <v>801</v>
      </c>
      <c r="B8" s="5" t="n">
        <v>1900000</v>
      </c>
      <c r="D8" s="5" t="n">
        <v>1100000</v>
      </c>
      <c r="E8" s="5" t="n">
        <v>3900000</v>
      </c>
      <c r="F8" s="5" t="n">
        <v>3000000</v>
      </c>
    </row>
    <row r="9" spans="1:7">
      <c r="A9" s="4" t="s">
        <v>699</v>
      </c>
      <c r="B9" s="5" t="n">
        <v>10300000</v>
      </c>
      <c r="E9" s="7" t="n">
        <v>10300000</v>
      </c>
    </row>
    <row r="10" spans="1:7">
      <c r="A10" s="4" t="s">
        <v>752</v>
      </c>
      <c r="E10" s="4" t="s">
        <v>701</v>
      </c>
    </row>
    <row r="11" spans="1:7">
      <c r="A11" s="4" t="s">
        <v>433</v>
      </c>
    </row>
    <row r="12" spans="1:7">
      <c r="A12" s="3" t="s">
        <v>800</v>
      </c>
    </row>
    <row r="13" spans="1:7">
      <c r="A13" s="4" t="s">
        <v>436</v>
      </c>
      <c r="C13" s="7" t="n">
        <v>2600000</v>
      </c>
    </row>
    <row r="14" spans="1:7">
      <c r="A14" s="4" t="s">
        <v>63</v>
      </c>
    </row>
    <row r="15" spans="1:7">
      <c r="A15" s="3" t="s">
        <v>800</v>
      </c>
    </row>
    <row r="16" spans="1:7">
      <c r="A16" s="4" t="s">
        <v>105</v>
      </c>
      <c r="B16" s="5" t="n">
        <v>14612000</v>
      </c>
      <c r="D16" s="5" t="n">
        <v>11948000</v>
      </c>
      <c r="E16" s="7" t="n">
        <v>39482000</v>
      </c>
      <c r="F16" s="5" t="n">
        <v>34927000</v>
      </c>
    </row>
    <row r="17" spans="1:7">
      <c r="A17" s="4" t="s">
        <v>802</v>
      </c>
    </row>
    <row r="18" spans="1:7">
      <c r="A18" s="3" t="s">
        <v>800</v>
      </c>
    </row>
    <row r="19" spans="1:7">
      <c r="A19" s="4" t="s">
        <v>105</v>
      </c>
      <c r="B19" s="5" t="n">
        <v>8579000</v>
      </c>
      <c r="D19" s="5" t="n">
        <v>8576000</v>
      </c>
      <c r="E19" s="5" t="n">
        <v>25934000</v>
      </c>
      <c r="F19" s="5" t="n">
        <v>25842000</v>
      </c>
    </row>
    <row r="20" spans="1:7">
      <c r="A20" s="4" t="s">
        <v>803</v>
      </c>
    </row>
    <row r="21" spans="1:7">
      <c r="A21" s="3" t="s">
        <v>800</v>
      </c>
    </row>
    <row r="22" spans="1:7">
      <c r="A22" s="4" t="s">
        <v>105</v>
      </c>
      <c r="B22" s="5" t="n">
        <v>1641000</v>
      </c>
      <c r="D22" s="5" t="n">
        <v>1485000</v>
      </c>
      <c r="E22" s="5" t="n">
        <v>5800000</v>
      </c>
      <c r="F22" s="5" t="n">
        <v>4550000</v>
      </c>
    </row>
    <row r="23" spans="1:7">
      <c r="A23" s="4" t="s">
        <v>804</v>
      </c>
    </row>
    <row r="24" spans="1:7">
      <c r="A24" s="3" t="s">
        <v>800</v>
      </c>
    </row>
    <row r="25" spans="1:7">
      <c r="A25" s="4" t="s">
        <v>105</v>
      </c>
      <c r="B25" s="5" t="n">
        <v>4392000</v>
      </c>
      <c r="D25" s="5" t="n">
        <v>1887000</v>
      </c>
      <c r="E25" s="5" t="n">
        <v>7748000</v>
      </c>
      <c r="F25" s="5" t="n">
        <v>4535000</v>
      </c>
    </row>
    <row r="26" spans="1:7">
      <c r="A26" s="4" t="s">
        <v>805</v>
      </c>
    </row>
    <row r="27" spans="1:7">
      <c r="A27" s="3" t="s">
        <v>800</v>
      </c>
    </row>
    <row r="28" spans="1:7">
      <c r="A28" s="4" t="s">
        <v>45</v>
      </c>
      <c r="G28" s="7" t="n">
        <v>4000000</v>
      </c>
    </row>
    <row r="29" spans="1:7">
      <c r="A29" s="4" t="s">
        <v>806</v>
      </c>
    </row>
    <row r="30" spans="1:7">
      <c r="A30" s="3" t="s">
        <v>800</v>
      </c>
    </row>
    <row r="31" spans="1:7">
      <c r="A31" s="4" t="s">
        <v>105</v>
      </c>
      <c r="B31" s="5" t="n">
        <v>156000</v>
      </c>
      <c r="D31" s="5" t="n">
        <v>0</v>
      </c>
      <c r="E31" s="5" t="n">
        <v>476000</v>
      </c>
      <c r="F31" s="5" t="n">
        <v>0</v>
      </c>
    </row>
    <row r="32" spans="1:7">
      <c r="A32" s="4" t="s">
        <v>807</v>
      </c>
    </row>
    <row r="33" spans="1:7">
      <c r="A33" s="3" t="s">
        <v>800</v>
      </c>
    </row>
    <row r="34" spans="1:7">
      <c r="A34" s="4" t="s">
        <v>105</v>
      </c>
      <c r="B34" s="5" t="n">
        <v>522000</v>
      </c>
      <c r="E34" s="7" t="n">
        <v>1500000</v>
      </c>
    </row>
    <row r="35" spans="1:7">
      <c r="A35" s="4" t="s">
        <v>808</v>
      </c>
    </row>
    <row r="36" spans="1:7">
      <c r="A36" s="3" t="s">
        <v>800</v>
      </c>
    </row>
    <row r="37" spans="1:7">
      <c r="A37" s="4" t="s">
        <v>809</v>
      </c>
      <c r="E37" s="5" t="n">
        <v>131</v>
      </c>
      <c r="G37" s="5" t="n">
        <v>173</v>
      </c>
    </row>
    <row r="38" spans="1:7">
      <c r="A38" s="4" t="s">
        <v>801</v>
      </c>
      <c r="B38" s="5" t="n">
        <v>222000</v>
      </c>
      <c r="D38" s="7" t="n">
        <v>230000</v>
      </c>
      <c r="E38" s="7" t="n">
        <v>439000</v>
      </c>
      <c r="F38" s="7" t="n">
        <v>372000</v>
      </c>
    </row>
    <row r="39" spans="1:7">
      <c r="A39" s="4" t="s">
        <v>699</v>
      </c>
      <c r="B39" s="5" t="n">
        <v>1300000</v>
      </c>
      <c r="E39" s="7" t="n">
        <v>1300000</v>
      </c>
    </row>
    <row r="40" spans="1:7">
      <c r="A40" s="4" t="s">
        <v>752</v>
      </c>
      <c r="E40" s="4" t="s">
        <v>810</v>
      </c>
    </row>
    <row r="41" spans="1:7">
      <c r="A41" s="4" t="s">
        <v>63</v>
      </c>
    </row>
    <row r="42" spans="1:7">
      <c r="A42" s="3" t="s">
        <v>800</v>
      </c>
    </row>
    <row r="43" spans="1:7">
      <c r="A43" s="4" t="s">
        <v>64</v>
      </c>
      <c r="B43" s="7" t="n">
        <v>13689000</v>
      </c>
      <c r="E43" s="7" t="n">
        <v>13689000</v>
      </c>
      <c r="G43" s="7" t="n">
        <v>15716000</v>
      </c>
    </row>
    <row r="44" spans="1:7">
      <c r="A44" s="4" t="s">
        <v>811</v>
      </c>
    </row>
    <row r="45" spans="1:7">
      <c r="A45" s="3" t="s">
        <v>800</v>
      </c>
    </row>
    <row r="46" spans="1:7">
      <c r="A46" s="4" t="s">
        <v>812</v>
      </c>
      <c r="B46" s="4" t="s">
        <v>813</v>
      </c>
      <c r="E46" s="4" t="s">
        <v>813</v>
      </c>
    </row>
    <row r="47" spans="1:7">
      <c r="A47" s="4" t="s">
        <v>814</v>
      </c>
      <c r="B47" s="7" t="n">
        <v>10000000000</v>
      </c>
      <c r="E47" s="7" t="n">
        <v>10000000000</v>
      </c>
    </row>
    <row r="48" spans="1:7">
      <c r="A48" s="4" t="s">
        <v>815</v>
      </c>
    </row>
    <row r="49" spans="1:7">
      <c r="A49" s="3" t="s">
        <v>800</v>
      </c>
    </row>
    <row r="50" spans="1:7">
      <c r="A50" s="4" t="s">
        <v>812</v>
      </c>
      <c r="B50" s="4" t="s">
        <v>816</v>
      </c>
      <c r="E50" s="4" t="s">
        <v>816</v>
      </c>
    </row>
    <row r="51" spans="1:7">
      <c r="A51" s="4" t="s">
        <v>814</v>
      </c>
      <c r="B51" s="7" t="n">
        <v>6000000000</v>
      </c>
      <c r="E51" s="7" t="n">
        <v>60000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30"/>
    <col customWidth="1" max="5" min="5" width="30"/>
    <col customWidth="1" max="6" min="6" width="14"/>
    <col customWidth="1" max="7" min="7" width="14"/>
  </cols>
  <sheetData>
    <row r="1" spans="1:7">
      <c r="A1" s="1" t="s">
        <v>817</v>
      </c>
      <c r="B1" s="2" t="s">
        <v>818</v>
      </c>
      <c r="C1" s="2" t="s">
        <v>819</v>
      </c>
      <c r="D1" s="2" t="s">
        <v>723</v>
      </c>
      <c r="E1" s="2" t="s">
        <v>724</v>
      </c>
      <c r="F1" s="2" t="s">
        <v>2</v>
      </c>
      <c r="G1" s="2" t="s">
        <v>89</v>
      </c>
    </row>
    <row r="2" spans="1:7">
      <c r="A2" s="3" t="s">
        <v>820</v>
      </c>
    </row>
    <row r="3" spans="1:7">
      <c r="A3" s="4" t="s">
        <v>733</v>
      </c>
      <c r="E3" s="11" t="n">
        <v>25.4577</v>
      </c>
    </row>
    <row r="4" spans="1:7">
      <c r="A4" s="4" t="s">
        <v>83</v>
      </c>
    </row>
    <row r="5" spans="1:7">
      <c r="A5" s="3" t="s">
        <v>820</v>
      </c>
    </row>
    <row r="6" spans="1:7">
      <c r="A6" s="4" t="s">
        <v>743</v>
      </c>
      <c r="E6" s="5" t="n">
        <v>1600000</v>
      </c>
    </row>
    <row r="7" spans="1:7">
      <c r="A7" s="4" t="s">
        <v>737</v>
      </c>
      <c r="E7" s="4" t="s">
        <v>742</v>
      </c>
      <c r="F7" s="4" t="s">
        <v>742</v>
      </c>
      <c r="G7" s="4" t="s">
        <v>742</v>
      </c>
    </row>
    <row r="8" spans="1:7">
      <c r="A8" s="4" t="s">
        <v>739</v>
      </c>
      <c r="E8" s="7" t="n">
        <v>25</v>
      </c>
    </row>
    <row r="9" spans="1:7">
      <c r="A9" s="4" t="s">
        <v>740</v>
      </c>
      <c r="E9" s="11" t="n">
        <v>0.4577</v>
      </c>
    </row>
    <row r="10" spans="1:7">
      <c r="A10" s="4" t="s">
        <v>821</v>
      </c>
    </row>
    <row r="11" spans="1:7">
      <c r="A11" s="3" t="s">
        <v>820</v>
      </c>
    </row>
    <row r="12" spans="1:7">
      <c r="A12" s="4" t="s">
        <v>822</v>
      </c>
      <c r="C12" s="7" t="n">
        <v>97000000</v>
      </c>
    </row>
    <row r="13" spans="1:7">
      <c r="A13" s="4" t="s">
        <v>511</v>
      </c>
      <c r="C13" s="4" t="s">
        <v>713</v>
      </c>
    </row>
    <row r="14" spans="1:7">
      <c r="A14" s="4" t="s">
        <v>473</v>
      </c>
      <c r="C14" s="5" t="n">
        <v>0</v>
      </c>
    </row>
    <row r="15" spans="1:7">
      <c r="A15" s="4" t="s">
        <v>823</v>
      </c>
    </row>
    <row r="16" spans="1:7">
      <c r="A16" s="3" t="s">
        <v>820</v>
      </c>
    </row>
    <row r="17" spans="1:7">
      <c r="A17" s="4" t="s">
        <v>460</v>
      </c>
      <c r="C17" s="4" t="s">
        <v>585</v>
      </c>
    </row>
    <row r="18" spans="1:7">
      <c r="A18" s="4" t="s">
        <v>824</v>
      </c>
    </row>
    <row r="19" spans="1:7">
      <c r="A19" s="3" t="s">
        <v>820</v>
      </c>
    </row>
    <row r="20" spans="1:7">
      <c r="A20" s="4" t="s">
        <v>822</v>
      </c>
      <c r="B20" s="7" t="n">
        <v>427000000</v>
      </c>
    </row>
    <row r="21" spans="1:7">
      <c r="A21" s="4" t="s">
        <v>459</v>
      </c>
      <c r="B21" s="5" t="n">
        <v>17</v>
      </c>
    </row>
    <row r="22" spans="1:7">
      <c r="A22" s="4" t="s">
        <v>511</v>
      </c>
      <c r="B22" s="4" t="s">
        <v>825</v>
      </c>
    </row>
    <row r="23" spans="1:7">
      <c r="A23" s="4" t="s">
        <v>473</v>
      </c>
      <c r="B23" s="5" t="n">
        <v>5</v>
      </c>
    </row>
    <row r="24" spans="1:7">
      <c r="A24" s="4" t="s">
        <v>826</v>
      </c>
      <c r="B24" s="4" t="s">
        <v>475</v>
      </c>
    </row>
    <row r="25" spans="1:7">
      <c r="A25" s="4" t="s">
        <v>827</v>
      </c>
    </row>
    <row r="26" spans="1:7">
      <c r="A26" s="3" t="s">
        <v>820</v>
      </c>
    </row>
    <row r="27" spans="1:7">
      <c r="A27" s="4" t="s">
        <v>460</v>
      </c>
      <c r="B27" s="4" t="s">
        <v>520</v>
      </c>
    </row>
    <row r="28" spans="1:7">
      <c r="A28" s="4" t="s">
        <v>828</v>
      </c>
    </row>
    <row r="29" spans="1:7">
      <c r="A29" s="3" t="s">
        <v>820</v>
      </c>
    </row>
    <row r="30" spans="1:7">
      <c r="A30" s="4" t="s">
        <v>822</v>
      </c>
      <c r="C30" s="7" t="n">
        <v>94700000</v>
      </c>
    </row>
    <row r="31" spans="1:7">
      <c r="A31" s="4" t="s">
        <v>829</v>
      </c>
      <c r="C31" s="7" t="n">
        <v>94500000</v>
      </c>
    </row>
    <row r="32" spans="1:7">
      <c r="A32" s="4" t="s">
        <v>830</v>
      </c>
    </row>
    <row r="33" spans="1:7">
      <c r="A33" s="3" t="s">
        <v>820</v>
      </c>
    </row>
    <row r="34" spans="1:7">
      <c r="A34" s="4" t="s">
        <v>829</v>
      </c>
      <c r="B34" s="7" t="n">
        <v>412500000</v>
      </c>
    </row>
    <row r="35" spans="1:7">
      <c r="A35" s="4" t="s">
        <v>459</v>
      </c>
      <c r="B35" s="5" t="n">
        <v>17</v>
      </c>
    </row>
    <row r="36" spans="1:7">
      <c r="A36" s="4" t="s">
        <v>757</v>
      </c>
    </row>
    <row r="37" spans="1:7">
      <c r="A37" s="3" t="s">
        <v>820</v>
      </c>
    </row>
    <row r="38" spans="1:7">
      <c r="A38" s="4" t="s">
        <v>743</v>
      </c>
      <c r="D38" s="5" t="n">
        <v>379036</v>
      </c>
    </row>
    <row r="39" spans="1:7">
      <c r="A39" s="4" t="s">
        <v>737</v>
      </c>
      <c r="D39" s="4" t="s">
        <v>742</v>
      </c>
    </row>
    <row r="40" spans="1:7">
      <c r="A40" s="4" t="s">
        <v>739</v>
      </c>
      <c r="D40" s="7" t="n">
        <v>25</v>
      </c>
    </row>
    <row r="41" spans="1:7">
      <c r="A41" s="4" t="s">
        <v>740</v>
      </c>
      <c r="D41" s="12" t="n">
        <v>0.5516</v>
      </c>
    </row>
    <row r="42" spans="1:7">
      <c r="A42" s="4" t="s">
        <v>733</v>
      </c>
      <c r="D42" s="11" t="n">
        <v>25.5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34"/>
    <col customWidth="1" max="6" min="6" width="34"/>
    <col customWidth="1" max="7" min="7" width="34"/>
    <col customWidth="1" max="8" min="8" width="34"/>
    <col customWidth="1" max="9" min="9" width="49"/>
    <col customWidth="1" max="10" min="10" width="49"/>
    <col customWidth="1" max="11" min="11" width="49"/>
    <col customWidth="1" max="12" min="12" width="49"/>
    <col customWidth="1" max="13" min="13" width="49"/>
    <col customWidth="1" max="14" min="14" width="13"/>
    <col customWidth="1" max="15" min="15" width="27"/>
    <col customWidth="1" max="16" min="16" width="20"/>
    <col customWidth="1" max="17" min="17" width="32"/>
    <col customWidth="1" max="18" min="18" width="53"/>
    <col customWidth="1" max="19" min="19" width="53"/>
    <col customWidth="1" max="20" min="20" width="53"/>
    <col customWidth="1" max="21" min="21" width="53"/>
    <col customWidth="1" max="22" min="22" width="53"/>
    <col customWidth="1" max="23" min="23" width="50"/>
    <col customWidth="1" max="24" min="24" width="61"/>
  </cols>
  <sheetData>
    <row r="1" spans="1:24">
      <c r="A1" s="1" t="s">
        <v>140</v>
      </c>
      <c r="B1" s="2" t="s">
        <v>141</v>
      </c>
      <c r="C1" s="2" t="s">
        <v>142</v>
      </c>
      <c r="D1" s="2" t="s">
        <v>80</v>
      </c>
      <c r="E1" s="2" t="s">
        <v>83</v>
      </c>
      <c r="F1" s="2" t="s">
        <v>84</v>
      </c>
      <c r="G1" s="2" t="s">
        <v>85</v>
      </c>
      <c r="H1" s="2" t="s">
        <v>86</v>
      </c>
      <c r="I1" s="2" t="s">
        <v>143</v>
      </c>
      <c r="J1" s="2" t="s">
        <v>144</v>
      </c>
      <c r="K1" s="2" t="s">
        <v>145</v>
      </c>
      <c r="L1" s="2" t="s">
        <v>146</v>
      </c>
      <c r="M1" s="2" t="s">
        <v>147</v>
      </c>
      <c r="N1" s="2" t="s">
        <v>142</v>
      </c>
      <c r="O1" s="2" t="s">
        <v>148</v>
      </c>
      <c r="P1" s="2" t="s">
        <v>149</v>
      </c>
      <c r="Q1" s="2" t="s">
        <v>150</v>
      </c>
      <c r="R1" s="2" t="s">
        <v>151</v>
      </c>
      <c r="S1" s="2" t="s">
        <v>152</v>
      </c>
      <c r="T1" s="2" t="s">
        <v>153</v>
      </c>
      <c r="U1" s="2" t="s">
        <v>154</v>
      </c>
      <c r="V1" s="2" t="s">
        <v>155</v>
      </c>
      <c r="W1" s="2" t="s">
        <v>156</v>
      </c>
      <c r="X1" s="2" t="s">
        <v>157</v>
      </c>
    </row>
    <row r="2" spans="1:24">
      <c r="A2" s="4" t="s">
        <v>158</v>
      </c>
      <c r="I2" s="5" t="n">
        <v>1657</v>
      </c>
      <c r="J2" s="5" t="n">
        <v>9469</v>
      </c>
      <c r="K2" s="5" t="n">
        <v>4800</v>
      </c>
      <c r="L2" s="5" t="n">
        <v>6200</v>
      </c>
      <c r="M2" s="5" t="n">
        <v>0</v>
      </c>
      <c r="N2" s="5" t="n">
        <v>96377</v>
      </c>
    </row>
    <row r="3" spans="1:24">
      <c r="A3" s="4" t="s">
        <v>159</v>
      </c>
      <c r="B3" s="7" t="n">
        <v>792377</v>
      </c>
      <c r="I3" s="7" t="n">
        <v>17</v>
      </c>
      <c r="J3" s="7" t="n">
        <v>95</v>
      </c>
      <c r="K3" s="7" t="n">
        <v>48</v>
      </c>
      <c r="L3" s="7" t="n">
        <v>62</v>
      </c>
      <c r="M3" s="7" t="n">
        <v>0</v>
      </c>
      <c r="N3" s="7" t="n">
        <v>964</v>
      </c>
      <c r="O3" s="7" t="n">
        <v>1764450</v>
      </c>
      <c r="P3" s="7" t="n">
        <v>-974015</v>
      </c>
      <c r="W3" s="7" t="n">
        <v>756</v>
      </c>
    </row>
    <row r="4" spans="1:24">
      <c r="A4" s="4" t="s">
        <v>159</v>
      </c>
      <c r="B4" s="5" t="n">
        <v>132768</v>
      </c>
      <c r="X4" s="7" t="n">
        <v>132768</v>
      </c>
    </row>
    <row r="5" spans="1:24">
      <c r="A5" s="3" t="s">
        <v>160</v>
      </c>
    </row>
    <row r="6" spans="1:24">
      <c r="A6" s="4" t="s">
        <v>161</v>
      </c>
      <c r="B6" s="5" t="n">
        <v>-1273</v>
      </c>
      <c r="N6" s="7" t="n">
        <v>-2</v>
      </c>
      <c r="O6" s="5" t="n">
        <v>-1271</v>
      </c>
    </row>
    <row r="7" spans="1:24">
      <c r="A7" s="4" t="s">
        <v>162</v>
      </c>
      <c r="N7" s="5" t="n">
        <v>-203</v>
      </c>
    </row>
    <row r="8" spans="1:24">
      <c r="A8" s="4" t="s">
        <v>163</v>
      </c>
      <c r="B8" s="5" t="n">
        <v>5002</v>
      </c>
      <c r="O8" s="5" t="n">
        <v>5002</v>
      </c>
    </row>
    <row r="9" spans="1:24">
      <c r="A9" s="4" t="s">
        <v>163</v>
      </c>
      <c r="X9" s="5" t="n">
        <v>3749</v>
      </c>
    </row>
    <row r="10" spans="1:24">
      <c r="A10" s="4" t="s">
        <v>164</v>
      </c>
      <c r="B10" s="5" t="n">
        <v>0</v>
      </c>
    </row>
    <row r="11" spans="1:24">
      <c r="A11" s="4" t="s">
        <v>165</v>
      </c>
      <c r="N11" s="5" t="n">
        <v>-49</v>
      </c>
    </row>
    <row r="12" spans="1:24">
      <c r="A12" s="4" t="s">
        <v>166</v>
      </c>
      <c r="B12" s="5" t="n">
        <v>0</v>
      </c>
      <c r="N12" s="7" t="n">
        <v>12</v>
      </c>
      <c r="O12" s="5" t="n">
        <v>-12</v>
      </c>
    </row>
    <row r="13" spans="1:24">
      <c r="A13" s="4" t="s">
        <v>166</v>
      </c>
      <c r="X13" s="5" t="n">
        <v>94</v>
      </c>
    </row>
    <row r="14" spans="1:24">
      <c r="A14" s="4" t="s">
        <v>167</v>
      </c>
      <c r="N14" s="5" t="n">
        <v>1271</v>
      </c>
    </row>
    <row r="15" spans="1:24">
      <c r="A15" s="4" t="s">
        <v>168</v>
      </c>
      <c r="B15" s="5" t="n">
        <v>-80554</v>
      </c>
      <c r="I15" s="7" t="n">
        <v>-17</v>
      </c>
      <c r="J15" s="7" t="n">
        <v>-16</v>
      </c>
      <c r="O15" s="5" t="n">
        <v>-76014</v>
      </c>
      <c r="P15" s="5" t="n">
        <v>-4507</v>
      </c>
    </row>
    <row r="16" spans="1:24">
      <c r="A16" s="4" t="s">
        <v>169</v>
      </c>
      <c r="I16" s="5" t="n">
        <v>-1657</v>
      </c>
      <c r="J16" s="5" t="n">
        <v>-1565</v>
      </c>
    </row>
    <row r="17" spans="1:24">
      <c r="A17" s="4" t="s">
        <v>170</v>
      </c>
      <c r="M17" s="5" t="n">
        <v>3800</v>
      </c>
    </row>
    <row r="18" spans="1:24">
      <c r="A18" s="4" t="s">
        <v>171</v>
      </c>
      <c r="H18" s="7" t="n">
        <v>91634</v>
      </c>
      <c r="M18" s="7" t="n">
        <v>38</v>
      </c>
      <c r="O18" s="5" t="n">
        <v>91596</v>
      </c>
    </row>
    <row r="19" spans="1:24">
      <c r="A19" s="4" t="s">
        <v>172</v>
      </c>
      <c r="C19" s="7" t="n">
        <v>-35319</v>
      </c>
      <c r="D19" s="7" t="n">
        <v>-2539</v>
      </c>
      <c r="E19" s="7" t="n">
        <v>-14891</v>
      </c>
      <c r="F19" s="7" t="n">
        <v>-6637</v>
      </c>
      <c r="G19" s="7" t="n">
        <v>-8573</v>
      </c>
      <c r="H19" s="7" t="n">
        <v>-712</v>
      </c>
      <c r="N19" s="7" t="n">
        <v>-34316</v>
      </c>
      <c r="Q19" s="7" t="n">
        <v>-35319</v>
      </c>
      <c r="R19" s="7" t="n">
        <v>-2539</v>
      </c>
      <c r="S19" s="7" t="n">
        <v>-14891</v>
      </c>
      <c r="T19" s="7" t="n">
        <v>-6637</v>
      </c>
      <c r="U19" s="7" t="n">
        <v>-8573</v>
      </c>
      <c r="V19" s="7" t="n">
        <v>-712</v>
      </c>
    </row>
    <row r="20" spans="1:24">
      <c r="A20" s="4" t="s">
        <v>173</v>
      </c>
      <c r="B20" s="5" t="n">
        <v>0</v>
      </c>
    </row>
    <row r="21" spans="1:24">
      <c r="A21" s="4" t="s">
        <v>173</v>
      </c>
      <c r="X21" s="5" t="n">
        <v>-7655</v>
      </c>
    </row>
    <row r="22" spans="1:24">
      <c r="A22" s="4" t="s">
        <v>174</v>
      </c>
      <c r="B22" s="5" t="n">
        <v>161</v>
      </c>
      <c r="O22" s="5" t="n">
        <v>161</v>
      </c>
    </row>
    <row r="23" spans="1:24">
      <c r="A23" s="4" t="s">
        <v>174</v>
      </c>
      <c r="X23" s="5" t="n">
        <v>-161</v>
      </c>
    </row>
    <row r="24" spans="1:24">
      <c r="A24" s="4" t="s">
        <v>175</v>
      </c>
      <c r="N24" s="5" t="n">
        <v>20</v>
      </c>
    </row>
    <row r="25" spans="1:24">
      <c r="A25" s="4" t="s">
        <v>176</v>
      </c>
      <c r="B25" s="5" t="n">
        <v>-1841</v>
      </c>
      <c r="P25" s="5" t="n">
        <v>-1841</v>
      </c>
    </row>
    <row r="26" spans="1:24">
      <c r="A26" s="4" t="s">
        <v>176</v>
      </c>
      <c r="X26" s="5" t="n">
        <v>1841</v>
      </c>
    </row>
    <row r="27" spans="1:24">
      <c r="A27" s="4" t="s">
        <v>177</v>
      </c>
      <c r="B27" s="5" t="n">
        <v>-37037</v>
      </c>
      <c r="P27" s="5" t="n">
        <v>-37037</v>
      </c>
    </row>
    <row r="28" spans="1:24">
      <c r="A28" s="4" t="s">
        <v>178</v>
      </c>
      <c r="B28" s="5" t="n">
        <v>4</v>
      </c>
      <c r="W28" s="5" t="n">
        <v>4</v>
      </c>
    </row>
    <row r="29" spans="1:24">
      <c r="A29" s="4" t="s">
        <v>119</v>
      </c>
      <c r="B29" s="5" t="n">
        <v>-37033</v>
      </c>
    </row>
    <row r="30" spans="1:24">
      <c r="A30" s="4" t="s">
        <v>121</v>
      </c>
      <c r="X30" s="5" t="n">
        <v>-13202</v>
      </c>
    </row>
    <row r="31" spans="1:24">
      <c r="A31" s="4" t="s">
        <v>179</v>
      </c>
      <c r="B31" s="5" t="n">
        <v>699802</v>
      </c>
      <c r="I31" s="7" t="n">
        <v>0</v>
      </c>
      <c r="J31" s="7" t="n">
        <v>79</v>
      </c>
      <c r="K31" s="7" t="n">
        <v>48</v>
      </c>
      <c r="L31" s="7" t="n">
        <v>62</v>
      </c>
      <c r="M31" s="7" t="n">
        <v>38</v>
      </c>
      <c r="N31" s="7" t="n">
        <v>974</v>
      </c>
      <c r="O31" s="7" t="n">
        <v>1783912</v>
      </c>
      <c r="P31" s="7" t="n">
        <v>-1086071</v>
      </c>
      <c r="W31" s="7" t="n">
        <v>760</v>
      </c>
    </row>
    <row r="32" spans="1:24">
      <c r="A32" s="4" t="s">
        <v>180</v>
      </c>
      <c r="I32" s="5" t="n">
        <v>0</v>
      </c>
      <c r="J32" s="5" t="n">
        <v>7904</v>
      </c>
      <c r="K32" s="5" t="n">
        <v>4800</v>
      </c>
      <c r="L32" s="5" t="n">
        <v>6200</v>
      </c>
      <c r="M32" s="5" t="n">
        <v>3800</v>
      </c>
      <c r="N32" s="5" t="n">
        <v>97416</v>
      </c>
    </row>
    <row r="33" spans="1:24">
      <c r="A33" s="4" t="s">
        <v>179</v>
      </c>
      <c r="B33" s="7" t="n">
        <v>117434</v>
      </c>
      <c r="X33" s="7" t="n">
        <v>1174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81</v>
      </c>
      <c r="B1" s="2" t="s">
        <v>88</v>
      </c>
      <c r="D1" s="2" t="s">
        <v>1</v>
      </c>
      <c r="F1" s="2" t="s">
        <v>182</v>
      </c>
    </row>
    <row r="2" spans="1:7">
      <c r="B2" s="2" t="s">
        <v>2</v>
      </c>
      <c r="C2" s="2" t="s">
        <v>89</v>
      </c>
      <c r="D2" s="2" t="s">
        <v>2</v>
      </c>
      <c r="E2" s="2" t="s">
        <v>89</v>
      </c>
      <c r="F2" s="2" t="s">
        <v>23</v>
      </c>
      <c r="G2" s="2" t="s">
        <v>23</v>
      </c>
    </row>
    <row r="3" spans="1:7">
      <c r="A3" s="3" t="s">
        <v>183</v>
      </c>
    </row>
    <row r="4" spans="1:7">
      <c r="A4" s="4" t="s">
        <v>119</v>
      </c>
      <c r="B4" s="7" t="n">
        <v>-28726</v>
      </c>
      <c r="C4" s="7" t="n">
        <v>-25138</v>
      </c>
      <c r="D4" s="7" t="n">
        <v>-50235</v>
      </c>
      <c r="E4" s="7" t="n">
        <v>-2142</v>
      </c>
    </row>
    <row r="5" spans="1:7">
      <c r="A5" s="3" t="s">
        <v>184</v>
      </c>
    </row>
    <row r="6" spans="1:7">
      <c r="A6" s="4" t="s">
        <v>102</v>
      </c>
      <c r="D6" s="5" t="n">
        <v>185380</v>
      </c>
      <c r="E6" s="5" t="n">
        <v>182411</v>
      </c>
    </row>
    <row r="7" spans="1:7">
      <c r="A7" s="4" t="s">
        <v>103</v>
      </c>
      <c r="D7" s="5" t="n">
        <v>1785</v>
      </c>
      <c r="E7" s="5" t="n">
        <v>4695</v>
      </c>
    </row>
    <row r="8" spans="1:7">
      <c r="A8" s="4" t="s">
        <v>185</v>
      </c>
      <c r="D8" s="5" t="n">
        <v>-178</v>
      </c>
      <c r="E8" s="5" t="n">
        <v>-157</v>
      </c>
    </row>
    <row r="9" spans="1:7">
      <c r="A9" s="4" t="s">
        <v>186</v>
      </c>
      <c r="D9" s="5" t="n">
        <v>-593</v>
      </c>
      <c r="E9" s="5" t="n">
        <v>0</v>
      </c>
    </row>
    <row r="10" spans="1:7">
      <c r="A10" s="4" t="s">
        <v>187</v>
      </c>
      <c r="D10" s="5" t="n">
        <v>0</v>
      </c>
      <c r="E10" s="5" t="n">
        <v>564</v>
      </c>
    </row>
    <row r="11" spans="1:7">
      <c r="A11" s="4" t="s">
        <v>188</v>
      </c>
      <c r="D11" s="5" t="n">
        <v>1441</v>
      </c>
      <c r="E11" s="5" t="n">
        <v>863</v>
      </c>
    </row>
    <row r="12" spans="1:7">
      <c r="A12" s="4" t="s">
        <v>189</v>
      </c>
      <c r="D12" s="5" t="n">
        <v>-1683</v>
      </c>
      <c r="E12" s="5" t="n">
        <v>0</v>
      </c>
    </row>
    <row r="13" spans="1:7">
      <c r="A13" s="4" t="s">
        <v>190</v>
      </c>
      <c r="B13" s="5" t="n">
        <v>679</v>
      </c>
      <c r="C13" s="5" t="n">
        <v>560</v>
      </c>
      <c r="D13" s="5" t="n">
        <v>3580</v>
      </c>
      <c r="E13" s="5" t="n">
        <v>4432</v>
      </c>
    </row>
    <row r="14" spans="1:7">
      <c r="A14" s="4" t="s">
        <v>191</v>
      </c>
      <c r="B14" s="5" t="n">
        <v>-15</v>
      </c>
      <c r="C14" s="5" t="n">
        <v>-1448</v>
      </c>
      <c r="D14" s="5" t="n">
        <v>-14024</v>
      </c>
      <c r="E14" s="5" t="n">
        <v>-24428</v>
      </c>
    </row>
    <row r="15" spans="1:7">
      <c r="A15" s="4" t="s">
        <v>192</v>
      </c>
      <c r="D15" s="5" t="n">
        <v>3991</v>
      </c>
      <c r="E15" s="5" t="n">
        <v>0</v>
      </c>
    </row>
    <row r="16" spans="1:7">
      <c r="A16" s="4" t="s">
        <v>193</v>
      </c>
      <c r="D16" s="5" t="n">
        <v>-38889</v>
      </c>
      <c r="E16" s="5" t="n">
        <v>0</v>
      </c>
    </row>
    <row r="17" spans="1:7">
      <c r="A17" s="4" t="s">
        <v>194</v>
      </c>
      <c r="D17" s="5" t="n">
        <v>76123</v>
      </c>
      <c r="E17" s="5" t="n">
        <v>0</v>
      </c>
    </row>
    <row r="18" spans="1:7">
      <c r="A18" s="4" t="s">
        <v>195</v>
      </c>
      <c r="D18" s="5" t="n">
        <v>-3840</v>
      </c>
      <c r="E18" s="5" t="n">
        <v>-3259</v>
      </c>
    </row>
    <row r="19" spans="1:7">
      <c r="A19" s="4" t="s">
        <v>196</v>
      </c>
      <c r="D19" s="5" t="n">
        <v>0</v>
      </c>
      <c r="E19" s="5" t="n">
        <v>-230</v>
      </c>
    </row>
    <row r="20" spans="1:7">
      <c r="A20" s="4" t="s">
        <v>197</v>
      </c>
      <c r="D20" s="5" t="n">
        <v>6512</v>
      </c>
      <c r="E20" s="5" t="n">
        <v>-823</v>
      </c>
    </row>
    <row r="21" spans="1:7">
      <c r="A21" s="4" t="s">
        <v>198</v>
      </c>
      <c r="D21" s="5" t="n">
        <v>10783</v>
      </c>
      <c r="E21" s="5" t="n">
        <v>21340</v>
      </c>
    </row>
    <row r="22" spans="1:7">
      <c r="A22" s="4" t="s">
        <v>163</v>
      </c>
      <c r="D22" s="5" t="n">
        <v>8751</v>
      </c>
      <c r="E22" s="5" t="n">
        <v>5511</v>
      </c>
    </row>
    <row r="23" spans="1:7">
      <c r="A23" s="3" t="s">
        <v>199</v>
      </c>
    </row>
    <row r="24" spans="1:7">
      <c r="A24" s="4" t="s">
        <v>200</v>
      </c>
      <c r="D24" s="5" t="n">
        <v>-14169</v>
      </c>
      <c r="E24" s="5" t="n">
        <v>-19190</v>
      </c>
    </row>
    <row r="25" spans="1:7">
      <c r="A25" s="4" t="s">
        <v>201</v>
      </c>
      <c r="D25" s="5" t="n">
        <v>-6311</v>
      </c>
      <c r="E25" s="5" t="n">
        <v>-13849</v>
      </c>
    </row>
    <row r="26" spans="1:7">
      <c r="A26" s="4" t="s">
        <v>42</v>
      </c>
      <c r="D26" s="5" t="n">
        <v>18573</v>
      </c>
      <c r="E26" s="5" t="n">
        <v>26751</v>
      </c>
    </row>
    <row r="27" spans="1:7">
      <c r="A27" s="4" t="s">
        <v>202</v>
      </c>
      <c r="D27" s="5" t="n">
        <v>-734</v>
      </c>
      <c r="E27" s="5" t="n">
        <v>-940</v>
      </c>
    </row>
    <row r="28" spans="1:7">
      <c r="A28" s="4" t="s">
        <v>203</v>
      </c>
      <c r="D28" s="5" t="n">
        <v>-5969</v>
      </c>
      <c r="E28" s="5" t="n">
        <v>7405</v>
      </c>
    </row>
    <row r="29" spans="1:7">
      <c r="A29" s="4" t="s">
        <v>204</v>
      </c>
      <c r="D29" s="5" t="n">
        <v>-488</v>
      </c>
      <c r="E29" s="5" t="n">
        <v>535</v>
      </c>
    </row>
    <row r="30" spans="1:7">
      <c r="A30" s="4" t="s">
        <v>205</v>
      </c>
      <c r="D30" s="5" t="n">
        <v>-2027</v>
      </c>
      <c r="E30" s="5" t="n">
        <v>384</v>
      </c>
    </row>
    <row r="31" spans="1:7">
      <c r="A31" s="4" t="s">
        <v>35</v>
      </c>
      <c r="D31" s="5" t="n">
        <v>-541</v>
      </c>
      <c r="E31" s="5" t="n">
        <v>0</v>
      </c>
    </row>
    <row r="32" spans="1:7">
      <c r="A32" s="4" t="s">
        <v>49</v>
      </c>
      <c r="D32" s="5" t="n">
        <v>1213</v>
      </c>
      <c r="E32" s="5" t="n">
        <v>1150</v>
      </c>
    </row>
    <row r="33" spans="1:7">
      <c r="A33" s="4" t="s">
        <v>206</v>
      </c>
      <c r="D33" s="5" t="n">
        <v>178451</v>
      </c>
      <c r="E33" s="5" t="n">
        <v>191023</v>
      </c>
    </row>
    <row r="34" spans="1:7">
      <c r="A34" s="3" t="s">
        <v>207</v>
      </c>
    </row>
    <row r="35" spans="1:7">
      <c r="A35" s="4" t="s">
        <v>208</v>
      </c>
      <c r="D35" s="5" t="n">
        <v>-983</v>
      </c>
      <c r="E35" s="5" t="n">
        <v>-2000</v>
      </c>
    </row>
    <row r="36" spans="1:7">
      <c r="A36" s="4" t="s">
        <v>209</v>
      </c>
      <c r="D36" s="5" t="n">
        <v>0</v>
      </c>
      <c r="E36" s="5" t="n">
        <v>184</v>
      </c>
    </row>
    <row r="37" spans="1:7">
      <c r="A37" s="4" t="s">
        <v>210</v>
      </c>
      <c r="D37" s="5" t="n">
        <v>-110</v>
      </c>
      <c r="E37" s="5" t="n">
        <v>-2106</v>
      </c>
    </row>
    <row r="38" spans="1:7">
      <c r="A38" s="4" t="s">
        <v>211</v>
      </c>
      <c r="D38" s="5" t="n">
        <v>-164075</v>
      </c>
      <c r="E38" s="5" t="n">
        <v>-137897</v>
      </c>
    </row>
    <row r="39" spans="1:7">
      <c r="A39" s="4" t="s">
        <v>212</v>
      </c>
      <c r="D39" s="5" t="n">
        <v>105267</v>
      </c>
      <c r="E39" s="5" t="n">
        <v>168831</v>
      </c>
    </row>
    <row r="40" spans="1:7">
      <c r="A40" s="4" t="s">
        <v>213</v>
      </c>
      <c r="D40" s="5" t="n">
        <v>50942</v>
      </c>
      <c r="E40" s="5" t="n">
        <v>0</v>
      </c>
    </row>
    <row r="41" spans="1:7">
      <c r="A41" s="4" t="s">
        <v>214</v>
      </c>
      <c r="D41" s="5" t="n">
        <v>-225</v>
      </c>
      <c r="E41" s="5" t="n">
        <v>-30</v>
      </c>
    </row>
    <row r="42" spans="1:7">
      <c r="A42" s="4" t="s">
        <v>215</v>
      </c>
      <c r="D42" s="5" t="n">
        <v>2369</v>
      </c>
      <c r="E42" s="5" t="n">
        <v>268</v>
      </c>
    </row>
    <row r="43" spans="1:7">
      <c r="A43" s="4" t="s">
        <v>216</v>
      </c>
      <c r="D43" s="5" t="n">
        <v>-6815</v>
      </c>
      <c r="E43" s="5" t="n">
        <v>27250</v>
      </c>
    </row>
    <row r="44" spans="1:7">
      <c r="A44" s="3" t="s">
        <v>217</v>
      </c>
    </row>
    <row r="45" spans="1:7">
      <c r="A45" s="4" t="s">
        <v>218</v>
      </c>
      <c r="D45" s="5" t="n">
        <v>180800</v>
      </c>
      <c r="E45" s="5" t="n">
        <v>37500</v>
      </c>
    </row>
    <row r="46" spans="1:7">
      <c r="A46" s="4" t="s">
        <v>219</v>
      </c>
      <c r="D46" s="5" t="n">
        <v>-246139</v>
      </c>
      <c r="E46" s="5" t="n">
        <v>-141528</v>
      </c>
    </row>
    <row r="47" spans="1:7">
      <c r="A47" s="4" t="s">
        <v>220</v>
      </c>
      <c r="D47" s="5" t="n">
        <v>-5813</v>
      </c>
      <c r="E47" s="5" t="n">
        <v>-5119</v>
      </c>
    </row>
    <row r="48" spans="1:7">
      <c r="A48" s="4" t="s">
        <v>221</v>
      </c>
      <c r="D48" s="5" t="n">
        <v>-75571</v>
      </c>
      <c r="E48" s="5" t="n">
        <v>-69328</v>
      </c>
    </row>
    <row r="49" spans="1:7">
      <c r="A49" s="4" t="s">
        <v>161</v>
      </c>
      <c r="D49" s="5" t="n">
        <v>-1273</v>
      </c>
      <c r="E49" s="5" t="n">
        <v>-732</v>
      </c>
    </row>
    <row r="50" spans="1:7">
      <c r="A50" s="4" t="s">
        <v>222</v>
      </c>
      <c r="D50" s="5" t="n">
        <v>-80554</v>
      </c>
      <c r="E50" s="5" t="n">
        <v>-115750</v>
      </c>
    </row>
    <row r="51" spans="1:7">
      <c r="A51" s="4" t="s">
        <v>196</v>
      </c>
      <c r="D51" s="5" t="n">
        <v>-633</v>
      </c>
      <c r="E51" s="5" t="n">
        <v>-104</v>
      </c>
    </row>
    <row r="52" spans="1:7">
      <c r="A52" s="4" t="s">
        <v>223</v>
      </c>
      <c r="D52" s="5" t="n">
        <v>91634</v>
      </c>
      <c r="E52" s="5" t="n">
        <v>115769</v>
      </c>
    </row>
    <row r="53" spans="1:7">
      <c r="A53" s="4" t="s">
        <v>95</v>
      </c>
      <c r="D53" s="5" t="n">
        <v>94</v>
      </c>
      <c r="E53" s="5" t="n">
        <v>66</v>
      </c>
    </row>
    <row r="54" spans="1:7">
      <c r="A54" s="4" t="s">
        <v>224</v>
      </c>
      <c r="D54" s="5" t="n">
        <v>-137455</v>
      </c>
      <c r="E54" s="5" t="n">
        <v>-179226</v>
      </c>
    </row>
    <row r="55" spans="1:7">
      <c r="A55" s="4" t="s">
        <v>225</v>
      </c>
      <c r="D55" s="5" t="n">
        <v>34181</v>
      </c>
      <c r="E55" s="5" t="n">
        <v>39047</v>
      </c>
    </row>
    <row r="56" spans="1:7">
      <c r="A56" s="4" t="s">
        <v>226</v>
      </c>
      <c r="D56" s="5" t="n">
        <v>492473</v>
      </c>
      <c r="E56" s="5" t="n">
        <v>368758</v>
      </c>
      <c r="F56" s="7" t="n">
        <v>368758</v>
      </c>
    </row>
    <row r="57" spans="1:7">
      <c r="A57" s="4" t="s">
        <v>227</v>
      </c>
      <c r="B57" s="5" t="n">
        <v>526654</v>
      </c>
      <c r="C57" s="5" t="n">
        <v>407805</v>
      </c>
      <c r="D57" s="5" t="n">
        <v>526654</v>
      </c>
      <c r="E57" s="5" t="n">
        <v>407805</v>
      </c>
      <c r="F57" s="5" t="n">
        <v>492473</v>
      </c>
    </row>
    <row r="58" spans="1:7">
      <c r="A58" s="3" t="s">
        <v>228</v>
      </c>
    </row>
    <row r="59" spans="1:7">
      <c r="A59" s="4" t="s">
        <v>229</v>
      </c>
      <c r="D59" s="5" t="n">
        <v>158443</v>
      </c>
      <c r="E59" s="5" t="n">
        <v>152378</v>
      </c>
    </row>
    <row r="60" spans="1:7">
      <c r="A60" s="4" t="s">
        <v>230</v>
      </c>
      <c r="D60" s="5" t="n">
        <v>1610</v>
      </c>
      <c r="E60" s="5" t="n">
        <v>1611</v>
      </c>
    </row>
    <row r="61" spans="1:7">
      <c r="A61" s="3" t="s">
        <v>231</v>
      </c>
    </row>
    <row r="62" spans="1:7">
      <c r="A62" s="4" t="s">
        <v>232</v>
      </c>
      <c r="D62" s="5" t="n">
        <v>18300</v>
      </c>
      <c r="E62" s="5" t="n">
        <v>9941</v>
      </c>
    </row>
    <row r="63" spans="1:7">
      <c r="A63" s="4" t="s">
        <v>233</v>
      </c>
      <c r="B63" s="5" t="n">
        <v>25520</v>
      </c>
      <c r="C63" s="5" t="n">
        <v>22547</v>
      </c>
      <c r="G63" s="7" t="n">
        <v>24765</v>
      </c>
    </row>
    <row r="64" spans="1:7">
      <c r="A64" s="3" t="s">
        <v>234</v>
      </c>
    </row>
    <row r="65" spans="1:7">
      <c r="A65" s="4" t="s">
        <v>235</v>
      </c>
      <c r="D65" s="5" t="n">
        <v>347091</v>
      </c>
      <c r="E65" s="5" t="n">
        <v>215078</v>
      </c>
      <c r="F65" s="5" t="n">
        <v>215078</v>
      </c>
    </row>
    <row r="66" spans="1:7">
      <c r="A66" s="4" t="s">
        <v>236</v>
      </c>
      <c r="D66" s="5" t="n">
        <v>976</v>
      </c>
      <c r="E66" s="5" t="n">
        <v>0</v>
      </c>
      <c r="F66" s="5" t="n">
        <v>0</v>
      </c>
    </row>
    <row r="67" spans="1:7">
      <c r="A67" s="4" t="s">
        <v>237</v>
      </c>
      <c r="D67" s="5" t="n">
        <v>144014</v>
      </c>
      <c r="E67" s="5" t="n">
        <v>153680</v>
      </c>
      <c r="F67" s="5" t="n">
        <v>153680</v>
      </c>
    </row>
    <row r="68" spans="1:7">
      <c r="A68" s="4" t="s">
        <v>238</v>
      </c>
      <c r="D68" s="5" t="n">
        <v>392</v>
      </c>
      <c r="E68" s="5" t="n">
        <v>0</v>
      </c>
      <c r="F68" s="5" t="n">
        <v>0</v>
      </c>
    </row>
    <row r="69" spans="1:7">
      <c r="A69" s="4" t="s">
        <v>226</v>
      </c>
      <c r="D69" s="5" t="n">
        <v>492473</v>
      </c>
      <c r="E69" s="5" t="n">
        <v>368758</v>
      </c>
      <c r="F69" s="5" t="n">
        <v>368758</v>
      </c>
    </row>
    <row r="70" spans="1:7">
      <c r="A70" s="4" t="s">
        <v>239</v>
      </c>
      <c r="B70" s="5" t="n">
        <v>0</v>
      </c>
      <c r="C70" s="5" t="n">
        <v>348</v>
      </c>
      <c r="D70" s="5" t="n">
        <v>0</v>
      </c>
      <c r="E70" s="5" t="n">
        <v>348</v>
      </c>
      <c r="F70" s="5" t="n">
        <v>976</v>
      </c>
    </row>
    <row r="71" spans="1:7">
      <c r="A71" s="4" t="s">
        <v>240</v>
      </c>
      <c r="B71" s="5" t="n">
        <v>133127</v>
      </c>
      <c r="C71" s="5" t="n">
        <v>149865</v>
      </c>
      <c r="D71" s="5" t="n">
        <v>133127</v>
      </c>
      <c r="E71" s="5" t="n">
        <v>149865</v>
      </c>
      <c r="F71" s="5" t="n">
        <v>144014</v>
      </c>
    </row>
    <row r="72" spans="1:7">
      <c r="A72" s="4" t="s">
        <v>241</v>
      </c>
      <c r="B72" s="5" t="n">
        <v>0</v>
      </c>
      <c r="C72" s="5" t="n">
        <v>1171</v>
      </c>
      <c r="D72" s="5" t="n">
        <v>0</v>
      </c>
      <c r="E72" s="5" t="n">
        <v>1171</v>
      </c>
      <c r="F72" s="5" t="n">
        <v>392</v>
      </c>
    </row>
    <row r="73" spans="1:7">
      <c r="A73" s="4" t="s">
        <v>242</v>
      </c>
      <c r="B73" s="7" t="n">
        <v>526654</v>
      </c>
      <c r="C73" s="7" t="n">
        <v>407805</v>
      </c>
      <c r="D73" s="7" t="n">
        <v>492473</v>
      </c>
      <c r="E73" s="7" t="n">
        <v>368758</v>
      </c>
      <c r="F73" s="7" t="n">
        <v>368758</v>
      </c>
      <c r="G73" s="7" t="n">
        <v>4924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28:16Z</dcterms:created>
  <dcterms:modified xmlns:dcterms="http://purl.org/dc/terms/" xmlns:xsi="http://www.w3.org/2001/XMLSchema-instance" xsi:type="dcterms:W3CDTF">2017-11-07T15:28:16Z</dcterms:modified>
</cp:coreProperties>
</file>